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STATEMENTS" sheetId="2" state="visible" r:id="rId2"/>
    <sheet xmlns:r="http://schemas.openxmlformats.org/officeDocument/2006/relationships" name="AUDITED CONSOLIDATED STATEMEN_2" sheetId="3" state="visible" r:id="rId3"/>
    <sheet xmlns:r="http://schemas.openxmlformats.org/officeDocument/2006/relationships" name="AUDITED CONSOLIDATED STATEMEN_3" sheetId="4" state="visible" r:id="rId4"/>
    <sheet xmlns:r="http://schemas.openxmlformats.org/officeDocument/2006/relationships" name="AUDITED CONSOLIDATED STATEMEN_4" sheetId="5" state="visible" r:id="rId5"/>
    <sheet xmlns:r="http://schemas.openxmlformats.org/officeDocument/2006/relationships" name="AUDITED CONSOLIDATED STATEMEN_5" sheetId="6" state="visible" r:id="rId6"/>
    <sheet xmlns:r="http://schemas.openxmlformats.org/officeDocument/2006/relationships" name="Organization and Significant Ac" sheetId="7" state="visible" r:id="rId7"/>
    <sheet xmlns:r="http://schemas.openxmlformats.org/officeDocument/2006/relationships" name="Related Party Transactions" sheetId="8" state="visible" r:id="rId8"/>
    <sheet xmlns:r="http://schemas.openxmlformats.org/officeDocument/2006/relationships" name="Concentration Risk" sheetId="9" state="visible" r:id="rId9"/>
    <sheet xmlns:r="http://schemas.openxmlformats.org/officeDocument/2006/relationships" name="Leases" sheetId="10" state="visible" r:id="rId10"/>
    <sheet xmlns:r="http://schemas.openxmlformats.org/officeDocument/2006/relationships" name="Assets and Liabilities Measured" sheetId="11" state="visible" r:id="rId11"/>
    <sheet xmlns:r="http://schemas.openxmlformats.org/officeDocument/2006/relationships" name="Investments in Joint Ventures" sheetId="12" state="visible" r:id="rId12"/>
    <sheet xmlns:r="http://schemas.openxmlformats.org/officeDocument/2006/relationships" name="Investments in Real Estate Fund" sheetId="13" state="visible" r:id="rId13"/>
    <sheet xmlns:r="http://schemas.openxmlformats.org/officeDocument/2006/relationships" name="Loans Receivable" sheetId="14" state="visible" r:id="rId14"/>
    <sheet xmlns:r="http://schemas.openxmlformats.org/officeDocument/2006/relationships" name="Loans Payable" sheetId="15" state="visible" r:id="rId15"/>
    <sheet xmlns:r="http://schemas.openxmlformats.org/officeDocument/2006/relationships" name="Lines of Credit" sheetId="16" state="visible" r:id="rId16"/>
    <sheet xmlns:r="http://schemas.openxmlformats.org/officeDocument/2006/relationships" name="Financial Highlights" sheetId="17" state="visible" r:id="rId17"/>
    <sheet xmlns:r="http://schemas.openxmlformats.org/officeDocument/2006/relationships" name="Accumulation Units" sheetId="18" state="visible" r:id="rId18"/>
    <sheet xmlns:r="http://schemas.openxmlformats.org/officeDocument/2006/relationships" name="Commitments and Contingencies" sheetId="19" state="visible" r:id="rId19"/>
    <sheet xmlns:r="http://schemas.openxmlformats.org/officeDocument/2006/relationships" name="Organization and Significant _2" sheetId="20" state="visible" r:id="rId20"/>
    <sheet xmlns:r="http://schemas.openxmlformats.org/officeDocument/2006/relationships" name="Related Party Transactions (Tab" sheetId="21" state="visible" r:id="rId21"/>
    <sheet xmlns:r="http://schemas.openxmlformats.org/officeDocument/2006/relationships" name="Concentration Risk (Tables)" sheetId="22" state="visible" r:id="rId22"/>
    <sheet xmlns:r="http://schemas.openxmlformats.org/officeDocument/2006/relationships" name="Leases (Tables)" sheetId="23" state="visible" r:id="rId23"/>
    <sheet xmlns:r="http://schemas.openxmlformats.org/officeDocument/2006/relationships" name="Assets and Liabilities Measur_2" sheetId="24" state="visible" r:id="rId24"/>
    <sheet xmlns:r="http://schemas.openxmlformats.org/officeDocument/2006/relationships" name="Investments in Joint Ventures (" sheetId="25" state="visible" r:id="rId25"/>
    <sheet xmlns:r="http://schemas.openxmlformats.org/officeDocument/2006/relationships" name="Investments in Real Estate Fu_2" sheetId="26" state="visible" r:id="rId26"/>
    <sheet xmlns:r="http://schemas.openxmlformats.org/officeDocument/2006/relationships" name="Loans Receivable (Tables)" sheetId="27" state="visible" r:id="rId27"/>
    <sheet xmlns:r="http://schemas.openxmlformats.org/officeDocument/2006/relationships" name="Loans Payable (Tables)" sheetId="28" state="visible" r:id="rId28"/>
    <sheet xmlns:r="http://schemas.openxmlformats.org/officeDocument/2006/relationships" name="Lines of Credit (Tables)" sheetId="29" state="visible" r:id="rId29"/>
    <sheet xmlns:r="http://schemas.openxmlformats.org/officeDocument/2006/relationships" name="Financial Highlights (Tables)" sheetId="30" state="visible" r:id="rId30"/>
    <sheet xmlns:r="http://schemas.openxmlformats.org/officeDocument/2006/relationships" name="Accumulation Units (Tables)" sheetId="31" state="visible" r:id="rId31"/>
    <sheet xmlns:r="http://schemas.openxmlformats.org/officeDocument/2006/relationships" name="Commitments and Contingencies (" sheetId="32" state="visible" r:id="rId32"/>
    <sheet xmlns:r="http://schemas.openxmlformats.org/officeDocument/2006/relationships" name="Organization and Significant _3"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Concentration Risk (Details)" sheetId="36" state="visible" r:id="rId36"/>
    <sheet xmlns:r="http://schemas.openxmlformats.org/officeDocument/2006/relationships" name="Concentration Risk - Schedule o" sheetId="37" state="visible" r:id="rId37"/>
    <sheet xmlns:r="http://schemas.openxmlformats.org/officeDocument/2006/relationships" name="Leases - Schedule of aggregate " sheetId="38" state="visible" r:id="rId38"/>
    <sheet xmlns:r="http://schemas.openxmlformats.org/officeDocument/2006/relationships" name="Leases - Schedule of right-of-u" sheetId="39" state="visible" r:id="rId39"/>
    <sheet xmlns:r="http://schemas.openxmlformats.org/officeDocument/2006/relationships" name="Leases (Details)" sheetId="40" state="visible" r:id="rId40"/>
    <sheet xmlns:r="http://schemas.openxmlformats.org/officeDocument/2006/relationships" name="Leases - Schedule of future min" sheetId="41" state="visible" r:id="rId41"/>
    <sheet xmlns:r="http://schemas.openxmlformats.org/officeDocument/2006/relationships" name="Assets and Liabilities Measur_3" sheetId="42" state="visible" r:id="rId42"/>
    <sheet xmlns:r="http://schemas.openxmlformats.org/officeDocument/2006/relationships" name="Assets and Liabilities Measur_4" sheetId="43" state="visible" r:id="rId43"/>
    <sheet xmlns:r="http://schemas.openxmlformats.org/officeDocument/2006/relationships" name="Assets and Liabilities Measur_5" sheetId="44" state="visible" r:id="rId44"/>
    <sheet xmlns:r="http://schemas.openxmlformats.org/officeDocument/2006/relationships" name="Assets and Liabilities Measur_6" sheetId="45" state="visible" r:id="rId45"/>
    <sheet xmlns:r="http://schemas.openxmlformats.org/officeDocument/2006/relationships" name="Investments in Joint Ventures_2" sheetId="46" state="visible" r:id="rId46"/>
    <sheet xmlns:r="http://schemas.openxmlformats.org/officeDocument/2006/relationships" name="Investments in Joint Ventures -" sheetId="47" state="visible" r:id="rId47"/>
    <sheet xmlns:r="http://schemas.openxmlformats.org/officeDocument/2006/relationships" name="Investments in Joint Ventures_3" sheetId="48" state="visible" r:id="rId48"/>
    <sheet xmlns:r="http://schemas.openxmlformats.org/officeDocument/2006/relationships" name="Investments in Real Estate Fu_3" sheetId="49" state="visible" r:id="rId49"/>
    <sheet xmlns:r="http://schemas.openxmlformats.org/officeDocument/2006/relationships" name="Loans Receivable - Scheduled of" sheetId="50" state="visible" r:id="rId50"/>
    <sheet xmlns:r="http://schemas.openxmlformats.org/officeDocument/2006/relationships" name="Loans Receivable (Details)" sheetId="51" state="visible" r:id="rId51"/>
    <sheet xmlns:r="http://schemas.openxmlformats.org/officeDocument/2006/relationships" name="Loans Receivable - Schedule of " sheetId="52" state="visible" r:id="rId52"/>
    <sheet xmlns:r="http://schemas.openxmlformats.org/officeDocument/2006/relationships" name="Loans Receivable - Schedule o_2" sheetId="53" state="visible" r:id="rId53"/>
    <sheet xmlns:r="http://schemas.openxmlformats.org/officeDocument/2006/relationships" name="Loans Payable - Schedule of out" sheetId="54" state="visible" r:id="rId54"/>
    <sheet xmlns:r="http://schemas.openxmlformats.org/officeDocument/2006/relationships" name="Loans Payable - Schedule of mat" sheetId="55" state="visible" r:id="rId55"/>
    <sheet xmlns:r="http://schemas.openxmlformats.org/officeDocument/2006/relationships" name="Lines of Credit (Details)" sheetId="56" state="visible" r:id="rId56"/>
    <sheet xmlns:r="http://schemas.openxmlformats.org/officeDocument/2006/relationships" name="Lines of Credit - Summary of ke" sheetId="57" state="visible" r:id="rId57"/>
    <sheet xmlns:r="http://schemas.openxmlformats.org/officeDocument/2006/relationships" name="Financial Highlights - Schedule" sheetId="58" state="visible" r:id="rId58"/>
    <sheet xmlns:r="http://schemas.openxmlformats.org/officeDocument/2006/relationships" name="Accumulation Units - Schedule o"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Registrant Name</t>
        </is>
      </c>
      <c r="B7" s="4" t="inlineStr">
        <is>
          <t>TIAA REAL ESTATE ACCOUNT</t>
        </is>
      </c>
    </row>
    <row r="8">
      <c r="A8" s="4" t="inlineStr">
        <is>
          <t>Entity Common Stock, Shares Outstanding (in shares)</t>
        </is>
      </c>
      <c r="B8" s="5" t="n">
        <v>0</v>
      </c>
    </row>
    <row r="9">
      <c r="A9" s="4" t="inlineStr">
        <is>
          <t>Entity Public Float</t>
        </is>
      </c>
      <c r="C9" s="6" t="n">
        <v>0</v>
      </c>
    </row>
    <row r="10">
      <c r="A10" s="4" t="inlineStr">
        <is>
          <t>Amendment Flag</t>
        </is>
      </c>
      <c r="B10" s="4" t="inlineStr">
        <is>
          <t>false</t>
        </is>
      </c>
    </row>
    <row r="11">
      <c r="A11" s="4" t="inlineStr">
        <is>
          <t>Entity Central Index Key</t>
        </is>
      </c>
      <c r="B11" s="4" t="inlineStr">
        <is>
          <t>000094615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Entity Smaller Reporting Company</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Fiscal Year Focus</t>
        </is>
      </c>
      <c r="B19" s="4" t="inlineStr">
        <is>
          <t>2020</t>
        </is>
      </c>
    </row>
    <row r="20">
      <c r="A20" s="4" t="inlineStr">
        <is>
          <t>Document Fiscal Period Focus</t>
        </is>
      </c>
      <c r="B20" s="4" t="inlineStr">
        <is>
          <t>FY</t>
        </is>
      </c>
    </row>
    <row r="21">
      <c r="A21" s="4" t="inlineStr">
        <is>
          <t>Document Transition Report</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1 $ 638.6 2022 576.0 2023 504.6 2024 430.2 2025 353.2 Thereafter 1,037.6 Total $ 3,540.2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0 Assets: Right-of-use assets, at fair value $ 36.8 Liabilities: Ground lease liabilities, at fair value $ 36.8 Key Terms Weighted-average remaining lease term (years) 69.4 Weighted-average discount rate (1) 8.05 % (1) Discount rates are reflective of the rates utilized during the most recent appraisal of the associated real estate investments. For the year ended December 31, 2020, operating lease costs related to ground leases were $2.2 million. These costs include variable lease costs, which are immaterial. Aggregate future minimum annual payments for ground leases held by the Account are as follows (millions): For the Years Ending December 31, 2021 $ 2.2 2022 2.3 2023 2.3 2024 2.3 2025 2.3 Thereafter 402.8 Total $ 414.2 </t>
        </is>
      </c>
    </row>
    <row r="5">
      <c r="A5" s="4" t="inlineStr">
        <is>
          <t>Leases</t>
        </is>
      </c>
      <c r="B5" s="4" t="inlineStr">
        <is>
          <t xml:space="preserve">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1 $ 638.6 2022 576.0 2023 504.6 2024 430.2 2025 353.2 Thereafter 1,037.6 Total $ 3,540.2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0 Assets: Right-of-use assets, at fair value $ 36.8 Liabilities: Ground lease liabilities, at fair value $ 36.8 Key Terms Weighted-average remaining lease term (years) 69.4 Weighted-average discount rate (1) 8.05 % (1) Discount rates are reflective of the rates utilized during the most recent appraisal of the associated real estate investments. For the year ended December 31, 2020, operating lease costs related to ground leases were $2.2 million. These costs include variable lease costs, which are immaterial. Aggregate future minimum annual payments for ground leases held by the Account are as follows (millions): For the Years Ending December 31, 2021 $ 2.2 2022 2.3 2023 2.3 2024 2.3 2025 2.3 Thereafter 402.8 Total $ 4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Measured at Fair Value on a Recurring Basi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Valuation Hierarchy: The Account’s fair value measurements are grouped categorically into three levels, as defined by the FASB. The levels are defined as follows: • Level 1 fair value inputs are quoted prices for identical items in active, liquid and visible markets such as stock exchanges. • Level 2 fair value inputs are observable information for similar items in active or inactive markets, and appropriately consider counterparty creditworthiness in the valuations. • Level 3 fair value inputs reflect our best estimate of inputs and assumptions market participants would use in pricing an asset or liability at the measurement date. The inputs are unobservable in the market and significant to the valuation estimate. An investment’s categorization within the valuation hierarchy described above is based upon the lowest level of input that is significant to the fair value measurement. Real estate fund investments are excluded from the valuation hierarchy, as these investments are fair valued using their net asset value as a practical expedient since market quotations or values from independent pricing services are not readily available. See Note 1 - Organization and Significant Accounting Policies for further discussion regarding the use of a practical expedient for the valuation of real estate funds. 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 The methods described above are considered to produce fair values that represent an estimate by management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 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Note 1 — Organization and Significant Accounting Policies in more detail, the Account generally obtains independent third party appraisals on a quarterly basis; there may be circumstances in the interim in which the true realizable value of a property is not reflected in the Account’s daily net asset value calculation or in the Account’s periodic Consolidated Financial Statements. This disparity may be more apparent when the commercial and/or residential real estate markets experience an overall and possibly dramatic decline (or increase) in property values in a relatively short period of time between appraisals. The following tables show the major categories of assets and liabilities measured at fair value on a recurring basis as of December 31, 2020 and 2019, using unadjusted quoted prices in active markets for identical assets (Level 1); significant other observable inputs (Level 2); significant unobservable inputs (Level 3); and Practical Expedient (millions): Description Level 1: Level 2: Level 3: Fair Value Total at Real estate properties $ — $ — $ 16,476.7 $ — $ 16,476.7 Real estate joint ventures — — 6,128.9 — 6,128.9 Real estate funds — — — 393.2 393.2 Real estate operating business — — 250.0 — 250.0 Marketable securities: Government agency notes — 157.0 — — 157.0 United States Treasury securities — 582.3 — — 582.3 Loans receivable (1) — — 1,562.6 — 1,562.6 Total Investments at December 31, 2020 $ — $ 739.3 $ 24,418.2 $ 393.2 $ 25,550.7 Loans payable $ — $ — $ (2,411.4) $ — $ (2,411.4) Line of credit $ — $ — $ — $ — $ — Description Level 1: Level 2: Level 3: Fair Value Total at Real estate properties $ — $ — $ 15,835.0 $ — $ 15,835.0 Real estate joint ventures — — 7,204.2 — 7,204.2 Real estate funds — — — 311.8 311.8 Marketable securities: Real estate-related 825.7 — — — 825.7 Government agency notes — 259.6 — — 259.6 United States Treasury securities — 2,589.1 — — 2,589.1 Corporate bonds — 1,268.3 — — 1,268.3 Municipal bonds — 33.2 — — 33.2 Loans receivable (1) — — 1,572.1 — 1,572.1 Total Investments at December 31, 2019 $ 825.7 $ 4,150.2 $ 24,611.3 $ 311.8 $ 29,899.0 Loans payable $ — $ — $ (2,365.0) $ — $ (2,365.0) Line of credit $ — $ — $ (250.0) $ — $ (250.0) (1) Amount shown is reflective of loans receivable and loans receivable with related parties. The following tables show the reconciliation of the beginning and ending balances for assets and liabilities measured at fair value on a recurring basis using significant unobservable inputs (Level 3) during the years ended December 31, 2020 and 2019 (millions): Real Estate Real Estate Real Estate Operating Business Loans Receivable (3) Total Line of Credit For the year ended December 31, 2020 Beginning balance January 1, 2020 $ 15,835.0 $ 7,204.2 $ — $ 1,572.1 $ 24,611.3 $ (2,365.0) $ (250.0) Total realized and unrealized (losses) gains included in changes in net assets (348.9) (477.0) (0.2) (34.2) (860.3) (3.1) — Purchases (1) 1,680.1 247.2 250.2 118.0 2,295.5 (289.6) (540.0) Sales (689.5) — — (64.7) (754.2) — — Settlements (2) — (845.5) — (28.6) (874.1) 246.3 790.0 Ending balance December 31, 2020 $ 16,476.7 $ 6,128.9 $ 250.0 $ 1,562.6 $ 24,418.2 $ (2,411.4) $ — Real Estate Real Estate Loans Receivable (3) Total Line of Credit For the year ended December 31, 2019 Beginning balance January 1, 2019 $ 15,531.1 $ 6,356.6 $ 913.0 $ 22,800.7 $ (2,608.0) $ — Total realized and unrealized gains (losses) included in changes in net assets 526.3 (100.3) (4.1) 421.9 (107.1) — Purchases (1) 1,534.9 953.0 764.8 3,252.7 (228.5) (250.0) Sales (1,757.3) — — (1,757.3) — — Settlements (2) — (5.1) (101.6) (106.7) 578.6 — Ending balance December 31, 2019 $ 15,835.0 $ 7,204.2 $ 1,572.1 $ 24,611.3 $ (2,365.0) $ (250.0)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 (3) Amount shown is reflective of loans receivable and loans receivable with related parties. The following table shows quantitative information about unobservable inputs related to the Level 3 fair value measurements as of December 31, 2020. Type Asset Class Valuation Technique(s) Unobservable Inputs Range (Weighted Average) Real Estate Properties and Joint Ventures Office Income Approach—Discounted Cash Flow Discount Rate 5.5%–9.0% (6.7%) Terminal Capitalization Rate 4.0%–8.3% (5.6%) Income Approach—Direct Capitalization Overall Capitalization Rate 4.0%–8.0% (5.0%) Industrial Income Approach—Discounted Cash Flow Discount Rate 5.2% - 9.0% (6.6%) Terminal Capitalization Rate 4.3% - 7.3% (5.4%) Income Approach—Direct Capitalization Overall Capitalization Rate 3.8% - 7.0% (4.8%) Residential Income Approach—Discounted Cash Flow Discount Rate 5.5% - 7.8% (6.4%) Terminal Capitalization Rate 4.3% - 6.8% (5.1%) Income Approach—Direct Capitalization Overall Capitalization Rate 3.8% - 6.0% (4.6%) Retail Income Approach—Discounted Cash Flow Discount Rate 5.0% - 12.0% (6.8%) Terminal Capitalization Rate 4.3% - 9.4% (5.7%) Income Approach—Direct Capitalization Overall Capitalization Rate 4.0% - 11.5% (5.2%) Hotel Income Approach—Discounted Cash Flow Discount Rate 10.3% Terminal Capitalization Rate 7.8% Income Approach—Direct Capitalization Overall Capitalization Rate 7.8% Real Estate Operating Business Income Approach—Discounted Cash Flow Discount Rate 7.3% Terminal Growth Rate 2.5% Market Approach EBITDA Multiple 13.9x Loans Payable Office Discounted Cash Flow Loan-to-Value Ratio 35.4% - 54.9% (45.5%) Equivalency Rate 2.4% - 3.3% (3.0%) Net Present Value Loan-to-Value Ratio 35.4% - 54.9% (45.5%) Weighted Average Cost of Capital Risk Premium Multiple 1.2 - 1.4 (1.3) Type Asset Class Valuation Technique(s) Unobservable Inputs Range (Weighted Average) Industrial Discounted Cash Flow Loan-to-Value Ratio 54.6% - 59.2% (56.6%) Equivalency Rate 3.3% - 3.3% (3.3%) Net Present Value Loan-to-Value Ratio 54.6% - 59.2% (56.6%) Weighted Average Cost of Capital Risk Premium Multiple 1.4 - 1.5 (1.5) Residential Discounted Cash Flow Loan-to-Value Ratio 29.6% - 65.9% (48.2%) Equivalency Rate 2.3% - 3.2% (2.8%) Net Present Value Loan-to-Value Ratio 29.6% - 65.9% (48.2%) Weighted Average Cost of Capital Risk Premium Multiple 1.2 - 1.7 (1.4) Retail Discounted Cash Flow Loan-to-Value Ratio 40.2% - 73.4% (47.6%) Equivalency Rate 2.8% - 4.2% (3.0%) Net Present Value Loan-to-Value Ratio 40.2% - 73.4% (47.6%) Weighted Average Cost of Capital Risk Premium Multiple 1.3 - 1.8 (1.4) Loans Receivable, including those with related parties Office Discounted Cash Flow Loan-to-Value Ratio 50.6% - 91.8% (77.2%) Equivalency Rate 3.5% - 9.6% (6.6%) Industrial Discounted Cash Flow Loan-to-Value Ratio 30.9% - 90.2% (69.1%) Equivalency Rate 4.3% - 12.7% (6.8%) Residential Discounted Cash Flow Loan-to-Value Ratio 47.4% - 74.7% (64.1%) Equivalency Rate 3.2% - 7.0% (4.9%) Retail &amp; Hospitality Discounted Cash Flow Loan-to-Value Ratio 61.2% - 86.2% (68.7%) Equivalency Rate 5.4% - 9.9% (6.3%) The following table shows quantitative information about unobservable inputs related to the Level 3 fair value measurements as of December 31, 2019. Type Asset Class Valuation Technique(s) Unobservable Inputs Range (Weighted Average) Real Estate Properties and Joint Ventures Office Income Approach—Discounted Cash Flow Discount Rate 5.5%–8.5% (6.6%) Terminal Capitalization Rate 4.0%–7.5% (5.5%) Income Approach—Direct Capitalization Overall Capitalization Rate 3.9%–7.0% (5.0%) Industrial Income Approach—Discounted Cash Flow Discount Rate 5.3% - 9.0% (6.7%) Terminal Capitalization Rate 4.3% - 8.1% (5.5%) Income Approach—Direct Capitalization Overall Capitalization Rate 3.9% - 7.4% (4.9%) Residential Income Approach—Discounted Cash Flow Discount Rate 5.3% - 7.8% (6.4%) Terminal Capitalization Rate 4.3% - 6.8% (5.1%) Income Approach—Direct Capitalization Overall Capitalization Rate 3.8% - 6.0% (4.6%) Retail Income Approach—Discounted Cash Flow Discount Rate 5.3% - 11.7% (6.6%) Terminal Capitalization Rate 4.8% - 9.4% (5.4%) Income Approach—Direct Capitalization Overall Capitalization Rate 3.3% - 11.0% (4.9%) Hotel Income Approach—Discounted Cash Flow Discount Rate 10.0% Terminal Capitalization Rate 7.8% Income Approach—Direct Capitalization Overall Capitalization Rate 7.5% Type Asset Class Valuation Technique(s) Unobservable Inputs Range (Weighted Average) Loans Payable Office and Industrial Discounted Cash Flow Loan-to-Value Ratio 31.6% - 59.5% (46.3%) Equivalency Rate 3.1% - 4.3% (3.4%) Net Present Value Loan-to-Value Ratio 31.6% - 59.5% (46.3%) Weighted Average Cost of Capital Risk Premium Multiple 1.2 - 1.5 (1.3) Residential Discounted Cash Flow Loan-to-Value Ratio 30.2% - 69.0% (47.8%) Equivalency Rate 3.0% - 3.6% (3.3%) Net Present Value Loan-to-Value Ratio 30.2% - 69.0% (47.8%) Weighted Average Cost of Capital Risk Premium Multiple 1.2 - 1.7 (1.3) Retail Discounted Cash Flow Loan-to-Value Ratio 33.3% - 63.3% (41.1%) Equivalency Rate 3.3% - 4.0% (3.5%) Net Present Value Loan-to-Value Ratio 33.3% - 63.3% (41.1%) Weighted Average Cost of Capital Risk Premium Multiple 1.2 - 1.5 (1.3) Loans Receivable, including those with related parties Residential, Hotel, Industrial, Office, Retail and Storage Discounted Cash Flow Loan-to-Value Ratio 31.7% - 81.5% (72.5%) Equivalency Rate 3.2% - 8.4% (6.0%) Real Estate Properties and Joint Ventures: The significant unobservable inputs used in the fair value measurement of the Account’s real estate property and joint venture investments are the selection of certain investment rates (Discount Rate, Terminal Capitalization Rate, and Overall Capitalization Rate). Significant increases (decreases) in any of those inputs in isolation would result in significantly lower (higher) fair value measurements, respectively. Real Estate Operating Business: The significant unobservable inputs used in the fair value measurement of the Account's real estate operating business are the selection of certain investment rates and ratios (Discount Rate, Terminal Growth Rate, and EBITDA Multiple). Significant increases (decreases) in any of those inputs in isolation would result in significantly lower (higher) fair value measurements, respectively. Loans Payable: The significant unobservable inputs used in the fair value measurement of the Account’s loans payable are the loan-to-value ratios and the selection of certain credit spreads and weighted average cost of capital risk premiums. Significant increases (decreases) in any of those inputs in isolation would result in a significantly lower (higher) fair value, respectively. Loans Receivable: The significant unobservable inputs used in the fair value measurement of the Account’s loans receivable are the loan-to-value ratios and the selection of certain credit spreads. Significant increases (decreases) in any of those inputs in isolation would result in a significantly lower (higher) fair value, respectively. During the years ended December 31, 2020 and 2019 there were no transfers between Levels 1, 2 or 3. 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Total Mortgage For the year ended December 31, 2020 $ (344.2) $ (382.8) $ (0.2) $ (32.7) $ (759.9) $ (3.1) For the year ended December 31, 2019 $ 355.2 $ (94.7) $ — $ (4.1) $ 256.4 $ (9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 xml:space="preserve">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loans payable collateralized by the properties owned by the aforementioned joint ventures. At December 31, 2020, the Account held investments in joint ventures with ownership interest percentages that ranged from 33.3% to 98.0%. Certain joint ventures are subject to adjusted distribution percentages when earnings in the investment reach a pre-determined threshold. A condensed summary of the gross financial position and results of operations of the combined joint ventures is shown below (millions): December 31, 2020 2019 Assets Real estate properties, at fair value $ 15,494.7 $ 17,455.8 Other assets 696.0 485.9 Total assets $ 16,190.7 $ 17,941.7 Liabilities &amp; Equity Mortgage notes payable and other obligations, at fair value $ 4,959.6 $ 5,185.3 Other liabilities 250.0 256.3 Total liabilities 5,209.6 5,441.6 Total equity 10,981.1 12,500.1 Total liabilities and equity $ 16,190.7 $ 17,941.7 Years ended December 31, 2020 2019 2018 Operating Revenue and Expenses Revenues $ 1,021.6 $ 1,126.5 $ 950.6 Expenses 571.9 604.1 487.1 Excess of revenues over expenses $ 449.7 $ 522.4 $ 4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t>
        </is>
      </c>
      <c r="B1" s="2" t="inlineStr">
        <is>
          <t>12 Months Ended</t>
        </is>
      </c>
    </row>
    <row r="2">
      <c r="B2" s="2" t="inlineStr">
        <is>
          <t>Dec. 31, 2020</t>
        </is>
      </c>
    </row>
    <row r="3">
      <c r="A3" s="3" t="inlineStr">
        <is>
          <t>Organization, Consolidation and Presentation of Financial Statements [Abstract]</t>
        </is>
      </c>
    </row>
    <row r="4">
      <c r="A4" s="4" t="inlineStr">
        <is>
          <t>Investments in Real Estate Funds</t>
        </is>
      </c>
      <c r="B4" s="4" t="inlineStr">
        <is>
          <t xml:space="preserve">Investments in Real Estate Funds The Account has ownership interests in real estate funds (each a “Fund”, and collectively the “Funds”). The Funds are setup as limited partnerships or entities similar to a limited partnership, and as such, meet the definition of a VIE as the limited partners collectively lack the power, through voting or similar rights, to direct the activities of the Fund that most significantly impact the Fund's economic performance. Management has determined that the Account is not the primary beneficiary for any of the Funds, as the Account lacks the power to direct the activities of each Fund that most significantly impact the respective Fund's economic performance, and the Account further lacks substantive kick-out rights to remove the entity with these powers. Refer to Note 1—Organization and Significant Accounting Policies for a description of the methodology used to determine the primary beneficiary of a VIE. No financial support (such as loans or financial guarantees) was provided to the Funds during the year ended December 31, 2020. The Account is contractually obligated to make additional capital contributions in certain Funds in future years. These commitments are identified in Note 13—Commitments and Contingencies . The carrying amount and maximum exposure to loss relating to unconsolidated VIEs in which the Company holds a variable interest but is not the primary beneficiary were as follows at December 31, 2020 (in millions): Fund Name Carrying Amount Maximum Exposure to Loss Liquidity Provisions Investment Strategy LCS SHIP Venture I, LLC (90.0% Account Interest) $ 200.9 $ 200.9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54.6 $ 54.6 Redemptions prohibited prior to liquidation. To invest in multi-family properties primarily in the San Francisco Bay and Los Angeles MSA. The Account is not permitted to sell or transfer its interest in the fund until August 2022. After this date, the Account can sell or transfer its interest in the fund with the consent and approval of the manager. Taconic New York City GP Fund, LP (60.0% Account Interest) $ 31.6 $ 31.6 Redemptions prohibited prior to liquidation. To invest in real estate and real estate-related assets in the New York City metropolitan statistical area ("MSA"). Liquidation estimated to begin no earlier than 2024. The Account is permitted to sell its interest in the fund, subject to consent and approval of the general partner. SP V - II, LLC (61.8% Account Interest) $ 31.3 $ 31.3 Redemptions prohibited prior to liquidation. To invest in medical office properties in the U.S. Liquidation estimated to begin no earlier than 2022. The Account is permitted to sell or transfer its interest in the fund, subject to consent and approval of the manager. IDR - Core Property Index Fund, LLC (2.0% Account Interest) $ 24.6 $ 24.6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Silverpeak - REA Alt Inv Fund LP (90.0% Account Interest) $ 18.8 $ 18.8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Grubb Southeast Real Estate Fund VI, LLC (66.7% Account Interest) $ 18.0 $ 18.0 Redemptions prohibited prior to liquidation. To acquire office investments across the Southeast. Liquidation estimated to begin no earlier than 2026. The Account is not permitted to sell or transfer its interest in the fund until June 2021. After this date, the Account can sell or transfer its interest in the fund with the consent and approval of the manager. JCR Capital - REA Preferred Equity Parallel Fund (39.7% Account Interest) $ 7.2 $ 7.2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Fund Name Carrying Amount Maximum Exposure to Loss Liquidity Provisions Investment Strategy Townsend Group Value-Add Fund (98.8% Account Interest) $ 5.8 $ 5.8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0.4 $ 0.4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Total $ 393.2 $ 3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 xml:space="preserve">Loans Receivable The Account’s loan receivable portfolio is primarily comprised of mezzanine loans secured by the borrower’s indirect interest in commercial real estate. Mezzanine loans are subordinate to first mortgages on the underlying real estate collateral. The following property types represent the underlying real estate collateral for the Account's mezzanine loans (in millions): December 31, 2020 December 31, 2019 Principal Outstanding Fair Value % of Fair Value Principal Outstanding Fair Value % of Fair Value Office (1) $ 794.5 $ 778.4 49.9 % $ 769.3 $ 768.0 48.8 % Industrial 194.3 194.3 12.4 % 199.6 199.6 12.7 % Retail 128.6 126.5 8.1 % 158.5 158.5 10.1 % Storage 82.0 73.8 4.7 % 82.0 82.0 5.2 % Apartments (1) 262.2 259.7 16.6 % 229.1 228.8 14.6 % Hotel 135.3 129.9 8.3 % 135.3 135.2 8.6 % $ 1,596.9 $ 1,562.6 100.0 % $ 1,573.8 $ 1,572.1 100.0 % (1) Includes loans receivable with related parties. The Account monitors the risk profile of the loan receivable portfolio with the assistance of a third-party rating service that models the loans and assigns risk ratings based on inputs such as loan-to-value ratios, yields, credit quality of the borrowers, property types of the collateral, geographic and local market dynamics, physical condition of the collateral, and the underlying structure of the loans. Ratings for loans are updated monthly. Assigned ratings can range from AAA to C, with an AAA designation representing debt with the lowest level of credit risk and C representing a greater risk of default or principal loss. Loans that are more than 90 days past due are classified as delinquent and assigned a D rating. Mezzanine debt in good health is typically reflective of a risk rating in the B range (e.g., BBB, BB, or B), as these ratings reflect borrowers' having adequate financial resources to service their financial commitments, but also acknowledging that adverse economic conditions, should they occur, would likely impede on a borrowers' ability to pay. All borrowers of loans rated C or higher are current as of December 31, 2020. Two of the Account's loans are currently in forbearance. The forbearance allows for the deferral of the June, July and August 2020 debt service payments. The deferred payments will be repaid in 12 equal installments over the period from January 9, 2021 to December 9, 2021, at which time the forbearance period will end. Interest income continues to be accrued during the deferral period so long as future collection of the deferred payments are probable. The forbearance period is not based upon current COVID-19 relief provided under the CARES Act. The following table presents the fair values of the Account's loan portfolio based on the risk ratings as of December 31, 2020, listed in order of the strength of the risk rating (from strongest to weakest): December 31, 2020 December 31, 2019 Number of Loans Fair Value % of Fair Value Number of Loans Fair Value % of Fair Value AA — — — % 1 48.3 3.1 % BBB 1 69.6 4.5 % 7 456.1 29.0 % BB 10 444.6 28.5 % 13 787.4 50.1 % B 11 758.2 48.5 % 3 205.0 13.0 % C 2 147.0 9.4 % — — — % D 1 73.8 4.7 % — — — % NR (1) 2 69.4 4.4 % 3 75.3 4.8 % 27 $ 1,562.6 100.0 % 27 $ 1,572.1 100.0 % (1) "NR" designates loans not assigned an internal credit rating. As of December 31, 2020, this is comprised of two loans with related parties. The loans are collateralized by equity interests in real estate investments. The following table represents loans receivable in nonaccrual status as of December 31, 2020 (in millions). Loans are placed in nonaccrual status when a loan is more than 90 days in arrears or at any point when management believes the full collection of principal is doubtful. Aging Number of Loans Principal Outstanding Fair Value Past Due - 90 Days + 1 82.0 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Loans Payable At December 31, 2020 and 2019, the Account had outstanding loans payable secured by the following properties (millions): Property Interest Rate and Payment Frequency (2) Principal Amounts Outstanding as of Maturity 2020 2019 Red Canyon at Palomino Park 5.34% paid monthly $ — $ 27.1 August 1, 2020 Green River at Palomino Park 5.34% paid monthly — 33.2 August 1, 2020 Blue Ridge at Palomino Park 5.34% paid monthly — 33.4 August 1, 2020 Ashford Meadows Apartments 5.17% paid monthly — 44.6 August 1, 2020 The Knoll 3.98% paid monthly — 16.4 December 5, 2020 Ascent at Windward 3.51% paid monthly 34.6 34.6 January 1, 2022 The Palatine (1) 4.25% paid monthly 74.4 75.9 January 10, 2022 The Forum at Carlsbad (1) 4.25% paid monthly 84.0 85.7 March 1, 2022 Fusion 1560 3.42% paid monthly 37.4 37.4 June 10, 2022 San Diego Office Portfolio (4) 3.62% paid monthly 51.2 48.2 August 15, 2022 The Colorado (1) 3.69% paid monthly 86.4 88.1 November 1, 2022 The Legacy at Westwood (1) 3.69% paid monthly 44.0 44.9 November 1, 2022 Regents Court (1) 3.69% paid monthly 37.3 38.1 November 1, 2022 1001 Pennsylvania Avenue (1) 3.70% paid monthly 314.3 320.7 June 1, 2023 Biltmore at Midtown 3.94% paid monthly 36.4 36.4 July 5, 2023 Cherry Knoll 3.78% paid monthly 35.3 35.3 July 5, 2023 Lofts at SoDo 3.94% paid monthly 35.1 35.1 July 5, 2023 Property Interest Rate and Payment Frequency (2) Principal Amounts Outstanding as of Maturity 2020 2019 Pacific City 2.00% + LIBOR paid monthly 105.0 — October 1, 2023 1401 H Street, NW 3.65% paid monthly 115.0 115.0 November 5, 2024 The District at La Frontera (1) 3.84% paid monthly 38.4 39.3 December 1, 2024 The District at La Frontera (1) 4.96% paid monthly 4.2 4.4 December 1, 2024 Circa Green Lake 3.71% paid monthly 52.0 52.0 March 5, 2025 Union - South Lake Union 3.66% paid monthly 57.0 57.0 March 5, 2025 Holly Street Village 3.65% paid monthly 81.0 81.0 May 1, 2025 Henley at Kingstowne (1) 3.60% paid monthly 70.3 71.0 May 1, 2025 32 South State Street 4.48% paid monthly 24.0 24.0 June 6, 2025 Vista Station Office Portfolio (1) 4.00% paid monthly 19.9 20.5 July 1, 2025 780 Third Avenue 3.55% paid monthly 150.0 150.0 August 1, 2025 780 Third Avenue 3.55% paid monthly 20.0 20.0 August 1, 2025 Vista Station Office Portfolio (1) 4.20% paid monthly 43.9 44.7 November 1, 2025 701 Brickell Avenue 3.66% paid monthly 184.0 184.0 April 1, 2026 Marketplace at Mill Creek 3.82% paid monthly 39.6 — September 11, 2027 Overlook At King Of Prussia 3.82% paid monthly 40.8 — September 11, 2027 Winslow Bay 3.82% paid monthly 25.8 — September 11, 2027 1900 K Street, NW 3.93% paid monthly 163.0 163.0 April 1, 2028 99 High Street 3.90% paid monthly 277.0 277.0 March 1, 2030 Total Principal Outstanding $ 2,381.3 $ 2,338.0 Fair Value Adjustment (3) 30.1 27.0 Total Loans Payable $ 2,411.4 $ 2,365.0 (1) The mortgage is adjusted monthly for principal payments. (2) All interest rates are fixed except for Pacific City, which has a variable interest rate based on a spread above the one month London Interbank Offered Rate, as published by ICE Benchmark Administration Limit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Organization and Significant Accounting Policies. (4) The loan is collateralized by a mezzanine loan receivable. The mezzanine loan receivable is collateralized by the property reflected within the table above. Principal payment schedule on loans payable as of December 31, 2020 was as follows (in millions): Amount 2021 $ 19.7 2022 458.6 2023 523.1 2024 165.3 2025 512.7 Thereafter 701.9 Total maturities $ 2,3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Lines of Credit The Account has two unsecured revolving credit agreements (“Credit Agreements”), each with a maximum total commitment of $500.0 million. Draws against the Credit Agreements can take the form of Eurodollar Loans or Alternate Base Rate Loans (“ABR Loans”). Eurodollar Loans and ABR Loans require a minimum funding of $5.0 million. Eurodollar Loans are issued for a term of twelve months or less and bear interest during the period (“Interest Period”) at a rate equal to the Adjusted London Interbank Offered Rate (“Adjusted LIBOR”) plus a spread (the “Eurodollar Applicable Rate”), with the spread dependent upon the leverage ratio of the Account. Adjusted LIBOR is calculated by multiplying the Statutory Reserve Rate, as determined by the Federal Reserve Board for Eurodollar liabilities, by LIBOR, as determined by the Intercontinental Exchange on the date of issuance that corresponds to the length of the Interest Period. The Account may prepay Eurodollar Loans at any time during the life of the loan without penalty. The Account is limited to five active Eurodollar Loans on the Credit Agreements; however, the Account may retire and initiate new Eurodollar Loans without restriction so long as the total number of loans in active status does not exceed the limit. ABR Loans are issued for a specific length of time and bear interest at a rate equal to the highest rate among the following calculations plus a spread (the "ABR Applicable Rate"), with the spread dependent on the leverage ratio of the Account: (i) the Prime Rate on the date of issuance, with the Prime Rate being defined as the rate of interest last quoted by the Wall Street Journal as the Prime Rate; (ii) the Federal Reserve Bank of New York (“NYFRB”) rate as provided by the NYFRB on the date of issuance plus 0.5%; or (iii) the Adjusted LIBOR rate plus 1.0%. The Account may prepay ABR Loans at any time during the life of the loan without penalty. For the years ended December 31, 2020 and 2019, expenses charged to the Account related to the Credit Agreements were $2.3 million and $0.1 million, respectively. As of December 31, 2020, the Account was in compliance with all covenants required by the Credit Agreements. The following table provides a summary of the key characteristics of the Credit Agreements as of December 31, 2020: Line of Credit I Line of Credit II Current Balance $ — $ — Maximum Capacity (in millions) $ 500.0 $ 500.0 Inception Date September 20, 2018 August 18, 2020 Maturity Date September 20, 2021 August 16, 2021 Extension Option Yes (1) No Eurodollar Applicable Rate Range 0.85% - 1.05% 1.60% - 1.80% ABR Applicable Rate Range 0.85% - 1.05% 0.60% - 0.80% Unused Fee (2) 0.20% per annum 0.25% per annum (1) The line of credit expires on September 20, 2021, with an option to extend for two consecutive twelve (2) The Account is charged a fee on the unused portion of the Credi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12 Months Ended</t>
        </is>
      </c>
    </row>
    <row r="2">
      <c r="B2" s="2" t="inlineStr">
        <is>
          <t>Dec. 31, 2020</t>
        </is>
      </c>
    </row>
    <row r="3">
      <c r="A3" s="3" t="inlineStr">
        <is>
          <t>Condensed Financial Information Disclosure [Abstract]</t>
        </is>
      </c>
    </row>
    <row r="4">
      <c r="A4" s="4" t="inlineStr">
        <is>
          <t>Financial Highlights</t>
        </is>
      </c>
      <c r="B4" s="4" t="inlineStr">
        <is>
          <t>Financial Highlights Selected condensed financial information for an Accumulation Unit of the Account is presented below. Per Accumulation Unit data is calculated on average units outstanding. Years ended December 31, 2020 2019 2018 2017 2016 Per Accumulation Unit Data: Rental income $ 21.145 $ 18.165 $ 17.757 $ 17.132 $ 16.433 Real estate property level expenses and taxes 10.067 8.734 8.548 7.722 7.534 Real estate income, net 11.078 9.431 9.209 9.410 8.899 Other income 4.980 6.752 6.162 4.762 3.594 Total income 16.058 16.183 15.371 14.172 12.493 Expense charges (1) 3.562 3.439 3.161 3.318 3.290 Investment income, net 12.496 12.744 12.210 10.854 9.203 Net realized and unrealized (loss)gain on investments and loans payable (16.196) 10.262 6.877 5.839 9.660 Net increase in Accumulation Unit Value (3.700) 23.006 19.087 16.693 18.863 Accumulation Unit Value: Beginning of period $440.422 $417.416 $398.329 $381.636 $362.773 End of period $436.722 $440.422 $417.416 $398.329 $381.636 Total return (0.84) % 5.51 % 4.79 % 4.37 % 5.20 % Ratios to Average net Assets: Expenses (1) 0.81 % 0.78 % 0.76 % 0.83 % 0.86 % Investment income, net 2.85 % 2.90 % 2.95 % 2.72 % 2.41 % Portfolio turnover rate: Real estate properties (2) 7.1 % 7.8 % 11.8 % 2.7 % 1.3 % Marketable securities (3) 113.4 % 28.7 % 5.1 % 5.7 % 3.5 % Accumulation Units outstanding at end of period (millions): 52.0 60.8 60.7 61.3 62.4 Net assets end of period (millions) $23,243.9 $27,307.9 $25,842.6 $24,942.6 $24,304.7 (1) Expense charges per Accumulation Unit and the Ratio of Expenses to average net assets reflect the year to date Account level expenses and exclude real estate property level expenses which are included in real estate income, net. (2)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3)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ion Units</t>
        </is>
      </c>
      <c r="B1" s="2" t="inlineStr">
        <is>
          <t>12 Months Ended</t>
        </is>
      </c>
    </row>
    <row r="2">
      <c r="B2" s="2" t="inlineStr">
        <is>
          <t>Dec. 31, 2020</t>
        </is>
      </c>
    </row>
    <row r="3">
      <c r="A3" s="3" t="inlineStr">
        <is>
          <t>Accumulated Units Disclosure [Abstract]</t>
        </is>
      </c>
    </row>
    <row r="4">
      <c r="A4" s="4" t="inlineStr">
        <is>
          <t>Accumulation Units</t>
        </is>
      </c>
      <c r="B4" s="4" t="inlineStr">
        <is>
          <t xml:space="preserve">Accumulation Units Changes in the number of Accumulation Units outstanding were as follows (in millions): Years ended December 31, 2020 2019 2018 Outstanding: Beginning of period 60.8 60.7 61.3 Credited for premiums 4.6 6.2 6.5 Annuity, other periodic payments, withdrawals and death benefits (13.4) (6.1) (7.1) End of period 52.0 60.8 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s of December 31, 2020 and 2019, the Account had the following immediately callable commitments to purchase additional interests in its real estate funds or provide additional funding through its loan receivable investments (in millions): Commitment Expiration December 31, 2020 December 31, 2019 Real Estate Funds (1) TREA Flagler Venture, LLC 02/2021 $ 49.6 $ — LCS SHIP Venture I, LLC 06/2021 28.1 28.1 Townsend Group Value-Add Fund 06/2021 241.9 250.0 Grubb Southeast Real Estate Fund VI, LLC 06/2021 81.5 86.6 Silverpeak - REA Alt Inv Fund LP 12/2021 81.1 — Veritas Trophy VI, LLC (2) 08/2022 29.4 35.8 SP V - II, LLC 09/2022 67.1 74.9 JCR Capital - REA Preferred Equity Parallel Fund 12/2022 92.3 100.0 Taconic New York City GP Fund 11/2023 6.0 11.4 $ 677.0 $ 586.8 Loans Receivable (3) SCG Oakland Portfolio Mezzanine 03/2021 $ 6.5 $ 7.0 BREP VIII Industrial Mezzanine 03/2021 15.5 14.1 311 South Wacker Mezzanine 06/2021 5.4 7.6 Rosemont Towson Mezzanine 09/2021 1.2 1.2 Liberty Park Mezzanine 11/2021 3.1 5.0 San Diego Office Portfolio Senior Loan 08/2022 7.0 10.0 San Diego Office Portfolio Mezzanine 08/2022 2.3 3.3 MRA Hub 34 Holding, LLC 09/2022 1.5 1.5 1330 Broadway Mezzanine 09/2022 10.9 14.0 Colony New England Hotel Portfolio Senior Loan 11/2022 14.1 14.1 Colony New England Hotel Portfolio Mezzanine 11/2022 4.7 4.7 Exo Apartments Senior Loan 01/2023 7.1 7.1 Exo Apartments Mezzanine 01/2023 2.4 2.4 Five Oak Mezzanine 03/2023 2.3 — $ 84.0 $ 92.0 TOTAL COMMITMENTS $ 761.0 $ 678.8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The fund manager is granted 18 months from the initial contribution date, August 2019, to make its first capital call. If none have occurred, the Account's commitment will be reduced by $15.0 million. If a capital call occurs during the initial 18 month window, the commitment period will be modified to three years from the first capital call date. (3)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Contingencies —In the normal course of business, the Account may be named, from time to time, as a defendant or may be involved in various legal actions, including arbitration,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management of the Account does not believe that the results of any such claims or litigation, individually or in the aggregate, will have a material effect on the Account’s busines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UDITED CONSOLIDATED STATEMENTS OF ASSETS AND LIABILITIES - USD ($) shares in Millions, $ in Millions</t>
        </is>
      </c>
      <c r="B1" s="2" t="inlineStr">
        <is>
          <t>Dec. 31, 2020</t>
        </is>
      </c>
      <c r="C1" s="2" t="inlineStr">
        <is>
          <t>Dec. 31, 2019</t>
        </is>
      </c>
    </row>
    <row r="2">
      <c r="A2" s="3" t="inlineStr">
        <is>
          <t>Investments, at fair value:</t>
        </is>
      </c>
    </row>
    <row r="3">
      <c r="A3" s="4" t="inlineStr">
        <is>
          <t>Real estate properties (cost: $13,986.3 and $13,048.5)</t>
        </is>
      </c>
      <c r="B3" s="7" t="n">
        <v>16476.7</v>
      </c>
      <c r="C3" s="6" t="n">
        <v>15835</v>
      </c>
    </row>
    <row r="4">
      <c r="A4" s="4" t="inlineStr">
        <is>
          <t>Real estate joint ventures and funds (cost: $5,395.2 and $6,244.4)</t>
        </is>
      </c>
      <c r="B4" s="8" t="n">
        <v>6522.1</v>
      </c>
      <c r="C4" s="5" t="n">
        <v>7516</v>
      </c>
    </row>
    <row r="5">
      <c r="A5" s="4" t="inlineStr">
        <is>
          <t>Real estate operating business (cost: $250.2 and $—)</t>
        </is>
      </c>
      <c r="B5" s="5" t="n">
        <v>250</v>
      </c>
      <c r="C5" s="5" t="n">
        <v>0</v>
      </c>
    </row>
    <row r="6">
      <c r="A6" s="3" t="inlineStr">
        <is>
          <t>Marketable securities:</t>
        </is>
      </c>
    </row>
    <row r="7">
      <c r="A7" s="4" t="inlineStr">
        <is>
          <t>Real estate related (cost: $— and $686.0)</t>
        </is>
      </c>
      <c r="B7" s="5" t="n">
        <v>0</v>
      </c>
      <c r="C7" s="8" t="n">
        <v>825.7</v>
      </c>
      <c r="D7" s="4" t="inlineStr">
        <is>
          <t>[1]</t>
        </is>
      </c>
    </row>
    <row r="8">
      <c r="A8" s="4" t="inlineStr">
        <is>
          <t>Other (cost: $739.3 and $4,144.7)</t>
        </is>
      </c>
      <c r="B8" s="8" t="n">
        <v>739.3</v>
      </c>
      <c r="C8" s="8" t="n">
        <v>4150.2</v>
      </c>
    </row>
    <row r="9">
      <c r="A9" s="4" t="inlineStr">
        <is>
          <t>Loans receivable (cost: $1,527.6 and $1,504.5)</t>
        </is>
      </c>
      <c r="B9" s="8" t="n">
        <v>1493.2</v>
      </c>
      <c r="C9" s="8" t="n">
        <v>1503.1</v>
      </c>
    </row>
    <row r="10">
      <c r="A10" s="4" t="inlineStr">
        <is>
          <t>Loans receivable with related parties (cost: $69.3 and $69.3)</t>
        </is>
      </c>
      <c r="B10" s="8" t="n">
        <v>69.40000000000001</v>
      </c>
      <c r="C10" s="5" t="n">
        <v>69</v>
      </c>
    </row>
    <row r="11">
      <c r="A11" s="4" t="inlineStr">
        <is>
          <t>Total investments (cost: $21,967.9 and $25,697.4)</t>
        </is>
      </c>
      <c r="B11" s="8" t="n">
        <v>25550.7</v>
      </c>
      <c r="C11" s="5" t="n">
        <v>29899</v>
      </c>
    </row>
    <row r="12">
      <c r="A12" s="4" t="inlineStr">
        <is>
          <t>Cash and cash equivalents</t>
        </is>
      </c>
      <c r="B12" s="8" t="n">
        <v>37.8</v>
      </c>
      <c r="C12" s="8" t="n">
        <v>15.1</v>
      </c>
    </row>
    <row r="13">
      <c r="A13" s="4" t="inlineStr">
        <is>
          <t>Due from investment manager</t>
        </is>
      </c>
      <c r="B13" s="8" t="n">
        <v>17.9</v>
      </c>
      <c r="C13" s="8" t="n">
        <v>5.5</v>
      </c>
    </row>
    <row r="14">
      <c r="A14" s="4" t="inlineStr">
        <is>
          <t>Other</t>
        </is>
      </c>
      <c r="B14" s="8" t="n">
        <v>331.4</v>
      </c>
      <c r="C14" s="8" t="n">
        <v>290.3</v>
      </c>
      <c r="D14" s="4" t="inlineStr">
        <is>
          <t>[2]</t>
        </is>
      </c>
    </row>
    <row r="15">
      <c r="A15" s="4" t="inlineStr">
        <is>
          <t>TOTAL ASSETS</t>
        </is>
      </c>
      <c r="B15" s="8" t="n">
        <v>25937.8</v>
      </c>
      <c r="C15" s="8" t="n">
        <v>30209.9</v>
      </c>
    </row>
    <row r="16">
      <c r="A16" s="3" t="inlineStr">
        <is>
          <t>LIABILITIES</t>
        </is>
      </c>
    </row>
    <row r="17">
      <c r="A17" s="4" t="inlineStr">
        <is>
          <t>Loans payable, at fair value (principal outstanding: $2,381.3 and $2,338.0)</t>
        </is>
      </c>
      <c r="B17" s="8" t="n">
        <v>2411.4</v>
      </c>
      <c r="C17" s="5" t="n">
        <v>2365</v>
      </c>
    </row>
    <row r="18">
      <c r="A18" s="4" t="inlineStr">
        <is>
          <t>Line of credit, at fair value</t>
        </is>
      </c>
      <c r="B18" s="5" t="n">
        <v>0</v>
      </c>
      <c r="C18" s="5" t="n">
        <v>250</v>
      </c>
    </row>
    <row r="19">
      <c r="A19" s="4" t="inlineStr">
        <is>
          <t>Accrued real estate property expenses</t>
        </is>
      </c>
      <c r="B19" s="8" t="n">
        <v>246.5</v>
      </c>
      <c r="C19" s="8" t="n">
        <v>225.9</v>
      </c>
    </row>
    <row r="20">
      <c r="A20" s="4" t="inlineStr">
        <is>
          <t>Payable for collateral for securities loaned</t>
        </is>
      </c>
      <c r="B20" s="5" t="n">
        <v>0</v>
      </c>
      <c r="C20" s="8" t="n">
        <v>25.7</v>
      </c>
    </row>
    <row r="21">
      <c r="A21" s="4" t="inlineStr">
        <is>
          <t>Other</t>
        </is>
      </c>
      <c r="B21" s="5" t="n">
        <v>36</v>
      </c>
      <c r="C21" s="8" t="n">
        <v>35.4</v>
      </c>
    </row>
    <row r="22">
      <c r="A22" s="4" t="inlineStr">
        <is>
          <t>TOTAL LIABILITIES</t>
        </is>
      </c>
      <c r="B22" s="8" t="n">
        <v>2693.9</v>
      </c>
      <c r="C22" s="5" t="n">
        <v>2902</v>
      </c>
    </row>
    <row r="23">
      <c r="A23" s="4" t="inlineStr">
        <is>
          <t>COMMITMENTS AND CONTINGENCIES</t>
        </is>
      </c>
      <c r="B23" s="4" t="inlineStr">
        <is>
          <t xml:space="preserve"> </t>
        </is>
      </c>
      <c r="C23" s="4" t="inlineStr">
        <is>
          <t xml:space="preserve"> </t>
        </is>
      </c>
    </row>
    <row r="24">
      <c r="A24" s="3" t="inlineStr">
        <is>
          <t>NET ASSETS</t>
        </is>
      </c>
    </row>
    <row r="25">
      <c r="A25" s="4" t="inlineStr">
        <is>
          <t>Accumulation Fund</t>
        </is>
      </c>
      <c r="B25" s="5" t="n">
        <v>22729</v>
      </c>
      <c r="C25" s="8" t="n">
        <v>26759.1</v>
      </c>
    </row>
    <row r="26">
      <c r="A26" s="4" t="inlineStr">
        <is>
          <t>Annuity Fund</t>
        </is>
      </c>
      <c r="B26" s="8" t="n">
        <v>514.9</v>
      </c>
      <c r="C26" s="8" t="n">
        <v>548.8</v>
      </c>
    </row>
    <row r="27">
      <c r="A27" s="4" t="inlineStr">
        <is>
          <t>TOTAL NET ASSETS</t>
        </is>
      </c>
      <c r="B27" s="7" t="n">
        <v>23243.9</v>
      </c>
      <c r="C27" s="7" t="n">
        <v>27307.9</v>
      </c>
    </row>
    <row r="28">
      <c r="A28" s="4" t="inlineStr">
        <is>
          <t>NUMBER OF ACCUMULATION UNITS OUTSTANDING (in shares)</t>
        </is>
      </c>
      <c r="B28" s="5" t="n">
        <v>52</v>
      </c>
      <c r="C28" s="8" t="n">
        <v>60.8</v>
      </c>
    </row>
    <row r="29">
      <c r="A29" s="4" t="inlineStr">
        <is>
          <t>NET ASSET VALUE, PER ACCUMULATION UNIT (in dollars per share)</t>
        </is>
      </c>
      <c r="B29" s="9" t="n">
        <v>436.722</v>
      </c>
      <c r="C29" s="9" t="n">
        <v>440.422</v>
      </c>
    </row>
    <row r="30"/>
    <row r="31">
      <c r="A31" s="4" t="inlineStr">
        <is>
          <t>[1]</t>
        </is>
      </c>
      <c r="B31" s="4" t="inlineStr">
        <is>
          <t>Includes securities loaned of $25.2 million at December 31, 2019.</t>
        </is>
      </c>
    </row>
    <row r="32">
      <c r="A32" s="4" t="inlineStr">
        <is>
          <t>[2]</t>
        </is>
      </c>
      <c r="B32" s="4" t="inlineStr">
        <is>
          <t>Includes cash collateral for securities loaned of $25.7 million at December 31, 2019.</t>
        </is>
      </c>
    </row>
  </sheetData>
  <mergeCells count="4">
    <mergeCell ref="C1:D1"/>
    <mergeCell ref="A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t>
        </is>
      </c>
    </row>
    <row r="5">
      <c r="A5" s="4" t="inlineStr">
        <is>
          <t>Determination of Investments at Fair Value</t>
        </is>
      </c>
      <c r="B5" s="4" t="inlineStr">
        <is>
          <t>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loans payable and a line of credit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investment related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limited partners as a practical expedient to estimate fair value. The Account receives estimates from limited partners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line of credit,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 At times, the Account may assume debt in connection with the purchase of real estate, including under the Credit Agreements (as defined below) or additional credit facilities or other lines of credit in the future or the issuance (if permitted by applicable insurance law) of debt securities by the Account.</t>
        </is>
      </c>
    </row>
    <row r="6">
      <c r="A6" s="4" t="inlineStr">
        <is>
          <t>Accumulation and Annuity Funds</t>
        </is>
      </c>
      <c r="B6" s="4" t="inlineStr">
        <is>
          <t>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t>
        </is>
      </c>
    </row>
    <row r="7">
      <c r="A7" s="4" t="inlineStr">
        <is>
          <t>Accounting for Investments</t>
        </is>
      </c>
      <c r="B7" s="4" t="inlineStr">
        <is>
          <t>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joint ventures and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joint ventures, funds, and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is>
      </c>
    </row>
    <row r="8">
      <c r="A8" s="4" t="inlineStr">
        <is>
          <t>Variable Interest Entities</t>
        </is>
      </c>
      <c r="B8" s="4" t="inlineStr">
        <is>
          <t>Variable Interest Entities: Variable interests are financial relationships which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t>
        </is>
      </c>
    </row>
    <row r="9">
      <c r="A9" s="4" t="inlineStr">
        <is>
          <t>Cash and Cash Equivalents</t>
        </is>
      </c>
      <c r="B9" s="4" t="inlineStr">
        <is>
          <t>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t>
        </is>
      </c>
    </row>
    <row r="10">
      <c r="A10" s="4" t="inlineStr">
        <is>
          <t>Other Assets and Other Liabilities</t>
        </is>
      </c>
      <c r="B10" s="4" t="inlineStr">
        <is>
          <t>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t>
        </is>
      </c>
    </row>
    <row r="11">
      <c r="A11" s="4" t="inlineStr">
        <is>
          <t>Federal Income Taxes</t>
        </is>
      </c>
      <c r="B11" s="4" t="inlineStr">
        <is>
          <t>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t>
        </is>
      </c>
    </row>
    <row r="12">
      <c r="A12" s="4" t="inlineStr">
        <is>
          <t>Restricted Cash</t>
        </is>
      </c>
      <c r="B12" s="4" t="inlineStr">
        <is>
          <t>Restricted Cash: The Account held restricted cash in escrow accounts for security deposits, as required by certain states, as well as property taxes, insurance, and various other property related matters as required by certain creditors related to outstanding loans payable collateralized by certain real estate investments. These amounts are recorded within other assets on the Consolidated Statements of Assets and Liabilities.</t>
        </is>
      </c>
    </row>
    <row r="13">
      <c r="A13" s="4" t="inlineStr">
        <is>
          <t>Changes In Net Assets</t>
        </is>
      </c>
      <c r="B13" s="4" t="inlineStr">
        <is>
          <t>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t>
        </is>
      </c>
    </row>
    <row r="14">
      <c r="A14" s="4" t="inlineStr">
        <is>
          <t>Due to/from Investment Manager</t>
        </is>
      </c>
      <c r="B14" s="4" t="inlineStr">
        <is>
          <t>Due to/from Investment Manager: Due to/from investment manager represents amounts that are to be paid or received by TIAA on behalf of the Account. Amounts generally are paid or received by the Account within one two</t>
        </is>
      </c>
    </row>
    <row r="15">
      <c r="A15" s="4" t="inlineStr">
        <is>
          <t>Securities Lending</t>
        </is>
      </c>
      <c r="B15" s="4" t="inlineStr">
        <is>
          <t>Securities Lending: The Account may lend securities to qualified borrowers to earn additional income. The Account receives cash collateral against the loaned securities and maintains cash collateral in an amount not less than 100% of the market value of loaned securities during the period of the loan; any additional collateral required due to changes in security values is delivered to the Account the next business day. Cash collateral received by the Account is invested exclusively in an interest-bearing deposit account. The value of the loaned securities and the liability to return the cash collateral received are reflected in the Consolidated Statements of Assets and Liabilities. When loaning securities, the Account retains the benefits of owning the securities, including the economic equivalent of dividends or interest generated by the securities. All income generated by the securities lending program is reflected within interest income on the Consolidated Statements of Operations. Securities lending transactions are for real-estate related equity securities, and the resulting loans are continuous, can be recalled at any time, and have no set maturity. Securities lending income recognized by the Account consists of interest earned on cash collateral and lending fees, net of any rebates to the borrower and compensation to the agent. Such income is reflected within interest income on the Consolidated Statements of Operations. In lending its securities, the Account bears the market risk with respect to the investment of collateral and the risk that the agent may default on its contractual obligations to the Account. The agent bears the risk that the borrower may default on its obligation to return the loaned securities as the agent is contractually obligated to indemnify the Account if at the time of a default by a borrower some or all of the loan securities have not been returned.</t>
        </is>
      </c>
    </row>
    <row r="16">
      <c r="A16" s="4" t="inlineStr">
        <is>
          <t>Recent Accounting Pronouncements</t>
        </is>
      </c>
      <c r="B16" s="4" t="inlineStr">
        <is>
          <t>Recent Accounting Pronouncements: In March 2020, the FASB issued ASU 2020-04, Facilitation of the Effects of Reference Rate Reform on Financial Reporting (“ASU 2020-04”). The guidance provides optional expedients and exceptions for applying generally accepted accounting principles to contract modifications and hedging 12 relationships, subject to meeting certain criteria, that reference the London Interbank Offered Rate ("LIBOR") or another reference rate expected to be discontinued. The expedients and exceptions are effective for the period from March 12, 2020 through December 31, 2022. Management does not expect the guidance to materially impact the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Key Terms of the Loans</t>
        </is>
      </c>
      <c r="B4" s="4" t="inlineStr">
        <is>
          <t xml:space="preserve">The following table presents the key terms of the loans as of the reporting date: Related Party Equity Ownership Interest Interest Rate Maturity Date Fair Value at Principal December 31, 2020 December 31, 2019 2020 2019 36.5 36.5 MRA Hub 34 Holding, LLC 95.00% 2.50% + LIBOR 9/1/2022 $ 36.5 $ 36.5 32.8 32.8 THP Student Housing, LLC 97.00% 3.20% 9/1/2024 32.9 32.5 TOTAL LOANS RECEIVABLE WITH RELATED PARTIES $ 69.4 $ 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centration Risk (Tables)</t>
        </is>
      </c>
      <c r="B1" s="2" t="inlineStr">
        <is>
          <t>12 Months Ended</t>
        </is>
      </c>
    </row>
    <row r="2">
      <c r="B2" s="2" t="inlineStr">
        <is>
          <t>Dec. 31, 2020</t>
        </is>
      </c>
    </row>
    <row r="3">
      <c r="A3" s="3" t="inlineStr">
        <is>
          <t>Risks and Uncertainties [Abstract]</t>
        </is>
      </c>
    </row>
    <row r="4">
      <c r="A4" s="4" t="inlineStr">
        <is>
          <t>Schedules of Diversification of Portfolio, by Region and Property Type</t>
        </is>
      </c>
      <c r="B4" s="4" t="inlineStr">
        <is>
          <t>The following table represents the diversification of the Account’s portfolio by region and property type as of December 31, 2020: Diversification by Fair Value (1) West East South Midwest Total Office 13.6 % 18.7 % 5.7 % 0.1 % 38.1 % Apartment 9.8 % 6.4 % 8.1 % 1.1 % 25.4 % Retail 6.4 % 3.4 % 7.5 % 0.8 % 18.1 % Industrial 9.8 % 1.5 % 4.9 % 0.5 % 16.7 % Other (2) 0.6 % 0.4 % 0.7 % — % 1.7 % Total 40.2 % 30.4 % 26.9 % 2.5 % 100.0 % (1) Wholly-owned properties are represented at fair value and gross of any debt, while joint venture properties are represented at the net equity value. (2) Represents interests in Storage Portfolio investments, a hotel investment and land.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ggregate Minimum Annual Rental Payments</t>
        </is>
      </c>
      <c r="B4" s="4" t="inlineStr">
        <is>
          <t xml:space="preserve">Aggregate minimum annual rentals for wholly-owned real estate investments owned by the Account through the non-cancelable lease term, excluding short-term residential leases, are as follows (millions): For the Years Ending December 31, 2021 $ 638.6 2022 576.0 2023 504.6 2024 430.2 2025 353.2 Thereafter 1,037.6 Total $ 3,540.2 </t>
        </is>
      </c>
    </row>
    <row r="5">
      <c r="A5" s="4" t="inlineStr">
        <is>
          <t>Schedule of Right-of-Use Assets and Lease Liabilities Related to Ground Leases</t>
        </is>
      </c>
      <c r="B5" s="4" t="inlineStr">
        <is>
          <t>The fair values and key terms of the right-of-use assets and lease liabilities related to the Account's ground leases are as follows (millions): As of December 31, 2020 Assets: Right-of-use assets, at fair value $ 36.8 Liabilities: Ground lease liabilities, at fair value $ 36.8 Key Terms Weighted-average remaining lease term (years) 69.4 Weighted-average discount rate (1) 8.05 % (1) Discount rates are reflective of the rates utilized during the most recent appraisal of the associated real estate investments.</t>
        </is>
      </c>
    </row>
    <row r="6">
      <c r="A6" s="4" t="inlineStr">
        <is>
          <t>Schedule of Aggregate Minimum Annual Payments for Ground Leases</t>
        </is>
      </c>
      <c r="B6" s="4" t="inlineStr">
        <is>
          <t xml:space="preserve">Aggregate future minimum annual payments for ground leases held by the Account are as follows (millions): For the Years Ending December 31, 2021 $ 2.2 2022 2.3 2023 2.3 2024 2.3 2025 2.3 Thereafter 402.8 Total $ 4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on a Recurring Basi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show the major categories of assets and liabilities measured at fair value on a recurring basis as of December 31, 2020 and 2019, using unadjusted quoted prices in active markets for identical assets (Level 1); significant other observable inputs (Level 2); significant unobservable inputs (Level 3); and Practical Expedient (millions): Description Level 1: Level 2: Level 3: Fair Value Total at Real estate properties $ — $ — $ 16,476.7 $ — $ 16,476.7 Real estate joint ventures — — 6,128.9 — 6,128.9 Real estate funds — — — 393.2 393.2 Real estate operating business — — 250.0 — 250.0 Marketable securities: Government agency notes — 157.0 — — 157.0 United States Treasury securities — 582.3 — — 582.3 Loans receivable (1) — — 1,562.6 — 1,562.6 Total Investments at December 31, 2020 $ — $ 739.3 $ 24,418.2 $ 393.2 $ 25,550.7 Loans payable $ — $ — $ (2,411.4) $ — $ (2,411.4) Line of credit $ — $ — $ — $ — $ — Description Level 1: Level 2: Level 3: Fair Value Total at Real estate properties $ — $ — $ 15,835.0 $ — $ 15,835.0 Real estate joint ventures — — 7,204.2 — 7,204.2 Real estate funds — — — 311.8 311.8 Marketable securities: Real estate-related 825.7 — — — 825.7 Government agency notes — 259.6 — — 259.6 United States Treasury securities — 2,589.1 — — 2,589.1 Corporate bonds — 1,268.3 — — 1,268.3 Municipal bonds — 33.2 — — 33.2 Loans receivable (1) — — 1,572.1 — 1,572.1 Total Investments at December 31, 2019 $ 825.7 $ 4,150.2 $ 24,611.3 $ 311.8 $ 29,899.0 Loans payable $ — $ — $ (2,365.0) $ — $ (2,365.0) Line of credit $ — $ — $ (250.0) $ — $ (250.0)</t>
        </is>
      </c>
    </row>
    <row r="5">
      <c r="A5" s="4" t="inlineStr">
        <is>
          <t>Fair Value, Assets Measured on Recurring Basis, Unobservable Input Reconciliation</t>
        </is>
      </c>
      <c r="B5" s="4" t="inlineStr">
        <is>
          <t>The following tables show the reconciliation of the beginning and ending balances for assets and liabilities measured at fair value on a recurring basis using significant unobservable inputs (Level 3) during the years ended December 31, 2020 and 2019 (millions): Real Estate Real Estate Real Estate Operating Business Loans Receivable (3) Total Line of Credit For the year ended December 31, 2020 Beginning balance January 1, 2020 $ 15,835.0 $ 7,204.2 $ — $ 1,572.1 $ 24,611.3 $ (2,365.0) $ (250.0) Total realized and unrealized (losses) gains included in changes in net assets (348.9) (477.0) (0.2) (34.2) (860.3) (3.1) — Purchases (1) 1,680.1 247.2 250.2 118.0 2,295.5 (289.6) (540.0) Sales (689.5) — — (64.7) (754.2) — — Settlements (2) — (845.5) — (28.6) (874.1) 246.3 790.0 Ending balance December 31, 2020 $ 16,476.7 $ 6,128.9 $ 250.0 $ 1,562.6 $ 24,418.2 $ (2,411.4) $ — Real Estate Real Estate Loans Receivable (3) Total Line of Credit For the year ended December 31, 2019 Beginning balance January 1, 2019 $ 15,531.1 $ 6,356.6 $ 913.0 $ 22,800.7 $ (2,608.0) $ — Total realized and unrealized gains (losses) included in changes in net assets 526.3 (100.3) (4.1) 421.9 (107.1) — Purchases (1) 1,534.9 953.0 764.8 3,252.7 (228.5) (250.0) Sales (1,757.3) — — (1,757.3) — — Settlements (2) — (5.1) (101.6) (106.7) 578.6 — Ending balance December 31, 2019 $ 15,835.0 $ 7,204.2 $ 1,572.1 $ 24,611.3 $ (2,365.0) $ (250.0)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t>
        </is>
      </c>
    </row>
    <row r="6">
      <c r="A6" s="4" t="inlineStr">
        <is>
          <t>Fair Value, Liabilities Measured on Recurring Basis, Unobservable Input Reconciliation</t>
        </is>
      </c>
      <c r="B6" s="4" t="inlineStr">
        <is>
          <t>The following tables show the reconciliation of the beginning and ending balances for assets and liabilities measured at fair value on a recurring basis using significant unobservable inputs (Level 3) during the years ended December 31, 2020 and 2019 (millions): Real Estate Real Estate Real Estate Operating Business Loans Receivable (3) Total Line of Credit For the year ended December 31, 2020 Beginning balance January 1, 2020 $ 15,835.0 $ 7,204.2 $ — $ 1,572.1 $ 24,611.3 $ (2,365.0) $ (250.0) Total realized and unrealized (losses) gains included in changes in net assets (348.9) (477.0) (0.2) (34.2) (860.3) (3.1) — Purchases (1) 1,680.1 247.2 250.2 118.0 2,295.5 (289.6) (540.0) Sales (689.5) — — (64.7) (754.2) — — Settlements (2) — (845.5) — (28.6) (874.1) 246.3 790.0 Ending balance December 31, 2020 $ 16,476.7 $ 6,128.9 $ 250.0 $ 1,562.6 $ 24,418.2 $ (2,411.4) $ — Real Estate Real Estate Loans Receivable (3) Total Line of Credit For the year ended December 31, 2019 Beginning balance January 1, 2019 $ 15,531.1 $ 6,356.6 $ 913.0 $ 22,800.7 $ (2,608.0) $ — Total realized and unrealized gains (losses) included in changes in net assets 526.3 (100.3) (4.1) 421.9 (107.1) — Purchases (1) 1,534.9 953.0 764.8 3,252.7 (228.5) (250.0) Sales (1,757.3) — — (1,757.3) — — Settlements (2) — (5.1) (101.6) (106.7) 578.6 — Ending balance December 31, 2019 $ 15,835.0 $ 7,204.2 $ 1,572.1 $ 24,611.3 $ (2,365.0) $ (250.0)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t>
        </is>
      </c>
    </row>
    <row r="7">
      <c r="A7" s="4" t="inlineStr">
        <is>
          <t>Schedule of Unobservable Inputs Related to Level 3 Fair Value Measurements</t>
        </is>
      </c>
      <c r="B7" s="4" t="inlineStr">
        <is>
          <t>The following table shows quantitative information about unobservable inputs related to the Level 3 fair value measurements as of December 31, 2020. Type Asset Class Valuation Technique(s) Unobservable Inputs Range (Weighted Average) Real Estate Properties and Joint Ventures Office Income Approach—Discounted Cash Flow Discount Rate 5.5%–9.0% (6.7%) Terminal Capitalization Rate 4.0%–8.3% (5.6%) Income Approach—Direct Capitalization Overall Capitalization Rate 4.0%–8.0% (5.0%) Industrial Income Approach—Discounted Cash Flow Discount Rate 5.2% - 9.0% (6.6%) Terminal Capitalization Rate 4.3% - 7.3% (5.4%) Income Approach—Direct Capitalization Overall Capitalization Rate 3.8% - 7.0% (4.8%) Residential Income Approach—Discounted Cash Flow Discount Rate 5.5% - 7.8% (6.4%) Terminal Capitalization Rate 4.3% - 6.8% (5.1%) Income Approach—Direct Capitalization Overall Capitalization Rate 3.8% - 6.0% (4.6%) Retail Income Approach—Discounted Cash Flow Discount Rate 5.0% - 12.0% (6.8%) Terminal Capitalization Rate 4.3% - 9.4% (5.7%) Income Approach—Direct Capitalization Overall Capitalization Rate 4.0% - 11.5% (5.2%) Hotel Income Approach—Discounted Cash Flow Discount Rate 10.3% Terminal Capitalization Rate 7.8% Income Approach—Direct Capitalization Overall Capitalization Rate 7.8% Real Estate Operating Business Income Approach—Discounted Cash Flow Discount Rate 7.3% Terminal Growth Rate 2.5% Market Approach EBITDA Multiple 13.9x Loans Payable Office Discounted Cash Flow Loan-to-Value Ratio 35.4% - 54.9% (45.5%) Equivalency Rate 2.4% - 3.3% (3.0%) Net Present Value Loan-to-Value Ratio 35.4% - 54.9% (45.5%) Weighted Average Cost of Capital Risk Premium Multiple 1.2 - 1.4 (1.3) Type Asset Class Valuation Technique(s) Unobservable Inputs Range (Weighted Average) Industrial Discounted Cash Flow Loan-to-Value Ratio 54.6% - 59.2% (56.6%) Equivalency Rate 3.3% - 3.3% (3.3%) Net Present Value Loan-to-Value Ratio 54.6% - 59.2% (56.6%) Weighted Average Cost of Capital Risk Premium Multiple 1.4 - 1.5 (1.5) Residential Discounted Cash Flow Loan-to-Value Ratio 29.6% - 65.9% (48.2%) Equivalency Rate 2.3% - 3.2% (2.8%) Net Present Value Loan-to-Value Ratio 29.6% - 65.9% (48.2%) Weighted Average Cost of Capital Risk Premium Multiple 1.2 - 1.7 (1.4) Retail Discounted Cash Flow Loan-to-Value Ratio 40.2% - 73.4% (47.6%) Equivalency Rate 2.8% - 4.2% (3.0%) Net Present Value Loan-to-Value Ratio 40.2% - 73.4% (47.6%) Weighted Average Cost of Capital Risk Premium Multiple 1.3 - 1.8 (1.4) Loans Receivable, including those with related parties Office Discounted Cash Flow Loan-to-Value Ratio 50.6% - 91.8% (77.2%) Equivalency Rate 3.5% - 9.6% (6.6%) Industrial Discounted Cash Flow Loan-to-Value Ratio 30.9% - 90.2% (69.1%) Equivalency Rate 4.3% - 12.7% (6.8%) Residential Discounted Cash Flow Loan-to-Value Ratio 47.4% - 74.7% (64.1%) Equivalency Rate 3.2% - 7.0% (4.9%) Retail &amp; Hospitality Discounted Cash Flow Loan-to-Value Ratio 61.2% - 86.2% (68.7%) Equivalency Rate 5.4% - 9.9% (6.3%) The following table shows quantitative information about unobservable inputs related to the Level 3 fair value measurements as of December 31, 2019. Type Asset Class Valuation Technique(s) Unobservable Inputs Range (Weighted Average) Real Estate Properties and Joint Ventures Office Income Approach—Discounted Cash Flow Discount Rate 5.5%–8.5% (6.6%) Terminal Capitalization Rate 4.0%–7.5% (5.5%) Income Approach—Direct Capitalization Overall Capitalization Rate 3.9%–7.0% (5.0%) Industrial Income Approach—Discounted Cash Flow Discount Rate 5.3% - 9.0% (6.7%) Terminal Capitalization Rate 4.3% - 8.1% (5.5%) Income Approach—Direct Capitalization Overall Capitalization Rate 3.9% - 7.4% (4.9%) Residential Income Approach—Discounted Cash Flow Discount Rate 5.3% - 7.8% (6.4%) Terminal Capitalization Rate 4.3% - 6.8% (5.1%) Income Approach—Direct Capitalization Overall Capitalization Rate 3.8% - 6.0% (4.6%) Retail Income Approach—Discounted Cash Flow Discount Rate 5.3% - 11.7% (6.6%) Terminal Capitalization Rate 4.8% - 9.4% (5.4%) Income Approach—Direct Capitalization Overall Capitalization Rate 3.3% - 11.0% (4.9%) Hotel Income Approach—Discounted Cash Flow Discount Rate 10.0% Terminal Capitalization Rate 7.8% Income Approach—Direct Capitalization Overall Capitalization Rate 7.5% Type Asset Class Valuation Technique(s) Unobservable Inputs Range (Weighted Average) Loans Payable Office and Industrial Discounted Cash Flow Loan-to-Value Ratio 31.6% - 59.5% (46.3%) Equivalency Rate 3.1% - 4.3% (3.4%) Net Present Value Loan-to-Value Ratio 31.6% - 59.5% (46.3%) Weighted Average Cost of Capital Risk Premium Multiple 1.2 - 1.5 (1.3) Residential Discounted Cash Flow Loan-to-Value Ratio 30.2% - 69.0% (47.8%) Equivalency Rate 3.0% - 3.6% (3.3%) Net Present Value Loan-to-Value Ratio 30.2% - 69.0% (47.8%) Weighted Average Cost of Capital Risk Premium Multiple 1.2 - 1.7 (1.3) Retail Discounted Cash Flow Loan-to-Value Ratio 33.3% - 63.3% (41.1%) Equivalency Rate 3.3% - 4.0% (3.5%) Net Present Value Loan-to-Value Ratio 33.3% - 63.3% (41.1%) Weighted Average Cost of Capital Risk Premium Multiple 1.2 - 1.5 (1.3) Loans Receivable, including those with related parties Residential, Hotel, Industrial, Office, Retail and Storage Discounted Cash Flow Loan-to-Value Ratio 31.7% - 81.5% (72.5%) Equivalency Rate 3.2% - 8.4% (6.0%)</t>
        </is>
      </c>
    </row>
    <row r="8">
      <c r="A8" s="4" t="inlineStr">
        <is>
          <t>Fair Value of Net Unrealized Gains Included in Changes in Net Assets Attributable to Investments and Mortgage Loans Payable Using Significant Unobservable Inputs</t>
        </is>
      </c>
      <c r="B8" s="4" t="inlineStr">
        <is>
          <t>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Total Mortgage For the year ended December 31, 2020 $ (344.2) $ (382.8) $ (0.2) $ (32.7) $ (759.9) $ (3.1) For the year ended December 31, 2019 $ 355.2 $ (94.7) $ — $ (4.1) $ 256.4 $ (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Equity Method Investments and Joint Ventures [Abstract]</t>
        </is>
      </c>
    </row>
    <row r="4">
      <c r="A4" s="4" t="inlineStr">
        <is>
          <t>Schedule of Financial Position of the Joint Venture</t>
        </is>
      </c>
      <c r="B4" s="4" t="inlineStr">
        <is>
          <t xml:space="preserve">A condensed summary of the gross financial position and results of operations of the combined joint ventures is shown below (millions): December 31, 2020 2019 Assets Real estate properties, at fair value $ 15,494.7 $ 17,455.8 Other assets 696.0 485.9 Total assets $ 16,190.7 $ 17,941.7 Liabilities &amp; Equity Mortgage notes payable and other obligations, at fair value $ 4,959.6 $ 5,185.3 Other liabilities 250.0 256.3 Total liabilities 5,209.6 5,441.6 Total equity 10,981.1 12,500.1 Total liabilities and equity $ 16,190.7 $ 17,941.7 </t>
        </is>
      </c>
    </row>
    <row r="5">
      <c r="A5" s="4" t="inlineStr">
        <is>
          <t>Schedule of Results of Operations of the Joint Venture</t>
        </is>
      </c>
      <c r="B5" s="4" t="inlineStr">
        <is>
          <t xml:space="preserve"> Years ended December 31, 2020 2019 2018 Operating Revenue and Expenses Revenues $ 1,021.6 $ 1,126.5 $ 950.6 Expenses 571.9 604.1 487.1 Excess of revenues over expenses $ 449.7 $ 522.4 $ 4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rrying Amount and Maximum Exposure to Loss Relating to VIEs</t>
        </is>
      </c>
      <c r="B4" s="4" t="inlineStr">
        <is>
          <t xml:space="preserve">The carrying amount and maximum exposure to loss relating to unconsolidated VIEs in which the Company holds a variable interest but is not the primary beneficiary were as follows at December 31, 2020 (in millions): Fund Name Carrying Amount Maximum Exposure to Loss Liquidity Provisions Investment Strategy LCS SHIP Venture I, LLC (90.0% Account Interest) $ 200.9 $ 200.9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54.6 $ 54.6 Redemptions prohibited prior to liquidation. To invest in multi-family properties primarily in the San Francisco Bay and Los Angeles MSA. The Account is not permitted to sell or transfer its interest in the fund until August 2022. After this date, the Account can sell or transfer its interest in the fund with the consent and approval of the manager. Taconic New York City GP Fund, LP (60.0% Account Interest) $ 31.6 $ 31.6 Redemptions prohibited prior to liquidation. To invest in real estate and real estate-related assets in the New York City metropolitan statistical area ("MSA"). Liquidation estimated to begin no earlier than 2024. The Account is permitted to sell its interest in the fund, subject to consent and approval of the general partner. SP V - II, LLC (61.8% Account Interest) $ 31.3 $ 31.3 Redemptions prohibited prior to liquidation. To invest in medical office properties in the U.S. Liquidation estimated to begin no earlier than 2022. The Account is permitted to sell or transfer its interest in the fund, subject to consent and approval of the manager. IDR - Core Property Index Fund, LLC (2.0% Account Interest) $ 24.6 $ 24.6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Silverpeak - REA Alt Inv Fund LP (90.0% Account Interest) $ 18.8 $ 18.8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Grubb Southeast Real Estate Fund VI, LLC (66.7% Account Interest) $ 18.0 $ 18.0 Redemptions prohibited prior to liquidation. To acquire office investments across the Southeast. Liquidation estimated to begin no earlier than 2026. The Account is not permitted to sell or transfer its interest in the fund until June 2021. After this date, the Account can sell or transfer its interest in the fund with the consent and approval of the manager. JCR Capital - REA Preferred Equity Parallel Fund (39.7% Account Interest) $ 7.2 $ 7.2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Fund Name Carrying Amount Maximum Exposure to Loss Liquidity Provisions Investment Strategy Townsend Group Value-Add Fund (98.8% Account Interest) $ 5.8 $ 5.8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0.4 $ 0.4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Total $ 393.2 $ 3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s Receivable, Property Types</t>
        </is>
      </c>
      <c r="B4" s="4" t="inlineStr">
        <is>
          <t>The following property types represent the underlying real estate collateral for the Account's mezzanine loans (in millions): December 31, 2020 December 31, 2019 Principal Outstanding Fair Value % of Fair Value Principal Outstanding Fair Value % of Fair Value Office (1) $ 794.5 $ 778.4 49.9 % $ 769.3 $ 768.0 48.8 % Industrial 194.3 194.3 12.4 % 199.6 199.6 12.7 % Retail 128.6 126.5 8.1 % 158.5 158.5 10.1 % Storage 82.0 73.8 4.7 % 82.0 82.0 5.2 % Apartments (1) 262.2 259.7 16.6 % 229.1 228.8 14.6 % Hotel 135.3 129.9 8.3 % 135.3 135.2 8.6 % $ 1,596.9 $ 1,562.6 100.0 % $ 1,573.8 $ 1,572.1 100.0 % (1) Includes loans receivable with related parties.</t>
        </is>
      </c>
    </row>
    <row r="5">
      <c r="A5" s="4" t="inlineStr">
        <is>
          <t>Schedule of Fair Value and Risk Ratings</t>
        </is>
      </c>
      <c r="B5" s="4" t="inlineStr">
        <is>
          <t>The following table presents the fair values of the Account's loan portfolio based on the risk ratings as of December 31, 2020, listed in order of the strength of the risk rating (from strongest to weakest): December 31, 2020 December 31, 2019 Number of Loans Fair Value % of Fair Value Number of Loans Fair Value % of Fair Value AA — — — % 1 48.3 3.1 % BBB 1 69.6 4.5 % 7 456.1 29.0 % BB 10 444.6 28.5 % 13 787.4 50.1 % B 11 758.2 48.5 % 3 205.0 13.0 % C 2 147.0 9.4 % — — — % D 1 73.8 4.7 % — — — % NR (1) 2 69.4 4.4 % 3 75.3 4.8 % 27 $ 1,562.6 100.0 % 27 $ 1,572.1 100.0 % (1) "NR" designates loans not assigned an internal credit rating. As of December 31, 2020, this is comprised of two loans with related parties. The loans are collateralized by equity interests in real estate investments.</t>
        </is>
      </c>
    </row>
    <row r="6">
      <c r="A6" s="4" t="inlineStr">
        <is>
          <t>Schedule of Loans Receivable, Nonaccrual Status</t>
        </is>
      </c>
      <c r="B6" s="4" t="inlineStr">
        <is>
          <t xml:space="preserve">The following table represents loans receivable in nonaccrual status as of December 31, 2020 (in millions). Loans are placed in nonaccrual status when a loan is more than 90 days in arrears or at any point when management believes the full collection of principal is doubtful. Aging Number of Loans Principal Outstanding Fair Value Past Due - 90 Days + 1 82.0 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Outstanding Mortgage Loans Payable Secured by Properties</t>
        </is>
      </c>
      <c r="B4" s="4" t="inlineStr">
        <is>
          <t>At December 31, 2020 and 2019, the Account had outstanding loans payable secured by the following properties (millions): Property Interest Rate and Payment Frequency (2) Principal Amounts Outstanding as of Maturity 2020 2019 Red Canyon at Palomino Park 5.34% paid monthly $ — $ 27.1 August 1, 2020 Green River at Palomino Park 5.34% paid monthly — 33.2 August 1, 2020 Blue Ridge at Palomino Park 5.34% paid monthly — 33.4 August 1, 2020 Ashford Meadows Apartments 5.17% paid monthly — 44.6 August 1, 2020 The Knoll 3.98% paid monthly — 16.4 December 5, 2020 Ascent at Windward 3.51% paid monthly 34.6 34.6 January 1, 2022 The Palatine (1) 4.25% paid monthly 74.4 75.9 January 10, 2022 The Forum at Carlsbad (1) 4.25% paid monthly 84.0 85.7 March 1, 2022 Fusion 1560 3.42% paid monthly 37.4 37.4 June 10, 2022 San Diego Office Portfolio (4) 3.62% paid monthly 51.2 48.2 August 15, 2022 The Colorado (1) 3.69% paid monthly 86.4 88.1 November 1, 2022 The Legacy at Westwood (1) 3.69% paid monthly 44.0 44.9 November 1, 2022 Regents Court (1) 3.69% paid monthly 37.3 38.1 November 1, 2022 1001 Pennsylvania Avenue (1) 3.70% paid monthly 314.3 320.7 June 1, 2023 Biltmore at Midtown 3.94% paid monthly 36.4 36.4 July 5, 2023 Cherry Knoll 3.78% paid monthly 35.3 35.3 July 5, 2023 Lofts at SoDo 3.94% paid monthly 35.1 35.1 July 5, 2023 Property Interest Rate and Payment Frequency (2) Principal Amounts Outstanding as of Maturity 2020 2019 Pacific City 2.00% + LIBOR paid monthly 105.0 — October 1, 2023 1401 H Street, NW 3.65% paid monthly 115.0 115.0 November 5, 2024 The District at La Frontera (1) 3.84% paid monthly 38.4 39.3 December 1, 2024 The District at La Frontera (1) 4.96% paid monthly 4.2 4.4 December 1, 2024 Circa Green Lake 3.71% paid monthly 52.0 52.0 March 5, 2025 Union - South Lake Union 3.66% paid monthly 57.0 57.0 March 5, 2025 Holly Street Village 3.65% paid monthly 81.0 81.0 May 1, 2025 Henley at Kingstowne (1) 3.60% paid monthly 70.3 71.0 May 1, 2025 32 South State Street 4.48% paid monthly 24.0 24.0 June 6, 2025 Vista Station Office Portfolio (1) 4.00% paid monthly 19.9 20.5 July 1, 2025 780 Third Avenue 3.55% paid monthly 150.0 150.0 August 1, 2025 780 Third Avenue 3.55% paid monthly 20.0 20.0 August 1, 2025 Vista Station Office Portfolio (1) 4.20% paid monthly 43.9 44.7 November 1, 2025 701 Brickell Avenue 3.66% paid monthly 184.0 184.0 April 1, 2026 Marketplace at Mill Creek 3.82% paid monthly 39.6 — September 11, 2027 Overlook At King Of Prussia 3.82% paid monthly 40.8 — September 11, 2027 Winslow Bay 3.82% paid monthly 25.8 — September 11, 2027 1900 K Street, NW 3.93% paid monthly 163.0 163.0 April 1, 2028 99 High Street 3.90% paid monthly 277.0 277.0 March 1, 2030 Total Principal Outstanding $ 2,381.3 $ 2,338.0 Fair Value Adjustment (3) 30.1 27.0 Total Loans Payable $ 2,411.4 $ 2,365.0 (1) The mortgage is adjusted monthly for principal payments. (2) All interest rates are fixed except for Pacific City, which has a variable interest rate based on a spread above the one month London Interbank Offered Rate, as published by ICE Benchmark Administration Limit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Organization and Significant Accounting Policies. (4) The loan is collateralized by a mezzanine loan receivable. The mezzanine loan receivable is collateralized by the property reflected within the table above.</t>
        </is>
      </c>
    </row>
    <row r="5">
      <c r="A5" s="4" t="inlineStr">
        <is>
          <t>Schedule of Maturities of Long-term Debt</t>
        </is>
      </c>
      <c r="B5" s="4" t="inlineStr">
        <is>
          <t xml:space="preserve">Principal payment schedule on loans payable as of December 31, 2020 was as follows (in millions): Amount 2021 $ 19.7 2022 458.6 2023 523.1 2024 165.3 2025 512.7 Thereafter 701.9 Total maturities $ 2,3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Credit (Tables)</t>
        </is>
      </c>
      <c r="B1" s="2" t="inlineStr">
        <is>
          <t>12 Months Ended</t>
        </is>
      </c>
    </row>
    <row r="2">
      <c r="B2" s="2" t="inlineStr">
        <is>
          <t>Dec. 31, 2020</t>
        </is>
      </c>
    </row>
    <row r="3">
      <c r="A3" s="3" t="inlineStr">
        <is>
          <t>Debt Disclosure [Abstract]</t>
        </is>
      </c>
    </row>
    <row r="4">
      <c r="A4" s="4" t="inlineStr">
        <is>
          <t>Summary of Key Characteristics of Lines of Credit</t>
        </is>
      </c>
      <c r="B4" s="4" t="inlineStr">
        <is>
          <t>The following table provides a summary of the key characteristics of the Credit Agreements as of December 31, 2020: Line of Credit I Line of Credit II Current Balance $ — $ — Maximum Capacity (in millions) $ 500.0 $ 500.0 Inception Date September 20, 2018 August 18, 2020 Maturity Date September 20, 2021 August 16, 2021 Extension Option Yes (1) No Eurodollar Applicable Rate Range 0.85% - 1.05% 1.60% - 1.80% ABR Applicable Rate Range 0.85% - 1.05% 0.60% - 0.80% Unused Fee (2) 0.20% per annum 0.25% per annum (1) The line of credit expires on September 20, 2021, with an option to extend for two consecutive twelve (2) The Account is charged a fee on the unused portion of the Credit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ASSETS AND LIABILITIES (Parenthetical) - USD ($) $ in Millions</t>
        </is>
      </c>
      <c r="B1" s="2" t="inlineStr">
        <is>
          <t>Dec. 31, 2020</t>
        </is>
      </c>
      <c r="C1" s="2" t="inlineStr">
        <is>
          <t>Dec. 31, 2019</t>
        </is>
      </c>
    </row>
    <row r="2">
      <c r="A2" s="3" t="inlineStr">
        <is>
          <t>Statement of Financial Position [Abstract]</t>
        </is>
      </c>
    </row>
    <row r="3">
      <c r="A3" s="4" t="inlineStr">
        <is>
          <t>Securities loaned</t>
        </is>
      </c>
      <c r="C3" s="7" t="n">
        <v>25.2</v>
      </c>
    </row>
    <row r="4">
      <c r="A4" s="4" t="inlineStr">
        <is>
          <t>Collateral for securities loaned</t>
        </is>
      </c>
      <c r="B4" s="6" t="n">
        <v>0</v>
      </c>
      <c r="C4" s="8" t="n">
        <v>25.7</v>
      </c>
    </row>
    <row r="5">
      <c r="A5" s="4" t="inlineStr">
        <is>
          <t>Real estate properties at cost</t>
        </is>
      </c>
      <c r="B5" s="8" t="n">
        <v>13986.3</v>
      </c>
      <c r="C5" s="8" t="n">
        <v>13048.5</v>
      </c>
    </row>
    <row r="6">
      <c r="A6" s="4" t="inlineStr">
        <is>
          <t>Real estate joint ventures and funds, at cost</t>
        </is>
      </c>
      <c r="B6" s="8" t="n">
        <v>5395.2</v>
      </c>
      <c r="C6" s="8" t="n">
        <v>6244.4</v>
      </c>
    </row>
    <row r="7">
      <c r="A7" s="4" t="inlineStr">
        <is>
          <t>Real estate operating business, at cost</t>
        </is>
      </c>
      <c r="B7" s="8" t="n">
        <v>250.2</v>
      </c>
      <c r="C7" s="5" t="n">
        <v>0</v>
      </c>
    </row>
    <row r="8">
      <c r="A8" s="4" t="inlineStr">
        <is>
          <t>Real estate related marketable securities at cost</t>
        </is>
      </c>
      <c r="B8" s="5" t="n">
        <v>0</v>
      </c>
      <c r="C8" s="5" t="n">
        <v>686</v>
      </c>
    </row>
    <row r="9">
      <c r="A9" s="4" t="inlineStr">
        <is>
          <t>Other marketable securities at cost</t>
        </is>
      </c>
      <c r="B9" s="8" t="n">
        <v>739.3</v>
      </c>
      <c r="C9" s="8" t="n">
        <v>4144.7</v>
      </c>
    </row>
    <row r="10">
      <c r="A10" s="4" t="inlineStr">
        <is>
          <t>Loans receivable, at cost</t>
        </is>
      </c>
      <c r="B10" s="8" t="n">
        <v>1527.6</v>
      </c>
      <c r="C10" s="8" t="n">
        <v>1504.5</v>
      </c>
    </row>
    <row r="11">
      <c r="A11" s="4" t="inlineStr">
        <is>
          <t>Loans receivable with related parties, at cost</t>
        </is>
      </c>
      <c r="B11" s="8" t="n">
        <v>69.3</v>
      </c>
      <c r="C11" s="8" t="n">
        <v>69.3</v>
      </c>
    </row>
    <row r="12">
      <c r="A12" s="4" t="inlineStr">
        <is>
          <t>Total investments, at cost</t>
        </is>
      </c>
      <c r="B12" s="8" t="n">
        <v>21967.9</v>
      </c>
      <c r="C12" s="8" t="n">
        <v>25697.4</v>
      </c>
    </row>
    <row r="13">
      <c r="A13" s="4" t="inlineStr">
        <is>
          <t>Total Principal Outstanding</t>
        </is>
      </c>
      <c r="B13" s="7" t="n">
        <v>2381.3</v>
      </c>
      <c r="C13" s="6" t="n">
        <v>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0</t>
        </is>
      </c>
    </row>
    <row r="3">
      <c r="A3" s="3" t="inlineStr">
        <is>
          <t>Condensed Financial Information Disclosure [Abstract]</t>
        </is>
      </c>
    </row>
    <row r="4">
      <c r="A4" s="4" t="inlineStr">
        <is>
          <t>Schedule of Condensed Financial Information for an Accumulation Unit of the Account</t>
        </is>
      </c>
      <c r="B4" s="4" t="inlineStr">
        <is>
          <t>Selected condensed financial information for an Accumulation Unit of the Account is presented below. Per Accumulation Unit data is calculated on average units outstanding. Years ended December 31, 2020 2019 2018 2017 2016 Per Accumulation Unit Data: Rental income $ 21.145 $ 18.165 $ 17.757 $ 17.132 $ 16.433 Real estate property level expenses and taxes 10.067 8.734 8.548 7.722 7.534 Real estate income, net 11.078 9.431 9.209 9.410 8.899 Other income 4.980 6.752 6.162 4.762 3.594 Total income 16.058 16.183 15.371 14.172 12.493 Expense charges (1) 3.562 3.439 3.161 3.318 3.290 Investment income, net 12.496 12.744 12.210 10.854 9.203 Net realized and unrealized (loss)gain on investments and loans payable (16.196) 10.262 6.877 5.839 9.660 Net increase in Accumulation Unit Value (3.700) 23.006 19.087 16.693 18.863 Accumulation Unit Value: Beginning of period $440.422 $417.416 $398.329 $381.636 $362.773 End of period $436.722 $440.422 $417.416 $398.329 $381.636 Total return (0.84) % 5.51 % 4.79 % 4.37 % 5.20 % Ratios to Average net Assets: Expenses (1) 0.81 % 0.78 % 0.76 % 0.83 % 0.86 % Investment income, net 2.85 % 2.90 % 2.95 % 2.72 % 2.41 % Portfolio turnover rate: Real estate properties (2) 7.1 % 7.8 % 11.8 % 2.7 % 1.3 % Marketable securities (3) 113.4 % 28.7 % 5.1 % 5.7 % 3.5 % Accumulation Units outstanding at end of period (millions): 52.0 60.8 60.7 61.3 62.4 Net assets end of period (millions) $23,243.9 $27,307.9 $25,842.6 $24,942.6 $24,304.7 (1) Expense charges per Accumulation Unit and the Ratio of Expenses to average net assets reflect the year to date Account level expenses and exclude real estate property level expenses which are included in real estate income, net. (2)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3)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ion Units (Tables)</t>
        </is>
      </c>
      <c r="B1" s="2" t="inlineStr">
        <is>
          <t>12 Months Ended</t>
        </is>
      </c>
    </row>
    <row r="2">
      <c r="B2" s="2" t="inlineStr">
        <is>
          <t>Dec. 31, 2020</t>
        </is>
      </c>
    </row>
    <row r="3">
      <c r="A3" s="3" t="inlineStr">
        <is>
          <t>Accumulated Units Disclosure [Abstract]</t>
        </is>
      </c>
    </row>
    <row r="4">
      <c r="A4" s="4" t="inlineStr">
        <is>
          <t>Schedule of Changes in the Number of Accumulation Units Outstanding</t>
        </is>
      </c>
      <c r="B4" s="4" t="inlineStr">
        <is>
          <t xml:space="preserve">Changes in the number of Accumulation Units outstanding were as follows (in millions): Years ended December 31, 2020 2019 2018 Outstanding: Beginning of period 60.8 60.7 61.3 Credited for premiums 4.6 6.2 6.5 Annuity, other periodic payments, withdrawals and death benefits (13.4) (6.1) (7.1) End of period 52.0 60.8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allable Commitments</t>
        </is>
      </c>
      <c r="B4" s="4" t="inlineStr">
        <is>
          <t>As of December 31, 2020 and 2019, the Account had the following immediately callable commitments to purchase additional interests in its real estate funds or provide additional funding through its loan receivable investments (in millions): Commitment Expiration December 31, 2020 December 31, 2019 Real Estate Funds (1) TREA Flagler Venture, LLC 02/2021 $ 49.6 $ — LCS SHIP Venture I, LLC 06/2021 28.1 28.1 Townsend Group Value-Add Fund 06/2021 241.9 250.0 Grubb Southeast Real Estate Fund VI, LLC 06/2021 81.5 86.6 Silverpeak - REA Alt Inv Fund LP 12/2021 81.1 — Veritas Trophy VI, LLC (2) 08/2022 29.4 35.8 SP V - II, LLC 09/2022 67.1 74.9 JCR Capital - REA Preferred Equity Parallel Fund 12/2022 92.3 100.0 Taconic New York City GP Fund 11/2023 6.0 11.4 $ 677.0 $ 586.8 Loans Receivable (3) SCG Oakland Portfolio Mezzanine 03/2021 $ 6.5 $ 7.0 BREP VIII Industrial Mezzanine 03/2021 15.5 14.1 311 South Wacker Mezzanine 06/2021 5.4 7.6 Rosemont Towson Mezzanine 09/2021 1.2 1.2 Liberty Park Mezzanine 11/2021 3.1 5.0 San Diego Office Portfolio Senior Loan 08/2022 7.0 10.0 San Diego Office Portfolio Mezzanine 08/2022 2.3 3.3 MRA Hub 34 Holding, LLC 09/2022 1.5 1.5 1330 Broadway Mezzanine 09/2022 10.9 14.0 Colony New England Hotel Portfolio Senior Loan 11/2022 14.1 14.1 Colony New England Hotel Portfolio Mezzanine 11/2022 4.7 4.7 Exo Apartments Senior Loan 01/2023 7.1 7.1 Exo Apartments Mezzanine 01/2023 2.4 2.4 Five Oak Mezzanine 03/2023 2.3 — $ 84.0 $ 92.0 TOTAL COMMITMENTS $ 761.0 $ 678.8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The fund manager is granted 18 months from the initial contribution date, August 2019, to make its first capital call. If none have occurred, the Account's commitment will be reduced by $15.0 million. If a capital call occurs during the initial 18 month window, the commitment period will be modified to three years from the first capital call date. (3)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Significant Accounting Policies (Details)</t>
        </is>
      </c>
      <c r="B1" s="2" t="inlineStr">
        <is>
          <t>9 Months Ended</t>
        </is>
      </c>
      <c r="C1" s="2" t="inlineStr">
        <is>
          <t>12 Months Ended</t>
        </is>
      </c>
    </row>
    <row r="2">
      <c r="B2" s="2" t="inlineStr">
        <is>
          <t>Dec. 31, 2020</t>
        </is>
      </c>
      <c r="C2" s="2" t="inlineStr">
        <is>
          <t>Dec. 31, 2020</t>
        </is>
      </c>
    </row>
    <row r="3">
      <c r="A3" s="3" t="inlineStr">
        <is>
          <t>Principal Transaction Revenue [Line Items]</t>
        </is>
      </c>
    </row>
    <row r="4">
      <c r="A4" s="4" t="inlineStr">
        <is>
          <t>Independent appraisal firm, property rotation, period (at least)</t>
        </is>
      </c>
      <c r="C4" s="4" t="inlineStr">
        <is>
          <t>3 years</t>
        </is>
      </c>
    </row>
    <row r="5">
      <c r="A5" s="4" t="inlineStr">
        <is>
          <t>Description of valuation change of real estate related assets</t>
        </is>
      </c>
      <c r="C5" s="4" t="inlineStr">
        <is>
          <t>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is>
      </c>
    </row>
    <row r="6">
      <c r="A6" s="4" t="inlineStr">
        <is>
          <t>Threshold percentage, property value change compared to most recent independent annual appraisal (more than)</t>
        </is>
      </c>
      <c r="C6" s="4" t="inlineStr">
        <is>
          <t>6.00%</t>
        </is>
      </c>
    </row>
    <row r="7">
      <c r="A7" s="4" t="inlineStr">
        <is>
          <t>Threshold percentage, property value change within any calendar quarter (more than)</t>
        </is>
      </c>
      <c r="C7" s="4" t="inlineStr">
        <is>
          <t>4.00%</t>
        </is>
      </c>
    </row>
    <row r="8">
      <c r="A8" s="4" t="inlineStr">
        <is>
          <t>Threshold percentage, property value change compared to prior calendar month (more than)</t>
        </is>
      </c>
      <c r="C8" s="4" t="inlineStr">
        <is>
          <t>2.00%</t>
        </is>
      </c>
    </row>
    <row r="9">
      <c r="A9" s="4" t="inlineStr">
        <is>
          <t>Maximum percentage of average net assets for all account level expenses, percent (not to exceed)</t>
        </is>
      </c>
      <c r="B9" s="4" t="inlineStr">
        <is>
          <t>2.50%</t>
        </is>
      </c>
      <c r="C9" s="4" t="inlineStr">
        <is>
          <t>2.50%</t>
        </is>
      </c>
    </row>
    <row r="10">
      <c r="A10" s="4" t="inlineStr">
        <is>
          <t>COVID-19 Pandemic Related</t>
        </is>
      </c>
    </row>
    <row r="11">
      <c r="A11" s="3" t="inlineStr">
        <is>
          <t>Principal Transaction Revenue [Line Items]</t>
        </is>
      </c>
    </row>
    <row r="12">
      <c r="A12" s="4" t="inlineStr">
        <is>
          <t>Deferred rent payments requested, period (less than)</t>
        </is>
      </c>
      <c r="B12" s="4" t="inlineStr">
        <is>
          <t>6 months</t>
        </is>
      </c>
    </row>
    <row r="13">
      <c r="A13" s="4" t="inlineStr">
        <is>
          <t>Minimum</t>
        </is>
      </c>
    </row>
    <row r="14">
      <c r="A14" s="3" t="inlineStr">
        <is>
          <t>Principal Transaction Revenue [Line Items]</t>
        </is>
      </c>
    </row>
    <row r="15">
      <c r="A15" s="4" t="inlineStr">
        <is>
          <t>Investment advisory fees, paid or received, period</t>
        </is>
      </c>
      <c r="C15" s="4" t="inlineStr">
        <is>
          <t>1 day</t>
        </is>
      </c>
    </row>
    <row r="16">
      <c r="A16" s="4" t="inlineStr">
        <is>
          <t>Maximum</t>
        </is>
      </c>
    </row>
    <row r="17">
      <c r="A17" s="3" t="inlineStr">
        <is>
          <t>Principal Transaction Revenue [Line Items]</t>
        </is>
      </c>
    </row>
    <row r="18">
      <c r="A18" s="4" t="inlineStr">
        <is>
          <t>Investment advisory fees, paid or received, period</t>
        </is>
      </c>
      <c r="C18" s="4" t="inlineStr">
        <is>
          <t>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Related Party Transactions (Details)</t>
        </is>
      </c>
      <c r="B1" s="2" t="inlineStr">
        <is>
          <t>12 Months Ended</t>
        </is>
      </c>
    </row>
    <row r="2">
      <c r="B2" s="2" t="inlineStr">
        <is>
          <t>Dec. 31, 2020</t>
        </is>
      </c>
    </row>
    <row r="3">
      <c r="A3" s="3" t="inlineStr">
        <is>
          <t>Related Party Transactions [Abstract]</t>
        </is>
      </c>
    </row>
    <row r="4">
      <c r="A4" s="4" t="inlineStr">
        <is>
          <t>Distribution agreement, termination period</t>
        </is>
      </c>
      <c r="B4" s="4" t="inlineStr">
        <is>
          <t>60 days</t>
        </is>
      </c>
    </row>
    <row r="5">
      <c r="A5" s="4" t="inlineStr">
        <is>
          <t>Percentage of trigger point on outstanding accumulation units, percent</t>
        </is>
      </c>
      <c r="B5" s="4" t="inlineStr">
        <is>
          <t>4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terms of the loans (Details) - Loans Receivable - Related Party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TOTAL LOANS RECEIVABLE WITH RELATED PARTIES</t>
        </is>
      </c>
      <c r="B4" s="7" t="n">
        <v>69.40000000000001</v>
      </c>
      <c r="C4" s="6" t="n">
        <v>69</v>
      </c>
    </row>
    <row r="5">
      <c r="A5" s="4" t="inlineStr">
        <is>
          <t>MRA Hub 34 Holding, LLC</t>
        </is>
      </c>
    </row>
    <row r="6">
      <c r="A6" s="3" t="inlineStr">
        <is>
          <t>Related Party Transaction [Line Items]</t>
        </is>
      </c>
    </row>
    <row r="7">
      <c r="A7" s="4" t="inlineStr">
        <is>
          <t>Principal</t>
        </is>
      </c>
      <c r="B7" s="7" t="n">
        <v>36.5</v>
      </c>
      <c r="C7" s="8" t="n">
        <v>36.5</v>
      </c>
    </row>
    <row r="8">
      <c r="A8" s="4" t="inlineStr">
        <is>
          <t>Equity Ownership Interest</t>
        </is>
      </c>
      <c r="B8" s="4" t="inlineStr">
        <is>
          <t>95.00%</t>
        </is>
      </c>
    </row>
    <row r="9">
      <c r="A9" s="4" t="inlineStr">
        <is>
          <t>TOTAL LOANS RECEIVABLE WITH RELATED PARTIES</t>
        </is>
      </c>
      <c r="B9" s="7" t="n">
        <v>36.5</v>
      </c>
      <c r="C9" s="8" t="n">
        <v>36.5</v>
      </c>
    </row>
    <row r="10">
      <c r="A10" s="4" t="inlineStr">
        <is>
          <t>MRA Hub 34 Holding, LLC | LIBOR</t>
        </is>
      </c>
    </row>
    <row r="11">
      <c r="A11" s="3" t="inlineStr">
        <is>
          <t>Related Party Transaction [Line Items]</t>
        </is>
      </c>
    </row>
    <row r="12">
      <c r="A12" s="4" t="inlineStr">
        <is>
          <t>Interest Rate, Variable</t>
        </is>
      </c>
      <c r="B12" s="4" t="inlineStr">
        <is>
          <t>2.50%</t>
        </is>
      </c>
    </row>
    <row r="13">
      <c r="A13" s="4" t="inlineStr">
        <is>
          <t>THP Student Housing, LLC</t>
        </is>
      </c>
    </row>
    <row r="14">
      <c r="A14" s="3" t="inlineStr">
        <is>
          <t>Related Party Transaction [Line Items]</t>
        </is>
      </c>
    </row>
    <row r="15">
      <c r="A15" s="4" t="inlineStr">
        <is>
          <t>Principal</t>
        </is>
      </c>
      <c r="B15" s="7" t="n">
        <v>32.8</v>
      </c>
      <c r="C15" s="8" t="n">
        <v>32.8</v>
      </c>
    </row>
    <row r="16">
      <c r="A16" s="4" t="inlineStr">
        <is>
          <t>Equity Ownership Interest</t>
        </is>
      </c>
      <c r="B16" s="4" t="inlineStr">
        <is>
          <t>97.00%</t>
        </is>
      </c>
    </row>
    <row r="17">
      <c r="A17" s="4" t="inlineStr">
        <is>
          <t>Interest Rate</t>
        </is>
      </c>
      <c r="B17" s="4" t="inlineStr">
        <is>
          <t>3.20%</t>
        </is>
      </c>
    </row>
    <row r="18">
      <c r="A18" s="4" t="inlineStr">
        <is>
          <t>TOTAL LOANS RECEIVABLE WITH RELATED PARTIES</t>
        </is>
      </c>
      <c r="B18" s="7" t="n">
        <v>32.9</v>
      </c>
      <c r="C18" s="7" t="n">
        <v>3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Concentration Risk (Details)</t>
        </is>
      </c>
      <c r="B1" s="2" t="inlineStr">
        <is>
          <t>12 Months Ended</t>
        </is>
      </c>
    </row>
    <row r="2">
      <c r="B2" s="2" t="inlineStr">
        <is>
          <t>Dec. 31, 2020</t>
        </is>
      </c>
    </row>
    <row r="3">
      <c r="A3" s="3" t="inlineStr">
        <is>
          <t>Risks and Uncertainties [Abstract]</t>
        </is>
      </c>
    </row>
    <row r="4">
      <c r="A4" s="4" t="inlineStr">
        <is>
          <t>Maximum percentage of annual contract rent of rental income</t>
        </is>
      </c>
      <c r="B4"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 Schedule of diversification of the Account's portfolio by region and property type (Details)</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 Diversification by Fair Value</t>
        </is>
      </c>
      <c r="B4" s="4" t="inlineStr">
        <is>
          <t>100.00%</t>
        </is>
      </c>
      <c r="C4" s="4" t="inlineStr">
        <is>
          <t>100.00%</t>
        </is>
      </c>
    </row>
    <row r="5">
      <c r="A5" s="4" t="inlineStr">
        <is>
          <t>Office</t>
        </is>
      </c>
    </row>
    <row r="6">
      <c r="A6" s="3" t="inlineStr">
        <is>
          <t>Concentration Risk [Line Items]</t>
        </is>
      </c>
    </row>
    <row r="7">
      <c r="A7" s="4" t="inlineStr">
        <is>
          <t>Concentration risk percentage, Diversification by Fair Value</t>
        </is>
      </c>
      <c r="B7" s="4" t="inlineStr">
        <is>
          <t>38.10%</t>
        </is>
      </c>
    </row>
    <row r="8">
      <c r="A8" s="4" t="inlineStr">
        <is>
          <t>Apartment</t>
        </is>
      </c>
    </row>
    <row r="9">
      <c r="A9" s="3" t="inlineStr">
        <is>
          <t>Concentration Risk [Line Items]</t>
        </is>
      </c>
    </row>
    <row r="10">
      <c r="A10" s="4" t="inlineStr">
        <is>
          <t>Concentration risk percentage, Diversification by Fair Value</t>
        </is>
      </c>
      <c r="B10" s="4" t="inlineStr">
        <is>
          <t>25.40%</t>
        </is>
      </c>
    </row>
    <row r="11">
      <c r="A11" s="4" t="inlineStr">
        <is>
          <t>Retail</t>
        </is>
      </c>
    </row>
    <row r="12">
      <c r="A12" s="3" t="inlineStr">
        <is>
          <t>Concentration Risk [Line Items]</t>
        </is>
      </c>
    </row>
    <row r="13">
      <c r="A13" s="4" t="inlineStr">
        <is>
          <t>Concentration risk percentage, Diversification by Fair Value</t>
        </is>
      </c>
      <c r="B13" s="4" t="inlineStr">
        <is>
          <t>18.10%</t>
        </is>
      </c>
    </row>
    <row r="14">
      <c r="A14" s="4" t="inlineStr">
        <is>
          <t>Industrial</t>
        </is>
      </c>
    </row>
    <row r="15">
      <c r="A15" s="3" t="inlineStr">
        <is>
          <t>Concentration Risk [Line Items]</t>
        </is>
      </c>
    </row>
    <row r="16">
      <c r="A16" s="4" t="inlineStr">
        <is>
          <t>Concentration risk percentage, Diversification by Fair Value</t>
        </is>
      </c>
      <c r="B16" s="4" t="inlineStr">
        <is>
          <t>16.70%</t>
        </is>
      </c>
    </row>
    <row r="17">
      <c r="A17" s="4" t="inlineStr">
        <is>
          <t>Other</t>
        </is>
      </c>
    </row>
    <row r="18">
      <c r="A18" s="3" t="inlineStr">
        <is>
          <t>Concentration Risk [Line Items]</t>
        </is>
      </c>
    </row>
    <row r="19">
      <c r="A19" s="4" t="inlineStr">
        <is>
          <t>Concentration risk percentage, Diversification by Fair Value</t>
        </is>
      </c>
      <c r="B19" s="4" t="inlineStr">
        <is>
          <t>1.70%</t>
        </is>
      </c>
    </row>
    <row r="20">
      <c r="A20" s="4" t="inlineStr">
        <is>
          <t>West</t>
        </is>
      </c>
    </row>
    <row r="21">
      <c r="A21" s="3" t="inlineStr">
        <is>
          <t>Concentration Risk [Line Items]</t>
        </is>
      </c>
    </row>
    <row r="22">
      <c r="A22" s="4" t="inlineStr">
        <is>
          <t>Concentration risk percentage, Diversification by Fair Value</t>
        </is>
      </c>
      <c r="B22" s="4" t="inlineStr">
        <is>
          <t>40.20%</t>
        </is>
      </c>
    </row>
    <row r="23">
      <c r="A23" s="4" t="inlineStr">
        <is>
          <t>West | Office</t>
        </is>
      </c>
    </row>
    <row r="24">
      <c r="A24" s="3" t="inlineStr">
        <is>
          <t>Concentration Risk [Line Items]</t>
        </is>
      </c>
    </row>
    <row r="25">
      <c r="A25" s="4" t="inlineStr">
        <is>
          <t>Concentration risk percentage, Diversification by Fair Value</t>
        </is>
      </c>
      <c r="B25" s="4" t="inlineStr">
        <is>
          <t>13.60%</t>
        </is>
      </c>
    </row>
    <row r="26">
      <c r="A26" s="4" t="inlineStr">
        <is>
          <t>West | Apartment</t>
        </is>
      </c>
    </row>
    <row r="27">
      <c r="A27" s="3" t="inlineStr">
        <is>
          <t>Concentration Risk [Line Items]</t>
        </is>
      </c>
    </row>
    <row r="28">
      <c r="A28" s="4" t="inlineStr">
        <is>
          <t>Concentration risk percentage, Diversification by Fair Value</t>
        </is>
      </c>
      <c r="B28" s="4" t="inlineStr">
        <is>
          <t>9.80%</t>
        </is>
      </c>
    </row>
    <row r="29">
      <c r="A29" s="4" t="inlineStr">
        <is>
          <t>West | Retail</t>
        </is>
      </c>
    </row>
    <row r="30">
      <c r="A30" s="3" t="inlineStr">
        <is>
          <t>Concentration Risk [Line Items]</t>
        </is>
      </c>
    </row>
    <row r="31">
      <c r="A31" s="4" t="inlineStr">
        <is>
          <t>Concentration risk percentage, Diversification by Fair Value</t>
        </is>
      </c>
      <c r="B31" s="4" t="inlineStr">
        <is>
          <t>6.40%</t>
        </is>
      </c>
    </row>
    <row r="32">
      <c r="A32" s="4" t="inlineStr">
        <is>
          <t>West | Industrial</t>
        </is>
      </c>
    </row>
    <row r="33">
      <c r="A33" s="3" t="inlineStr">
        <is>
          <t>Concentration Risk [Line Items]</t>
        </is>
      </c>
    </row>
    <row r="34">
      <c r="A34" s="4" t="inlineStr">
        <is>
          <t>Concentration risk percentage, Diversification by Fair Value</t>
        </is>
      </c>
      <c r="B34" s="4" t="inlineStr">
        <is>
          <t>9.80%</t>
        </is>
      </c>
    </row>
    <row r="35">
      <c r="A35" s="4" t="inlineStr">
        <is>
          <t>West | Other</t>
        </is>
      </c>
    </row>
    <row r="36">
      <c r="A36" s="3" t="inlineStr">
        <is>
          <t>Concentration Risk [Line Items]</t>
        </is>
      </c>
    </row>
    <row r="37">
      <c r="A37" s="4" t="inlineStr">
        <is>
          <t>Concentration risk percentage, Diversification by Fair Value</t>
        </is>
      </c>
      <c r="B37" s="4" t="inlineStr">
        <is>
          <t>0.60%</t>
        </is>
      </c>
    </row>
    <row r="38">
      <c r="A38" s="4" t="inlineStr">
        <is>
          <t>East</t>
        </is>
      </c>
    </row>
    <row r="39">
      <c r="A39" s="3" t="inlineStr">
        <is>
          <t>Concentration Risk [Line Items]</t>
        </is>
      </c>
    </row>
    <row r="40">
      <c r="A40" s="4" t="inlineStr">
        <is>
          <t>Concentration risk percentage, Diversification by Fair Value</t>
        </is>
      </c>
      <c r="B40" s="4" t="inlineStr">
        <is>
          <t>30.40%</t>
        </is>
      </c>
    </row>
    <row r="41">
      <c r="A41" s="4" t="inlineStr">
        <is>
          <t>East | Office</t>
        </is>
      </c>
    </row>
    <row r="42">
      <c r="A42" s="3" t="inlineStr">
        <is>
          <t>Concentration Risk [Line Items]</t>
        </is>
      </c>
    </row>
    <row r="43">
      <c r="A43" s="4" t="inlineStr">
        <is>
          <t>Concentration risk percentage, Diversification by Fair Value</t>
        </is>
      </c>
      <c r="B43" s="4" t="inlineStr">
        <is>
          <t>18.70%</t>
        </is>
      </c>
    </row>
    <row r="44">
      <c r="A44" s="4" t="inlineStr">
        <is>
          <t>East | Apartment</t>
        </is>
      </c>
    </row>
    <row r="45">
      <c r="A45" s="3" t="inlineStr">
        <is>
          <t>Concentration Risk [Line Items]</t>
        </is>
      </c>
    </row>
    <row r="46">
      <c r="A46" s="4" t="inlineStr">
        <is>
          <t>Concentration risk percentage, Diversification by Fair Value</t>
        </is>
      </c>
      <c r="B46" s="4" t="inlineStr">
        <is>
          <t>6.40%</t>
        </is>
      </c>
    </row>
    <row r="47">
      <c r="A47" s="4" t="inlineStr">
        <is>
          <t>East | Retail</t>
        </is>
      </c>
    </row>
    <row r="48">
      <c r="A48" s="3" t="inlineStr">
        <is>
          <t>Concentration Risk [Line Items]</t>
        </is>
      </c>
    </row>
    <row r="49">
      <c r="A49" s="4" t="inlineStr">
        <is>
          <t>Concentration risk percentage, Diversification by Fair Value</t>
        </is>
      </c>
      <c r="B49" s="4" t="inlineStr">
        <is>
          <t>3.40%</t>
        </is>
      </c>
    </row>
    <row r="50">
      <c r="A50" s="4" t="inlineStr">
        <is>
          <t>East | Industrial</t>
        </is>
      </c>
    </row>
    <row r="51">
      <c r="A51" s="3" t="inlineStr">
        <is>
          <t>Concentration Risk [Line Items]</t>
        </is>
      </c>
    </row>
    <row r="52">
      <c r="A52" s="4" t="inlineStr">
        <is>
          <t>Concentration risk percentage, Diversification by Fair Value</t>
        </is>
      </c>
      <c r="B52" s="4" t="inlineStr">
        <is>
          <t>1.50%</t>
        </is>
      </c>
    </row>
    <row r="53">
      <c r="A53" s="4" t="inlineStr">
        <is>
          <t>East | Other</t>
        </is>
      </c>
    </row>
    <row r="54">
      <c r="A54" s="3" t="inlineStr">
        <is>
          <t>Concentration Risk [Line Items]</t>
        </is>
      </c>
    </row>
    <row r="55">
      <c r="A55" s="4" t="inlineStr">
        <is>
          <t>Concentration risk percentage, Diversification by Fair Value</t>
        </is>
      </c>
      <c r="B55" s="4" t="inlineStr">
        <is>
          <t>0.40%</t>
        </is>
      </c>
    </row>
    <row r="56">
      <c r="A56" s="4" t="inlineStr">
        <is>
          <t>South</t>
        </is>
      </c>
    </row>
    <row r="57">
      <c r="A57" s="3" t="inlineStr">
        <is>
          <t>Concentration Risk [Line Items]</t>
        </is>
      </c>
    </row>
    <row r="58">
      <c r="A58" s="4" t="inlineStr">
        <is>
          <t>Concentration risk percentage, Diversification by Fair Value</t>
        </is>
      </c>
      <c r="B58" s="4" t="inlineStr">
        <is>
          <t>26.90%</t>
        </is>
      </c>
    </row>
    <row r="59">
      <c r="A59" s="4" t="inlineStr">
        <is>
          <t>South | Office</t>
        </is>
      </c>
    </row>
    <row r="60">
      <c r="A60" s="3" t="inlineStr">
        <is>
          <t>Concentration Risk [Line Items]</t>
        </is>
      </c>
    </row>
    <row r="61">
      <c r="A61" s="4" t="inlineStr">
        <is>
          <t>Concentration risk percentage, Diversification by Fair Value</t>
        </is>
      </c>
      <c r="B61" s="4" t="inlineStr">
        <is>
          <t>5.70%</t>
        </is>
      </c>
    </row>
    <row r="62">
      <c r="A62" s="4" t="inlineStr">
        <is>
          <t>South | Apartment</t>
        </is>
      </c>
    </row>
    <row r="63">
      <c r="A63" s="3" t="inlineStr">
        <is>
          <t>Concentration Risk [Line Items]</t>
        </is>
      </c>
    </row>
    <row r="64">
      <c r="A64" s="4" t="inlineStr">
        <is>
          <t>Concentration risk percentage, Diversification by Fair Value</t>
        </is>
      </c>
      <c r="B64" s="4" t="inlineStr">
        <is>
          <t>8.10%</t>
        </is>
      </c>
    </row>
    <row r="65">
      <c r="A65" s="4" t="inlineStr">
        <is>
          <t>South | Retail</t>
        </is>
      </c>
    </row>
    <row r="66">
      <c r="A66" s="3" t="inlineStr">
        <is>
          <t>Concentration Risk [Line Items]</t>
        </is>
      </c>
    </row>
    <row r="67">
      <c r="A67" s="4" t="inlineStr">
        <is>
          <t>Concentration risk percentage, Diversification by Fair Value</t>
        </is>
      </c>
      <c r="B67" s="4" t="inlineStr">
        <is>
          <t>7.50%</t>
        </is>
      </c>
    </row>
    <row r="68">
      <c r="A68" s="4" t="inlineStr">
        <is>
          <t>South | Industrial</t>
        </is>
      </c>
    </row>
    <row r="69">
      <c r="A69" s="3" t="inlineStr">
        <is>
          <t>Concentration Risk [Line Items]</t>
        </is>
      </c>
    </row>
    <row r="70">
      <c r="A70" s="4" t="inlineStr">
        <is>
          <t>Concentration risk percentage, Diversification by Fair Value</t>
        </is>
      </c>
      <c r="B70" s="4" t="inlineStr">
        <is>
          <t>4.90%</t>
        </is>
      </c>
    </row>
    <row r="71">
      <c r="A71" s="4" t="inlineStr">
        <is>
          <t>South | Other</t>
        </is>
      </c>
    </row>
    <row r="72">
      <c r="A72" s="3" t="inlineStr">
        <is>
          <t>Concentration Risk [Line Items]</t>
        </is>
      </c>
    </row>
    <row r="73">
      <c r="A73" s="4" t="inlineStr">
        <is>
          <t>Concentration risk percentage, Diversification by Fair Value</t>
        </is>
      </c>
      <c r="B73" s="4" t="inlineStr">
        <is>
          <t>0.70%</t>
        </is>
      </c>
    </row>
    <row r="74">
      <c r="A74" s="4" t="inlineStr">
        <is>
          <t>Midwest</t>
        </is>
      </c>
    </row>
    <row r="75">
      <c r="A75" s="3" t="inlineStr">
        <is>
          <t>Concentration Risk [Line Items]</t>
        </is>
      </c>
    </row>
    <row r="76">
      <c r="A76" s="4" t="inlineStr">
        <is>
          <t>Concentration risk percentage, Diversification by Fair Value</t>
        </is>
      </c>
      <c r="B76" s="4" t="inlineStr">
        <is>
          <t>2.50%</t>
        </is>
      </c>
    </row>
    <row r="77">
      <c r="A77" s="4" t="inlineStr">
        <is>
          <t>Midwest | Office</t>
        </is>
      </c>
    </row>
    <row r="78">
      <c r="A78" s="3" t="inlineStr">
        <is>
          <t>Concentration Risk [Line Items]</t>
        </is>
      </c>
    </row>
    <row r="79">
      <c r="A79" s="4" t="inlineStr">
        <is>
          <t>Concentration risk percentage, Diversification by Fair Value</t>
        </is>
      </c>
      <c r="B79" s="4" t="inlineStr">
        <is>
          <t>0.10%</t>
        </is>
      </c>
    </row>
    <row r="80">
      <c r="A80" s="4" t="inlineStr">
        <is>
          <t>Midwest | Apartment</t>
        </is>
      </c>
    </row>
    <row r="81">
      <c r="A81" s="3" t="inlineStr">
        <is>
          <t>Concentration Risk [Line Items]</t>
        </is>
      </c>
    </row>
    <row r="82">
      <c r="A82" s="4" t="inlineStr">
        <is>
          <t>Concentration risk percentage, Diversification by Fair Value</t>
        </is>
      </c>
      <c r="B82" s="4" t="inlineStr">
        <is>
          <t>1.10%</t>
        </is>
      </c>
    </row>
    <row r="83">
      <c r="A83" s="4" t="inlineStr">
        <is>
          <t>Midwest | Retail</t>
        </is>
      </c>
    </row>
    <row r="84">
      <c r="A84" s="3" t="inlineStr">
        <is>
          <t>Concentration Risk [Line Items]</t>
        </is>
      </c>
    </row>
    <row r="85">
      <c r="A85" s="4" t="inlineStr">
        <is>
          <t>Concentration risk percentage, Diversification by Fair Value</t>
        </is>
      </c>
      <c r="B85" s="4" t="inlineStr">
        <is>
          <t>0.80%</t>
        </is>
      </c>
    </row>
    <row r="86">
      <c r="A86" s="4" t="inlineStr">
        <is>
          <t>Midwest | Industrial</t>
        </is>
      </c>
    </row>
    <row r="87">
      <c r="A87" s="3" t="inlineStr">
        <is>
          <t>Concentration Risk [Line Items]</t>
        </is>
      </c>
    </row>
    <row r="88">
      <c r="A88" s="4" t="inlineStr">
        <is>
          <t>Concentration risk percentage, Diversification by Fair Value</t>
        </is>
      </c>
      <c r="B88" s="4" t="inlineStr">
        <is>
          <t>0.50%</t>
        </is>
      </c>
    </row>
    <row r="89">
      <c r="A89" s="4" t="inlineStr">
        <is>
          <t>Midwest | Other</t>
        </is>
      </c>
    </row>
    <row r="90">
      <c r="A90" s="3" t="inlineStr">
        <is>
          <t>Concentration Risk [Line Items]</t>
        </is>
      </c>
    </row>
    <row r="91">
      <c r="A91" s="4" t="inlineStr">
        <is>
          <t>Concentration risk percentage, Diversification by Fair Value</t>
        </is>
      </c>
      <c r="B91"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aggregate minimum annual rental payments (Details) $ in Millions</t>
        </is>
      </c>
      <c r="B1" s="2" t="inlineStr">
        <is>
          <t>Dec. 31, 2020USD ($)</t>
        </is>
      </c>
    </row>
    <row r="2">
      <c r="A2" s="3" t="inlineStr">
        <is>
          <t>Operating Lease, Annual Payments, After Adopting 842</t>
        </is>
      </c>
    </row>
    <row r="3">
      <c r="A3" s="4" t="inlineStr">
        <is>
          <t>2021</t>
        </is>
      </c>
      <c r="B3" s="7" t="n">
        <v>638.6</v>
      </c>
    </row>
    <row r="4">
      <c r="A4" s="4" t="inlineStr">
        <is>
          <t>2022</t>
        </is>
      </c>
      <c r="B4" s="5" t="n">
        <v>576</v>
      </c>
    </row>
    <row r="5">
      <c r="A5" s="4" t="inlineStr">
        <is>
          <t>2023</t>
        </is>
      </c>
      <c r="B5" s="8" t="n">
        <v>504.6</v>
      </c>
    </row>
    <row r="6">
      <c r="A6" s="4" t="inlineStr">
        <is>
          <t>2024</t>
        </is>
      </c>
      <c r="B6" s="8" t="n">
        <v>430.2</v>
      </c>
    </row>
    <row r="7">
      <c r="A7" s="4" t="inlineStr">
        <is>
          <t>2025</t>
        </is>
      </c>
      <c r="B7" s="8" t="n">
        <v>353.2</v>
      </c>
    </row>
    <row r="8">
      <c r="A8" s="4" t="inlineStr">
        <is>
          <t>Thereafter</t>
        </is>
      </c>
      <c r="B8" s="8" t="n">
        <v>1037.6</v>
      </c>
    </row>
    <row r="9">
      <c r="A9" s="4" t="inlineStr">
        <is>
          <t>Total</t>
        </is>
      </c>
      <c r="B9" s="7" t="n">
        <v>35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Schedule of right-of-use assets and lease liabilities related to ground leases (Details) - Ground $ in Millions</t>
        </is>
      </c>
      <c r="B1" s="2" t="inlineStr">
        <is>
          <t>Dec. 31, 2020USD ($)</t>
        </is>
      </c>
    </row>
    <row r="2">
      <c r="A2" s="3" t="inlineStr">
        <is>
          <t>Assets:</t>
        </is>
      </c>
    </row>
    <row r="3">
      <c r="A3" s="4" t="inlineStr">
        <is>
          <t>Right-of-use assets, at fair value</t>
        </is>
      </c>
      <c r="B3" s="7" t="n">
        <v>36.8</v>
      </c>
    </row>
    <row r="4">
      <c r="A4" s="3" t="inlineStr">
        <is>
          <t>Liabilities:</t>
        </is>
      </c>
    </row>
    <row r="5">
      <c r="A5" s="4" t="inlineStr">
        <is>
          <t>Ground lease liabilities, at fair value</t>
        </is>
      </c>
      <c r="B5" s="7" t="n">
        <v>36.8</v>
      </c>
    </row>
    <row r="6">
      <c r="A6" s="3" t="inlineStr">
        <is>
          <t>Key Terms</t>
        </is>
      </c>
    </row>
    <row r="7">
      <c r="A7" s="4" t="inlineStr">
        <is>
          <t>Weighted-average remaining lease term (years)</t>
        </is>
      </c>
      <c r="B7" s="4" t="inlineStr">
        <is>
          <t>69 years 4 months 24 days</t>
        </is>
      </c>
    </row>
    <row r="8">
      <c r="A8" s="4" t="inlineStr">
        <is>
          <t>Weighted-average discount rate</t>
        </is>
      </c>
      <c r="B8" s="4" t="inlineStr">
        <is>
          <t>8.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al estate income, net</t>
        </is>
      </c>
    </row>
    <row r="4">
      <c r="A4" s="4" t="inlineStr">
        <is>
          <t>Rental income</t>
        </is>
      </c>
      <c r="B4" s="7" t="n">
        <v>1192.6</v>
      </c>
      <c r="C4" s="7" t="n">
        <v>1103.5</v>
      </c>
      <c r="D4" s="7" t="n">
        <v>1083.2</v>
      </c>
    </row>
    <row r="5">
      <c r="A5" s="3" t="inlineStr">
        <is>
          <t>Real estate property level expenses and taxes:</t>
        </is>
      </c>
    </row>
    <row r="6">
      <c r="A6" s="4" t="inlineStr">
        <is>
          <t>Operating expenses</t>
        </is>
      </c>
      <c r="B6" s="8" t="n">
        <v>261.1</v>
      </c>
      <c r="C6" s="8" t="n">
        <v>237.5</v>
      </c>
      <c r="D6" s="8" t="n">
        <v>228.6</v>
      </c>
    </row>
    <row r="7">
      <c r="A7" s="4" t="inlineStr">
        <is>
          <t>Real estate taxes</t>
        </is>
      </c>
      <c r="B7" s="8" t="n">
        <v>209.2</v>
      </c>
      <c r="C7" s="8" t="n">
        <v>187.4</v>
      </c>
      <c r="D7" s="8" t="n">
        <v>178.9</v>
      </c>
    </row>
    <row r="8">
      <c r="A8" s="4" t="inlineStr">
        <is>
          <t>Interest expense</t>
        </is>
      </c>
      <c r="B8" s="8" t="n">
        <v>97.5</v>
      </c>
      <c r="C8" s="8" t="n">
        <v>105.7</v>
      </c>
      <c r="D8" s="8" t="n">
        <v>113.9</v>
      </c>
    </row>
    <row r="9">
      <c r="A9" s="4" t="inlineStr">
        <is>
          <t>Total real estate property level expenses and taxes</t>
        </is>
      </c>
      <c r="B9" s="8" t="n">
        <v>567.8</v>
      </c>
      <c r="C9" s="8" t="n">
        <v>530.6</v>
      </c>
      <c r="D9" s="8" t="n">
        <v>521.4</v>
      </c>
    </row>
    <row r="10">
      <c r="A10" s="4" t="inlineStr">
        <is>
          <t>Real estate income, net</t>
        </is>
      </c>
      <c r="B10" s="8" t="n">
        <v>624.8</v>
      </c>
      <c r="C10" s="8" t="n">
        <v>572.9</v>
      </c>
      <c r="D10" s="8" t="n">
        <v>561.8</v>
      </c>
    </row>
    <row r="11">
      <c r="A11" s="4" t="inlineStr">
        <is>
          <t>Income from real estate joint ventures and funds</t>
        </is>
      </c>
      <c r="B11" s="8" t="n">
        <v>157.2</v>
      </c>
      <c r="C11" s="5" t="n">
        <v>214</v>
      </c>
      <c r="D11" s="8" t="n">
        <v>204.7</v>
      </c>
    </row>
    <row r="12">
      <c r="A12" s="4" t="inlineStr">
        <is>
          <t>Interest</t>
        </is>
      </c>
      <c r="B12" s="8" t="n">
        <v>105.7</v>
      </c>
      <c r="C12" s="5" t="n">
        <v>173</v>
      </c>
      <c r="D12" s="8" t="n">
        <v>120.4</v>
      </c>
    </row>
    <row r="13">
      <c r="A13" s="4" t="inlineStr">
        <is>
          <t>Dividends</t>
        </is>
      </c>
      <c r="B13" s="5" t="n">
        <v>18</v>
      </c>
      <c r="C13" s="8" t="n">
        <v>23.2</v>
      </c>
      <c r="D13" s="8" t="n">
        <v>50.8</v>
      </c>
    </row>
    <row r="14">
      <c r="A14" s="4" t="inlineStr">
        <is>
          <t>TOTAL INVESTMENT INCOME</t>
        </is>
      </c>
      <c r="B14" s="8" t="n">
        <v>905.7</v>
      </c>
      <c r="C14" s="8" t="n">
        <v>983.1</v>
      </c>
      <c r="D14" s="8" t="n">
        <v>937.7</v>
      </c>
    </row>
    <row r="15">
      <c r="A15" s="3" t="inlineStr">
        <is>
          <t>Expenses</t>
        </is>
      </c>
    </row>
    <row r="16">
      <c r="A16" s="4" t="inlineStr">
        <is>
          <t>Investment management charges</t>
        </is>
      </c>
      <c r="B16" s="8" t="n">
        <v>65.3</v>
      </c>
      <c r="C16" s="8" t="n">
        <v>68.09999999999999</v>
      </c>
      <c r="D16" s="8" t="n">
        <v>62.1</v>
      </c>
    </row>
    <row r="17">
      <c r="A17" s="4" t="inlineStr">
        <is>
          <t>Administrative charges</t>
        </is>
      </c>
      <c r="B17" s="8" t="n">
        <v>48.5</v>
      </c>
      <c r="C17" s="5" t="n">
        <v>50</v>
      </c>
      <c r="D17" s="8" t="n">
        <v>50.9</v>
      </c>
    </row>
    <row r="18">
      <c r="A18" s="4" t="inlineStr">
        <is>
          <t>Distribution charges</t>
        </is>
      </c>
      <c r="B18" s="8" t="n">
        <v>26.5</v>
      </c>
      <c r="C18" s="8" t="n">
        <v>31.7</v>
      </c>
      <c r="D18" s="5" t="n">
        <v>28</v>
      </c>
    </row>
    <row r="19">
      <c r="A19" s="4" t="inlineStr">
        <is>
          <t>Mortality and expense risk charges</t>
        </is>
      </c>
      <c r="B19" s="8" t="n">
        <v>1.2</v>
      </c>
      <c r="C19" s="8" t="n">
        <v>1.3</v>
      </c>
      <c r="D19" s="8" t="n">
        <v>1.3</v>
      </c>
    </row>
    <row r="20">
      <c r="A20" s="4" t="inlineStr">
        <is>
          <t>Liquidity guarantee charges</t>
        </is>
      </c>
      <c r="B20" s="8" t="n">
        <v>59.4</v>
      </c>
      <c r="C20" s="8" t="n">
        <v>57.8</v>
      </c>
      <c r="D20" s="8" t="n">
        <v>50.5</v>
      </c>
    </row>
    <row r="21">
      <c r="A21" s="4" t="inlineStr">
        <is>
          <t>TOTAL EXPENSES</t>
        </is>
      </c>
      <c r="B21" s="8" t="n">
        <v>200.9</v>
      </c>
      <c r="C21" s="8" t="n">
        <v>208.9</v>
      </c>
      <c r="D21" s="8" t="n">
        <v>192.8</v>
      </c>
    </row>
    <row r="22">
      <c r="A22" s="4" t="inlineStr">
        <is>
          <t>INVESTMENT INCOME, NET</t>
        </is>
      </c>
      <c r="B22" s="8" t="n">
        <v>704.8</v>
      </c>
      <c r="C22" s="8" t="n">
        <v>774.2</v>
      </c>
      <c r="D22" s="8" t="n">
        <v>744.9</v>
      </c>
    </row>
    <row r="23">
      <c r="A23" s="3" t="inlineStr">
        <is>
          <t>Net realized (loss) gain on investments</t>
        </is>
      </c>
    </row>
    <row r="24">
      <c r="A24" s="4" t="inlineStr">
        <is>
          <t>Real estate properties</t>
        </is>
      </c>
      <c r="B24" s="8" t="n">
        <v>-52.8</v>
      </c>
      <c r="C24" s="8" t="n">
        <v>583.1</v>
      </c>
      <c r="D24" s="8" t="n">
        <v>242.7</v>
      </c>
    </row>
    <row r="25">
      <c r="A25" s="4" t="inlineStr">
        <is>
          <t>Real estate joint ventures and funds</t>
        </is>
      </c>
      <c r="B25" s="8" t="n">
        <v>-460.5</v>
      </c>
      <c r="C25" s="8" t="n">
        <v>-114.4</v>
      </c>
      <c r="D25" s="8" t="n">
        <v>75.90000000000001</v>
      </c>
    </row>
    <row r="26">
      <c r="A26" s="4" t="inlineStr">
        <is>
          <t>Marketable securities</t>
        </is>
      </c>
      <c r="B26" s="5" t="n">
        <v>103</v>
      </c>
      <c r="C26" s="8" t="n">
        <v>301.1</v>
      </c>
      <c r="D26" s="8" t="n">
        <v>12.8</v>
      </c>
    </row>
    <row r="27">
      <c r="A27" s="4" t="inlineStr">
        <is>
          <t>Loans receivable</t>
        </is>
      </c>
      <c r="B27" s="8" t="n">
        <v>-1.6</v>
      </c>
      <c r="C27" s="5" t="n">
        <v>0</v>
      </c>
      <c r="D27" s="5" t="n">
        <v>0</v>
      </c>
    </row>
    <row r="28">
      <c r="A28" s="4" t="inlineStr">
        <is>
          <t>Loans payable</t>
        </is>
      </c>
      <c r="B28" s="5" t="n">
        <v>0</v>
      </c>
      <c r="C28" s="5" t="n">
        <v>0</v>
      </c>
      <c r="D28" s="8" t="n">
        <v>-0.4</v>
      </c>
    </row>
    <row r="29">
      <c r="A29" s="4" t="inlineStr">
        <is>
          <t>Net realized (loss) gain on investments</t>
        </is>
      </c>
      <c r="B29" s="8" t="n">
        <v>-411.9</v>
      </c>
      <c r="C29" s="8" t="n">
        <v>769.8</v>
      </c>
      <c r="D29" s="5" t="n">
        <v>331</v>
      </c>
    </row>
    <row r="30">
      <c r="A30" s="3" t="inlineStr">
        <is>
          <t>Net change in unrealized appreciation (depreciation) on</t>
        </is>
      </c>
    </row>
    <row r="31">
      <c r="A31" s="4" t="inlineStr">
        <is>
          <t>Real estate properties</t>
        </is>
      </c>
      <c r="B31" s="8" t="n">
        <v>-296.1</v>
      </c>
      <c r="C31" s="8" t="n">
        <v>-56.8</v>
      </c>
      <c r="D31" s="8" t="n">
        <v>73.09999999999999</v>
      </c>
    </row>
    <row r="32">
      <c r="A32" s="4" t="inlineStr">
        <is>
          <t>Real estate joint ventures and funds</t>
        </is>
      </c>
      <c r="B32" s="8" t="n">
        <v>-40.8</v>
      </c>
      <c r="C32" s="8" t="n">
        <v>50.3</v>
      </c>
      <c r="D32" s="8" t="n">
        <v>55.5</v>
      </c>
    </row>
    <row r="33">
      <c r="A33" s="4" t="inlineStr">
        <is>
          <t>Real estate operating business</t>
        </is>
      </c>
      <c r="B33" s="8" t="n">
        <v>-0.2</v>
      </c>
      <c r="C33" s="5" t="n">
        <v>0</v>
      </c>
      <c r="D33" s="5" t="n">
        <v>0</v>
      </c>
    </row>
    <row r="34">
      <c r="A34" s="4" t="inlineStr">
        <is>
          <t>Marketable securities</t>
        </is>
      </c>
      <c r="B34" s="8" t="n">
        <v>-148.1</v>
      </c>
      <c r="C34" s="8" t="n">
        <v>0.7</v>
      </c>
      <c r="D34" s="5" t="n">
        <v>-103</v>
      </c>
    </row>
    <row r="35">
      <c r="A35" s="4" t="inlineStr">
        <is>
          <t>Loans receivable</t>
        </is>
      </c>
      <c r="B35" s="5" t="n">
        <v>-33</v>
      </c>
      <c r="C35" s="8" t="n">
        <v>-3.8</v>
      </c>
      <c r="D35" s="8" t="n">
        <v>0.3</v>
      </c>
    </row>
    <row r="36">
      <c r="A36" s="4" t="inlineStr">
        <is>
          <t>Loans receivable with related parties</t>
        </is>
      </c>
      <c r="B36" s="8" t="n">
        <v>0.4</v>
      </c>
      <c r="C36" s="8" t="n">
        <v>-0.3</v>
      </c>
      <c r="D36" s="5" t="n">
        <v>0</v>
      </c>
    </row>
    <row r="37">
      <c r="A37" s="4" t="inlineStr">
        <is>
          <t>Loans payable</t>
        </is>
      </c>
      <c r="B37" s="8" t="n">
        <v>-3.1</v>
      </c>
      <c r="C37" s="8" t="n">
        <v>-107.1</v>
      </c>
      <c r="D37" s="8" t="n">
        <v>79.8</v>
      </c>
    </row>
    <row r="38">
      <c r="A38" s="4" t="inlineStr">
        <is>
          <t>Net change in unrealized (depreciation) appreciation on investments and loans payable</t>
        </is>
      </c>
      <c r="B38" s="8" t="n">
        <v>-520.9</v>
      </c>
      <c r="C38" s="5" t="n">
        <v>-117</v>
      </c>
      <c r="D38" s="8" t="n">
        <v>105.7</v>
      </c>
    </row>
    <row r="39">
      <c r="A39" s="4" t="inlineStr">
        <is>
          <t>NET REALIZED AND UNREALIZED (LOSS) GAIN ON INVESTMENTS AND LOANS PAYABLE</t>
        </is>
      </c>
      <c r="B39" s="8" t="n">
        <v>-932.8</v>
      </c>
      <c r="C39" s="8" t="n">
        <v>652.8</v>
      </c>
      <c r="D39" s="8" t="n">
        <v>436.7</v>
      </c>
    </row>
    <row r="40">
      <c r="A40" s="4" t="inlineStr">
        <is>
          <t>NET (DECREASE) INCREASE IN NET ASSETS RESULTING FROM OPERATIONS</t>
        </is>
      </c>
      <c r="B40" s="6" t="n">
        <v>-228</v>
      </c>
      <c r="C40" s="6" t="n">
        <v>1427</v>
      </c>
      <c r="D40" s="7" t="n">
        <v>118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Leases (Details) $ in Millions</t>
        </is>
      </c>
      <c r="B1" s="2" t="inlineStr">
        <is>
          <t>12 Months Ended</t>
        </is>
      </c>
    </row>
    <row r="2">
      <c r="B2" s="2" t="inlineStr">
        <is>
          <t>Dec. 31, 2020USD ($)</t>
        </is>
      </c>
    </row>
    <row r="3">
      <c r="A3" s="4" t="inlineStr">
        <is>
          <t>Ground</t>
        </is>
      </c>
    </row>
    <row r="4">
      <c r="A4" s="3" t="inlineStr">
        <is>
          <t>Lessee, Lease, Description [Line Items]</t>
        </is>
      </c>
    </row>
    <row r="5">
      <c r="A5" s="4" t="inlineStr">
        <is>
          <t>Operating lease cost, related to ground leases</t>
        </is>
      </c>
      <c r="B5" s="7"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payments for ground leases (Details) - Ground $ in Millions</t>
        </is>
      </c>
      <c r="B1" s="2" t="inlineStr">
        <is>
          <t>Dec. 31, 2020USD ($)</t>
        </is>
      </c>
    </row>
    <row r="2">
      <c r="A2" s="3" t="inlineStr">
        <is>
          <t>Operating Lease, After Adopting 842</t>
        </is>
      </c>
    </row>
    <row r="3">
      <c r="A3" s="4" t="inlineStr">
        <is>
          <t>2021</t>
        </is>
      </c>
      <c r="B3" s="7" t="n">
        <v>2.2</v>
      </c>
    </row>
    <row r="4">
      <c r="A4" s="4" t="inlineStr">
        <is>
          <t>2022</t>
        </is>
      </c>
      <c r="B4" s="8" t="n">
        <v>2.3</v>
      </c>
    </row>
    <row r="5">
      <c r="A5" s="4" t="inlineStr">
        <is>
          <t>2023</t>
        </is>
      </c>
      <c r="B5" s="8" t="n">
        <v>2.3</v>
      </c>
    </row>
    <row r="6">
      <c r="A6" s="4" t="inlineStr">
        <is>
          <t>2024</t>
        </is>
      </c>
      <c r="B6" s="8" t="n">
        <v>2.3</v>
      </c>
    </row>
    <row r="7">
      <c r="A7" s="4" t="inlineStr">
        <is>
          <t>2025</t>
        </is>
      </c>
      <c r="B7" s="8" t="n">
        <v>2.3</v>
      </c>
    </row>
    <row r="8">
      <c r="A8" s="4" t="inlineStr">
        <is>
          <t>Thereafter</t>
        </is>
      </c>
      <c r="B8" s="8" t="n">
        <v>402.8</v>
      </c>
    </row>
    <row r="9">
      <c r="A9" s="4" t="inlineStr">
        <is>
          <t>Total</t>
        </is>
      </c>
      <c r="B9" s="7" t="n">
        <v>4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66" customWidth="1" min="2" max="2"/>
    <col width="14" customWidth="1" min="3" max="3"/>
    <col width="13" customWidth="1" min="4" max="4"/>
  </cols>
  <sheetData>
    <row r="1">
      <c r="A1" s="1" t="inlineStr">
        <is>
          <t>Assets and Liabilities Measured at Fair Value on a Recurring Basis - Schedule of fair value assets and liabilitie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Real estate properties</t>
        </is>
      </c>
      <c r="B3" s="7" t="n">
        <v>16476.7</v>
      </c>
      <c r="C3" s="6" t="n">
        <v>15835</v>
      </c>
    </row>
    <row r="4">
      <c r="A4" s="4" t="inlineStr">
        <is>
          <t>Real estate operating business</t>
        </is>
      </c>
      <c r="B4" s="5" t="n">
        <v>250</v>
      </c>
      <c r="C4" s="5" t="n">
        <v>0</v>
      </c>
    </row>
    <row r="5">
      <c r="A5" s="3" t="inlineStr">
        <is>
          <t>Marketable securities:</t>
        </is>
      </c>
    </row>
    <row r="6">
      <c r="A6" s="4" t="inlineStr">
        <is>
          <t>Real estate-related</t>
        </is>
      </c>
      <c r="B6" s="5" t="n">
        <v>0</v>
      </c>
      <c r="C6" s="8" t="n">
        <v>825.7</v>
      </c>
      <c r="D6" s="4" t="inlineStr">
        <is>
          <t>[1]</t>
        </is>
      </c>
    </row>
    <row r="7">
      <c r="A7" s="4" t="inlineStr">
        <is>
          <t>Marketable securities excluding real estate</t>
        </is>
      </c>
      <c r="B7" s="8" t="n">
        <v>739.3</v>
      </c>
      <c r="C7" s="8" t="n">
        <v>4150.2</v>
      </c>
    </row>
    <row r="8">
      <c r="A8" s="4" t="inlineStr">
        <is>
          <t>Total investments (cost: $21,967.9 and $25,697.4)</t>
        </is>
      </c>
      <c r="B8" s="8" t="n">
        <v>25550.7</v>
      </c>
      <c r="C8" s="5" t="n">
        <v>29899</v>
      </c>
    </row>
    <row r="9">
      <c r="A9" s="4" t="inlineStr">
        <is>
          <t>Loans payable</t>
        </is>
      </c>
      <c r="B9" s="8" t="n">
        <v>-2411.4</v>
      </c>
      <c r="C9" s="5" t="n">
        <v>-2365</v>
      </c>
    </row>
    <row r="10">
      <c r="A10" s="4" t="inlineStr">
        <is>
          <t>Line of credit</t>
        </is>
      </c>
      <c r="B10" s="5" t="n">
        <v>0</v>
      </c>
      <c r="C10" s="5" t="n">
        <v>-250</v>
      </c>
    </row>
    <row r="11">
      <c r="A11" s="4" t="inlineStr">
        <is>
          <t>Recurring</t>
        </is>
      </c>
    </row>
    <row r="12">
      <c r="A12" s="3" t="inlineStr">
        <is>
          <t>Fair Value, Assets and Liabilities Measured on Recurring and Nonrecurring Basis [Line Items]</t>
        </is>
      </c>
    </row>
    <row r="13">
      <c r="A13" s="4" t="inlineStr">
        <is>
          <t>Real estate properties</t>
        </is>
      </c>
      <c r="B13" s="8" t="n">
        <v>16476.7</v>
      </c>
      <c r="C13" s="5" t="n">
        <v>15835</v>
      </c>
    </row>
    <row r="14">
      <c r="A14" s="4" t="inlineStr">
        <is>
          <t>Real estate joint ventures</t>
        </is>
      </c>
      <c r="B14" s="8" t="n">
        <v>6128.9</v>
      </c>
      <c r="C14" s="8" t="n">
        <v>7204.2</v>
      </c>
    </row>
    <row r="15">
      <c r="A15" s="4" t="inlineStr">
        <is>
          <t>Real estate funds</t>
        </is>
      </c>
      <c r="B15" s="8" t="n">
        <v>393.2</v>
      </c>
      <c r="C15" s="8" t="n">
        <v>311.8</v>
      </c>
    </row>
    <row r="16">
      <c r="A16" s="4" t="inlineStr">
        <is>
          <t>Real estate operating business</t>
        </is>
      </c>
      <c r="B16" s="5" t="n">
        <v>250</v>
      </c>
    </row>
    <row r="17">
      <c r="A17" s="3" t="inlineStr">
        <is>
          <t>Marketable securities:</t>
        </is>
      </c>
    </row>
    <row r="18">
      <c r="A18" s="4" t="inlineStr">
        <is>
          <t>Real estate-related</t>
        </is>
      </c>
      <c r="C18" s="8" t="n">
        <v>825.7</v>
      </c>
    </row>
    <row r="19">
      <c r="A19" s="4" t="inlineStr">
        <is>
          <t>Loans receivable</t>
        </is>
      </c>
      <c r="B19" s="8" t="n">
        <v>1562.6</v>
      </c>
      <c r="C19" s="8" t="n">
        <v>1572.1</v>
      </c>
    </row>
    <row r="20">
      <c r="A20" s="4" t="inlineStr">
        <is>
          <t>Total investments (cost: $21,967.9 and $25,697.4)</t>
        </is>
      </c>
      <c r="B20" s="8" t="n">
        <v>25550.7</v>
      </c>
      <c r="C20" s="5" t="n">
        <v>29899</v>
      </c>
    </row>
    <row r="21">
      <c r="A21" s="4" t="inlineStr">
        <is>
          <t>Loans payable</t>
        </is>
      </c>
      <c r="B21" s="8" t="n">
        <v>-2411.4</v>
      </c>
      <c r="C21" s="5" t="n">
        <v>-2365</v>
      </c>
    </row>
    <row r="22">
      <c r="A22" s="4" t="inlineStr">
        <is>
          <t>Line of credit</t>
        </is>
      </c>
      <c r="B22" s="5" t="n">
        <v>0</v>
      </c>
      <c r="C22" s="5" t="n">
        <v>-250</v>
      </c>
    </row>
    <row r="23">
      <c r="A23" s="4" t="inlineStr">
        <is>
          <t>Recurring | Government agency notes</t>
        </is>
      </c>
    </row>
    <row r="24">
      <c r="A24" s="3" t="inlineStr">
        <is>
          <t>Marketable securities:</t>
        </is>
      </c>
    </row>
    <row r="25">
      <c r="A25" s="4" t="inlineStr">
        <is>
          <t>Marketable securities excluding real estate</t>
        </is>
      </c>
      <c r="B25" s="5" t="n">
        <v>157</v>
      </c>
      <c r="C25" s="8" t="n">
        <v>259.6</v>
      </c>
    </row>
    <row r="26">
      <c r="A26" s="4" t="inlineStr">
        <is>
          <t>Recurring | United States Treasury securities</t>
        </is>
      </c>
    </row>
    <row r="27">
      <c r="A27" s="3" t="inlineStr">
        <is>
          <t>Marketable securities:</t>
        </is>
      </c>
    </row>
    <row r="28">
      <c r="A28" s="4" t="inlineStr">
        <is>
          <t>Marketable securities excluding real estate</t>
        </is>
      </c>
      <c r="B28" s="8" t="n">
        <v>582.3</v>
      </c>
      <c r="C28" s="8" t="n">
        <v>2589.1</v>
      </c>
    </row>
    <row r="29">
      <c r="A29" s="4" t="inlineStr">
        <is>
          <t>Recurring | Corporate bonds</t>
        </is>
      </c>
    </row>
    <row r="30">
      <c r="A30" s="3" t="inlineStr">
        <is>
          <t>Marketable securities:</t>
        </is>
      </c>
    </row>
    <row r="31">
      <c r="A31" s="4" t="inlineStr">
        <is>
          <t>Marketable securities excluding real estate</t>
        </is>
      </c>
      <c r="C31" s="8" t="n">
        <v>1268.3</v>
      </c>
    </row>
    <row r="32">
      <c r="A32" s="4" t="inlineStr">
        <is>
          <t>Recurring | Municipal bonds</t>
        </is>
      </c>
    </row>
    <row r="33">
      <c r="A33" s="3" t="inlineStr">
        <is>
          <t>Marketable securities:</t>
        </is>
      </c>
    </row>
    <row r="34">
      <c r="A34" s="4" t="inlineStr">
        <is>
          <t>Marketable securities excluding real estate</t>
        </is>
      </c>
      <c r="C34" s="8" t="n">
        <v>33.2</v>
      </c>
    </row>
    <row r="35">
      <c r="A35" s="4" t="inlineStr">
        <is>
          <t>Recurring | Level 1: Quoted Prices in Active Markets for Identical Assets</t>
        </is>
      </c>
    </row>
    <row r="36">
      <c r="A36" s="3" t="inlineStr">
        <is>
          <t>Marketable securities:</t>
        </is>
      </c>
    </row>
    <row r="37">
      <c r="A37" s="4" t="inlineStr">
        <is>
          <t>Real estate-related</t>
        </is>
      </c>
      <c r="C37" s="8" t="n">
        <v>825.7</v>
      </c>
    </row>
    <row r="38">
      <c r="A38" s="4" t="inlineStr">
        <is>
          <t>Total investments (cost: $21,967.9 and $25,697.4)</t>
        </is>
      </c>
      <c r="B38" s="5" t="n">
        <v>0</v>
      </c>
      <c r="C38" s="8" t="n">
        <v>825.7</v>
      </c>
    </row>
    <row r="39">
      <c r="A39" s="4" t="inlineStr">
        <is>
          <t>Recurring | Level 2: Significant Other Observable Inputs</t>
        </is>
      </c>
    </row>
    <row r="40">
      <c r="A40" s="3" t="inlineStr">
        <is>
          <t>Marketable securities:</t>
        </is>
      </c>
    </row>
    <row r="41">
      <c r="A41" s="4" t="inlineStr">
        <is>
          <t>Total investments (cost: $21,967.9 and $25,697.4)</t>
        </is>
      </c>
      <c r="B41" s="8" t="n">
        <v>739.3</v>
      </c>
      <c r="C41" s="8" t="n">
        <v>4150.2</v>
      </c>
    </row>
    <row r="42">
      <c r="A42" s="4" t="inlineStr">
        <is>
          <t>Recurring | Level 2: Significant Other Observable Inputs | Government agency notes</t>
        </is>
      </c>
    </row>
    <row r="43">
      <c r="A43" s="3" t="inlineStr">
        <is>
          <t>Marketable securities:</t>
        </is>
      </c>
    </row>
    <row r="44">
      <c r="A44" s="4" t="inlineStr">
        <is>
          <t>Marketable securities excluding real estate</t>
        </is>
      </c>
      <c r="B44" s="5" t="n">
        <v>157</v>
      </c>
      <c r="C44" s="8" t="n">
        <v>259.6</v>
      </c>
    </row>
    <row r="45">
      <c r="A45" s="4" t="inlineStr">
        <is>
          <t>Recurring | Level 2: Significant Other Observable Inputs | United States Treasury securities</t>
        </is>
      </c>
    </row>
    <row r="46">
      <c r="A46" s="3" t="inlineStr">
        <is>
          <t>Marketable securities:</t>
        </is>
      </c>
    </row>
    <row r="47">
      <c r="A47" s="4" t="inlineStr">
        <is>
          <t>Marketable securities excluding real estate</t>
        </is>
      </c>
      <c r="B47" s="8" t="n">
        <v>582.3</v>
      </c>
      <c r="C47" s="8" t="n">
        <v>2589.1</v>
      </c>
    </row>
    <row r="48">
      <c r="A48" s="4" t="inlineStr">
        <is>
          <t>Recurring | Level 2: Significant Other Observable Inputs | Corporate bonds</t>
        </is>
      </c>
    </row>
    <row r="49">
      <c r="A49" s="3" t="inlineStr">
        <is>
          <t>Marketable securities:</t>
        </is>
      </c>
    </row>
    <row r="50">
      <c r="A50" s="4" t="inlineStr">
        <is>
          <t>Marketable securities excluding real estate</t>
        </is>
      </c>
      <c r="C50" s="8" t="n">
        <v>1268.3</v>
      </c>
    </row>
    <row r="51">
      <c r="A51" s="4" t="inlineStr">
        <is>
          <t>Recurring | Level 2: Significant Other Observable Inputs | Municipal bonds</t>
        </is>
      </c>
    </row>
    <row r="52">
      <c r="A52" s="3" t="inlineStr">
        <is>
          <t>Marketable securities:</t>
        </is>
      </c>
    </row>
    <row r="53">
      <c r="A53" s="4" t="inlineStr">
        <is>
          <t>Marketable securities excluding real estate</t>
        </is>
      </c>
      <c r="C53" s="8" t="n">
        <v>33.2</v>
      </c>
    </row>
    <row r="54">
      <c r="A54" s="4" t="inlineStr">
        <is>
          <t>Recurring | Level 3: Significant Unobservable Inputs</t>
        </is>
      </c>
    </row>
    <row r="55">
      <c r="A55" s="3" t="inlineStr">
        <is>
          <t>Fair Value, Assets and Liabilities Measured on Recurring and Nonrecurring Basis [Line Items]</t>
        </is>
      </c>
    </row>
    <row r="56">
      <c r="A56" s="4" t="inlineStr">
        <is>
          <t>Real estate properties</t>
        </is>
      </c>
      <c r="B56" s="8" t="n">
        <v>16476.7</v>
      </c>
      <c r="C56" s="5" t="n">
        <v>15835</v>
      </c>
    </row>
    <row r="57">
      <c r="A57" s="4" t="inlineStr">
        <is>
          <t>Real estate joint ventures</t>
        </is>
      </c>
      <c r="B57" s="8" t="n">
        <v>6128.9</v>
      </c>
      <c r="C57" s="8" t="n">
        <v>7204.2</v>
      </c>
    </row>
    <row r="58">
      <c r="A58" s="4" t="inlineStr">
        <is>
          <t>Real estate operating business</t>
        </is>
      </c>
      <c r="B58" s="5" t="n">
        <v>250</v>
      </c>
    </row>
    <row r="59">
      <c r="A59" s="3" t="inlineStr">
        <is>
          <t>Marketable securities:</t>
        </is>
      </c>
    </row>
    <row r="60">
      <c r="A60" s="4" t="inlineStr">
        <is>
          <t>Loans receivable</t>
        </is>
      </c>
      <c r="B60" s="8" t="n">
        <v>1562.6</v>
      </c>
      <c r="C60" s="8" t="n">
        <v>1572.1</v>
      </c>
    </row>
    <row r="61">
      <c r="A61" s="4" t="inlineStr">
        <is>
          <t>Total investments (cost: $21,967.9 and $25,697.4)</t>
        </is>
      </c>
      <c r="B61" s="8" t="n">
        <v>24418.2</v>
      </c>
      <c r="C61" s="8" t="n">
        <v>24611.3</v>
      </c>
    </row>
    <row r="62">
      <c r="A62" s="4" t="inlineStr">
        <is>
          <t>Loans payable</t>
        </is>
      </c>
      <c r="B62" s="8" t="n">
        <v>-2411.4</v>
      </c>
      <c r="C62" s="5" t="n">
        <v>-2365</v>
      </c>
    </row>
    <row r="63">
      <c r="A63" s="4" t="inlineStr">
        <is>
          <t>Line of credit</t>
        </is>
      </c>
      <c r="B63" s="6" t="n">
        <v>0</v>
      </c>
      <c r="C63" s="6" t="n">
        <v>-250</v>
      </c>
    </row>
    <row r="64"/>
    <row r="65">
      <c r="A65" s="4" t="inlineStr">
        <is>
          <t>[1]</t>
        </is>
      </c>
      <c r="B65" s="4" t="inlineStr">
        <is>
          <t>Includes securities loaned of $25.2 million at December 31, 2019.</t>
        </is>
      </c>
    </row>
  </sheetData>
  <mergeCells count="3">
    <mergeCell ref="C1:D1"/>
    <mergeCell ref="A64:D64"/>
    <mergeCell ref="B65:D6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on a Recurring Basis - Schedule of fair value assets and liabilities measured on recurring basis using unobservable inpu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Total realized and unrealized (losses) gains included in changes in net assets</t>
        </is>
      </c>
      <c r="B4" s="7" t="n">
        <v>-759.9</v>
      </c>
      <c r="C4" s="7" t="n">
        <v>256.4</v>
      </c>
    </row>
    <row r="5">
      <c r="A5" s="4" t="inlineStr">
        <is>
          <t>Loans Payable</t>
        </is>
      </c>
    </row>
    <row r="6">
      <c r="A6" s="3" t="inlineStr">
        <is>
          <t>Fair Value, Liabilities Measured on Recurring Basis, Unobservable Input Reconciliation, Calculation [Roll Forward]</t>
        </is>
      </c>
    </row>
    <row r="7">
      <c r="A7" s="4" t="inlineStr">
        <is>
          <t>Beginning balance</t>
        </is>
      </c>
      <c r="B7" s="5" t="n">
        <v>-2365</v>
      </c>
      <c r="C7" s="5" t="n">
        <v>-2608</v>
      </c>
    </row>
    <row r="8">
      <c r="A8" s="4" t="inlineStr">
        <is>
          <t>Total realized and unrealized (losses) gains included in changes in net assets</t>
        </is>
      </c>
      <c r="B8" s="8" t="n">
        <v>-3.1</v>
      </c>
      <c r="C8" s="8" t="n">
        <v>-107.1</v>
      </c>
    </row>
    <row r="9">
      <c r="A9" s="4" t="inlineStr">
        <is>
          <t>Purchases</t>
        </is>
      </c>
      <c r="B9" s="8" t="n">
        <v>-289.6</v>
      </c>
      <c r="C9" s="8" t="n">
        <v>-228.5</v>
      </c>
    </row>
    <row r="10">
      <c r="A10" s="4" t="inlineStr">
        <is>
          <t>Settlements</t>
        </is>
      </c>
      <c r="B10" s="8" t="n">
        <v>246.3</v>
      </c>
      <c r="C10" s="8" t="n">
        <v>578.6</v>
      </c>
    </row>
    <row r="11">
      <c r="A11" s="4" t="inlineStr">
        <is>
          <t>Ending balance</t>
        </is>
      </c>
      <c r="B11" s="8" t="n">
        <v>-2411.4</v>
      </c>
      <c r="C11" s="5" t="n">
        <v>-2365</v>
      </c>
    </row>
    <row r="12">
      <c r="A12" s="4" t="inlineStr">
        <is>
          <t>Line of Credit</t>
        </is>
      </c>
    </row>
    <row r="13">
      <c r="A13" s="3" t="inlineStr">
        <is>
          <t>Fair Value, Liabilities Measured on Recurring Basis, Unobservable Input Reconciliation, Calculation [Roll Forward]</t>
        </is>
      </c>
    </row>
    <row r="14">
      <c r="A14" s="4" t="inlineStr">
        <is>
          <t>Beginning balance</t>
        </is>
      </c>
      <c r="B14" s="5" t="n">
        <v>-250</v>
      </c>
    </row>
    <row r="15">
      <c r="A15" s="4" t="inlineStr">
        <is>
          <t>Purchases</t>
        </is>
      </c>
      <c r="B15" s="5" t="n">
        <v>-540</v>
      </c>
      <c r="C15" s="5" t="n">
        <v>-250</v>
      </c>
    </row>
    <row r="16">
      <c r="A16" s="4" t="inlineStr">
        <is>
          <t>Settlements</t>
        </is>
      </c>
      <c r="B16" s="5" t="n">
        <v>790</v>
      </c>
    </row>
    <row r="17">
      <c r="A17" s="4" t="inlineStr">
        <is>
          <t>Ending balance</t>
        </is>
      </c>
      <c r="B17" s="5" t="n">
        <v>0</v>
      </c>
      <c r="C17" s="5" t="n">
        <v>-250</v>
      </c>
    </row>
    <row r="18">
      <c r="A18" s="4" t="inlineStr">
        <is>
          <t>Real Estate Properties</t>
        </is>
      </c>
    </row>
    <row r="19">
      <c r="A19" s="3" t="inlineStr">
        <is>
          <t>Fair Value, Assets Measured on Recurring Basis, Unobservable Input Reconciliation, Calculation [Roll Forward]</t>
        </is>
      </c>
    </row>
    <row r="20">
      <c r="A20" s="4" t="inlineStr">
        <is>
          <t>Beginning balance</t>
        </is>
      </c>
      <c r="B20" s="5" t="n">
        <v>15835</v>
      </c>
      <c r="C20" s="8" t="n">
        <v>15531.1</v>
      </c>
    </row>
    <row r="21">
      <c r="A21" s="4" t="inlineStr">
        <is>
          <t>Total realized and unrealized (losses) gains included in changes in net assets</t>
        </is>
      </c>
      <c r="B21" s="8" t="n">
        <v>-348.9</v>
      </c>
      <c r="C21" s="8" t="n">
        <v>526.3</v>
      </c>
    </row>
    <row r="22">
      <c r="A22" s="4" t="inlineStr">
        <is>
          <t>Purchases</t>
        </is>
      </c>
      <c r="B22" s="8" t="n">
        <v>1680.1</v>
      </c>
      <c r="C22" s="8" t="n">
        <v>1534.9</v>
      </c>
    </row>
    <row r="23">
      <c r="A23" s="4" t="inlineStr">
        <is>
          <t>Sales</t>
        </is>
      </c>
      <c r="B23" s="8" t="n">
        <v>-689.5</v>
      </c>
      <c r="C23" s="8" t="n">
        <v>-1757.3</v>
      </c>
    </row>
    <row r="24">
      <c r="A24" s="4" t="inlineStr">
        <is>
          <t>Ending balance</t>
        </is>
      </c>
      <c r="B24" s="8" t="n">
        <v>16476.7</v>
      </c>
      <c r="C24" s="5" t="n">
        <v>15835</v>
      </c>
    </row>
    <row r="25">
      <c r="A25" s="4" t="inlineStr">
        <is>
          <t>Real Estate Joint Ventures</t>
        </is>
      </c>
    </row>
    <row r="26">
      <c r="A26" s="3" t="inlineStr">
        <is>
          <t>Fair Value, Assets Measured on Recurring Basis, Unobservable Input Reconciliation, Calculation [Roll Forward]</t>
        </is>
      </c>
    </row>
    <row r="27">
      <c r="A27" s="4" t="inlineStr">
        <is>
          <t>Beginning balance</t>
        </is>
      </c>
      <c r="B27" s="8" t="n">
        <v>7204.2</v>
      </c>
      <c r="C27" s="8" t="n">
        <v>6356.6</v>
      </c>
    </row>
    <row r="28">
      <c r="A28" s="4" t="inlineStr">
        <is>
          <t>Total realized and unrealized (losses) gains included in changes in net assets</t>
        </is>
      </c>
      <c r="B28" s="5" t="n">
        <v>-477</v>
      </c>
      <c r="C28" s="8" t="n">
        <v>-100.3</v>
      </c>
    </row>
    <row r="29">
      <c r="A29" s="4" t="inlineStr">
        <is>
          <t>Purchases</t>
        </is>
      </c>
      <c r="B29" s="8" t="n">
        <v>247.2</v>
      </c>
      <c r="C29" s="5" t="n">
        <v>953</v>
      </c>
    </row>
    <row r="30">
      <c r="A30" s="4" t="inlineStr">
        <is>
          <t>Settlements</t>
        </is>
      </c>
      <c r="B30" s="8" t="n">
        <v>-845.5</v>
      </c>
      <c r="C30" s="8" t="n">
        <v>-5.1</v>
      </c>
    </row>
    <row r="31">
      <c r="A31" s="4" t="inlineStr">
        <is>
          <t>Ending balance</t>
        </is>
      </c>
      <c r="B31" s="8" t="n">
        <v>6128.9</v>
      </c>
      <c r="C31" s="8" t="n">
        <v>7204.2</v>
      </c>
    </row>
    <row r="32">
      <c r="A32" s="4" t="inlineStr">
        <is>
          <t>Real Estate Operating Business</t>
        </is>
      </c>
    </row>
    <row r="33">
      <c r="A33" s="3" t="inlineStr">
        <is>
          <t>Fair Value, Assets Measured on Recurring Basis, Unobservable Input Reconciliation, Calculation [Roll Forward]</t>
        </is>
      </c>
    </row>
    <row r="34">
      <c r="A34" s="4" t="inlineStr">
        <is>
          <t>Total realized and unrealized (losses) gains included in changes in net assets</t>
        </is>
      </c>
      <c r="B34" s="8" t="n">
        <v>-0.2</v>
      </c>
    </row>
    <row r="35">
      <c r="A35" s="4" t="inlineStr">
        <is>
          <t>Purchases</t>
        </is>
      </c>
      <c r="B35" s="8" t="n">
        <v>250.2</v>
      </c>
    </row>
    <row r="36">
      <c r="A36" s="4" t="inlineStr">
        <is>
          <t>Ending balance</t>
        </is>
      </c>
      <c r="B36" s="5" t="n">
        <v>250</v>
      </c>
    </row>
    <row r="37">
      <c r="A37" s="4" t="inlineStr">
        <is>
          <t>Loans Receivable</t>
        </is>
      </c>
    </row>
    <row r="38">
      <c r="A38" s="3" t="inlineStr">
        <is>
          <t>Fair Value, Assets Measured on Recurring Basis, Unobservable Input Reconciliation, Calculation [Roll Forward]</t>
        </is>
      </c>
    </row>
    <row r="39">
      <c r="A39" s="4" t="inlineStr">
        <is>
          <t>Beginning balance</t>
        </is>
      </c>
      <c r="B39" s="8" t="n">
        <v>1572.1</v>
      </c>
      <c r="C39" s="5" t="n">
        <v>913</v>
      </c>
    </row>
    <row r="40">
      <c r="A40" s="4" t="inlineStr">
        <is>
          <t>Total realized and unrealized (losses) gains included in changes in net assets</t>
        </is>
      </c>
      <c r="B40" s="8" t="n">
        <v>-34.2</v>
      </c>
      <c r="C40" s="8" t="n">
        <v>-4.1</v>
      </c>
    </row>
    <row r="41">
      <c r="A41" s="4" t="inlineStr">
        <is>
          <t>Purchases</t>
        </is>
      </c>
      <c r="B41" s="5" t="n">
        <v>118</v>
      </c>
      <c r="C41" s="8" t="n">
        <v>764.8</v>
      </c>
    </row>
    <row r="42">
      <c r="A42" s="4" t="inlineStr">
        <is>
          <t>Sales</t>
        </is>
      </c>
      <c r="B42" s="8" t="n">
        <v>-64.7</v>
      </c>
      <c r="C42" s="5" t="n">
        <v>0</v>
      </c>
    </row>
    <row r="43">
      <c r="A43" s="4" t="inlineStr">
        <is>
          <t>Settlements</t>
        </is>
      </c>
      <c r="B43" s="8" t="n">
        <v>-28.6</v>
      </c>
      <c r="C43" s="8" t="n">
        <v>-101.6</v>
      </c>
    </row>
    <row r="44">
      <c r="A44" s="4" t="inlineStr">
        <is>
          <t>Ending balance</t>
        </is>
      </c>
      <c r="B44" s="8" t="n">
        <v>1562.6</v>
      </c>
      <c r="C44" s="8" t="n">
        <v>1572.1</v>
      </c>
    </row>
    <row r="45">
      <c r="A45" s="4" t="inlineStr">
        <is>
          <t>Total Level 3 Investments</t>
        </is>
      </c>
    </row>
    <row r="46">
      <c r="A46" s="3" t="inlineStr">
        <is>
          <t>Fair Value, Assets Measured on Recurring Basis, Unobservable Input Reconciliation, Calculation [Roll Forward]</t>
        </is>
      </c>
    </row>
    <row r="47">
      <c r="A47" s="4" t="inlineStr">
        <is>
          <t>Beginning balance</t>
        </is>
      </c>
      <c r="B47" s="8" t="n">
        <v>24611.3</v>
      </c>
      <c r="C47" s="8" t="n">
        <v>22800.7</v>
      </c>
    </row>
    <row r="48">
      <c r="A48" s="4" t="inlineStr">
        <is>
          <t>Total realized and unrealized (losses) gains included in changes in net assets</t>
        </is>
      </c>
      <c r="B48" s="8" t="n">
        <v>-860.3</v>
      </c>
      <c r="C48" s="8" t="n">
        <v>421.9</v>
      </c>
    </row>
    <row r="49">
      <c r="A49" s="4" t="inlineStr">
        <is>
          <t>Purchases</t>
        </is>
      </c>
      <c r="B49" s="8" t="n">
        <v>2295.5</v>
      </c>
      <c r="C49" s="8" t="n">
        <v>3252.7</v>
      </c>
    </row>
    <row r="50">
      <c r="A50" s="4" t="inlineStr">
        <is>
          <t>Sales</t>
        </is>
      </c>
      <c r="B50" s="8" t="n">
        <v>-754.2</v>
      </c>
      <c r="C50" s="8" t="n">
        <v>-1757.3</v>
      </c>
    </row>
    <row r="51">
      <c r="A51" s="4" t="inlineStr">
        <is>
          <t>Settlements</t>
        </is>
      </c>
      <c r="B51" s="8" t="n">
        <v>-874.1</v>
      </c>
      <c r="C51" s="8" t="n">
        <v>-106.7</v>
      </c>
    </row>
    <row r="52">
      <c r="A52" s="4" t="inlineStr">
        <is>
          <t>Ending balance</t>
        </is>
      </c>
      <c r="B52" s="7" t="n">
        <v>24418.2</v>
      </c>
      <c r="C52" s="7" t="n">
        <v>246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unobservable inputs related to Level 3 fair value measurements (Details) - Level 3: Significant Unobservable Inputs - number</t>
        </is>
      </c>
      <c r="B1" s="2" t="inlineStr">
        <is>
          <t>Dec. 31, 2020</t>
        </is>
      </c>
      <c r="C1" s="2" t="inlineStr">
        <is>
          <t>Dec. 31, 2019</t>
        </is>
      </c>
    </row>
    <row r="2">
      <c r="A2" s="4" t="inlineStr">
        <is>
          <t>Discount Rate | Real Estate Properties and Joint Ventures | Office | Minimum | Discounted Cash Flow</t>
        </is>
      </c>
    </row>
    <row r="3">
      <c r="A3" s="3" t="inlineStr">
        <is>
          <t>Fair Value, Assets Measured on Recurring Basis, Unobservable Input Reconciliation [Line Items]</t>
        </is>
      </c>
    </row>
    <row r="4">
      <c r="A4" s="4" t="inlineStr">
        <is>
          <t>Real Estate Properties and Joint Ventures</t>
        </is>
      </c>
      <c r="B4" s="10" t="n">
        <v>0.055</v>
      </c>
      <c r="C4" s="10" t="n">
        <v>0.055</v>
      </c>
    </row>
    <row r="5">
      <c r="A5" s="4" t="inlineStr">
        <is>
          <t>Discount Rate | Real Estate Properties and Joint Ventures | Office | Maximum | Discounted Cash Flow</t>
        </is>
      </c>
    </row>
    <row r="6">
      <c r="A6" s="3" t="inlineStr">
        <is>
          <t>Fair Value, Assets Measured on Recurring Basis, Unobservable Input Reconciliation [Line Items]</t>
        </is>
      </c>
    </row>
    <row r="7">
      <c r="A7" s="4" t="inlineStr">
        <is>
          <t>Real Estate Properties and Joint Ventures</t>
        </is>
      </c>
      <c r="B7" s="10" t="n">
        <v>0.09</v>
      </c>
      <c r="C7" s="10" t="n">
        <v>0.08500000000000001</v>
      </c>
    </row>
    <row r="8">
      <c r="A8" s="4" t="inlineStr">
        <is>
          <t>Discount Rate | Real Estate Properties and Joint Ventures | Office | Weighted Average | Discounted Cash Flow</t>
        </is>
      </c>
    </row>
    <row r="9">
      <c r="A9" s="3" t="inlineStr">
        <is>
          <t>Fair Value, Assets Measured on Recurring Basis, Unobservable Input Reconciliation [Line Items]</t>
        </is>
      </c>
    </row>
    <row r="10">
      <c r="A10" s="4" t="inlineStr">
        <is>
          <t>Real Estate Properties and Joint Ventures</t>
        </is>
      </c>
      <c r="B10" s="10" t="n">
        <v>0.067</v>
      </c>
      <c r="C10" s="10" t="n">
        <v>0.066</v>
      </c>
    </row>
    <row r="11">
      <c r="A11" s="4" t="inlineStr">
        <is>
          <t>Discount Rate | Real Estate Properties and Joint Ventures | Industrial | Minimum | Discounted Cash Flow</t>
        </is>
      </c>
    </row>
    <row r="12">
      <c r="A12" s="3" t="inlineStr">
        <is>
          <t>Fair Value, Assets Measured on Recurring Basis, Unobservable Input Reconciliation [Line Items]</t>
        </is>
      </c>
    </row>
    <row r="13">
      <c r="A13" s="4" t="inlineStr">
        <is>
          <t>Real Estate Properties and Joint Ventures</t>
        </is>
      </c>
      <c r="B13" s="10" t="n">
        <v>0.052</v>
      </c>
      <c r="C13" s="10" t="n">
        <v>0.053</v>
      </c>
    </row>
    <row r="14">
      <c r="A14" s="4" t="inlineStr">
        <is>
          <t>Discount Rate | Real Estate Properties and Joint Ventures | Industrial | Maximum | Discounted Cash Flow</t>
        </is>
      </c>
    </row>
    <row r="15">
      <c r="A15" s="3" t="inlineStr">
        <is>
          <t>Fair Value, Assets Measured on Recurring Basis, Unobservable Input Reconciliation [Line Items]</t>
        </is>
      </c>
    </row>
    <row r="16">
      <c r="A16" s="4" t="inlineStr">
        <is>
          <t>Real Estate Properties and Joint Ventures</t>
        </is>
      </c>
      <c r="B16" s="10" t="n">
        <v>0.09</v>
      </c>
      <c r="C16" s="10" t="n">
        <v>0.09</v>
      </c>
    </row>
    <row r="17">
      <c r="A17" s="4" t="inlineStr">
        <is>
          <t>Discount Rate | Real Estate Properties and Joint Ventures | Industrial | Weighted Average | Discounted Cash Flow</t>
        </is>
      </c>
    </row>
    <row r="18">
      <c r="A18" s="3" t="inlineStr">
        <is>
          <t>Fair Value, Assets Measured on Recurring Basis, Unobservable Input Reconciliation [Line Items]</t>
        </is>
      </c>
    </row>
    <row r="19">
      <c r="A19" s="4" t="inlineStr">
        <is>
          <t>Real Estate Properties and Joint Ventures</t>
        </is>
      </c>
      <c r="B19" s="10" t="n">
        <v>0.066</v>
      </c>
      <c r="C19" s="10" t="n">
        <v>0.067</v>
      </c>
    </row>
    <row r="20">
      <c r="A20" s="4" t="inlineStr">
        <is>
          <t>Discount Rate | Real Estate Properties and Joint Ventures | Residential | Minimum | Discounted Cash Flow</t>
        </is>
      </c>
    </row>
    <row r="21">
      <c r="A21" s="3" t="inlineStr">
        <is>
          <t>Fair Value, Assets Measured on Recurring Basis, Unobservable Input Reconciliation [Line Items]</t>
        </is>
      </c>
    </row>
    <row r="22">
      <c r="A22" s="4" t="inlineStr">
        <is>
          <t>Real Estate Properties and Joint Ventures</t>
        </is>
      </c>
      <c r="B22" s="10" t="n">
        <v>0.055</v>
      </c>
      <c r="C22" s="10" t="n">
        <v>0.053</v>
      </c>
    </row>
    <row r="23">
      <c r="A23" s="4" t="inlineStr">
        <is>
          <t>Discount Rate | Real Estate Properties and Joint Ventures | Residential | Maximum | Discounted Cash Flow</t>
        </is>
      </c>
    </row>
    <row r="24">
      <c r="A24" s="3" t="inlineStr">
        <is>
          <t>Fair Value, Assets Measured on Recurring Basis, Unobservable Input Reconciliation [Line Items]</t>
        </is>
      </c>
    </row>
    <row r="25">
      <c r="A25" s="4" t="inlineStr">
        <is>
          <t>Real Estate Properties and Joint Ventures</t>
        </is>
      </c>
      <c r="B25" s="10" t="n">
        <v>0.078</v>
      </c>
      <c r="C25" s="10" t="n">
        <v>0.078</v>
      </c>
    </row>
    <row r="26">
      <c r="A26" s="4" t="inlineStr">
        <is>
          <t>Discount Rate | Real Estate Properties and Joint Ventures | Residential | Weighted Average | Discounted Cash Flow</t>
        </is>
      </c>
    </row>
    <row r="27">
      <c r="A27" s="3" t="inlineStr">
        <is>
          <t>Fair Value, Assets Measured on Recurring Basis, Unobservable Input Reconciliation [Line Items]</t>
        </is>
      </c>
    </row>
    <row r="28">
      <c r="A28" s="4" t="inlineStr">
        <is>
          <t>Real Estate Properties and Joint Ventures</t>
        </is>
      </c>
      <c r="B28" s="10" t="n">
        <v>0.064</v>
      </c>
      <c r="C28" s="10" t="n">
        <v>0.064</v>
      </c>
    </row>
    <row r="29">
      <c r="A29" s="4" t="inlineStr">
        <is>
          <t>Discount Rate | Real Estate Properties and Joint Ventures | Retail | Minimum | Discounted Cash Flow</t>
        </is>
      </c>
    </row>
    <row r="30">
      <c r="A30" s="3" t="inlineStr">
        <is>
          <t>Fair Value, Assets Measured on Recurring Basis, Unobservable Input Reconciliation [Line Items]</t>
        </is>
      </c>
    </row>
    <row r="31">
      <c r="A31" s="4" t="inlineStr">
        <is>
          <t>Real Estate Properties and Joint Ventures</t>
        </is>
      </c>
      <c r="B31" s="10" t="n">
        <v>0.05</v>
      </c>
      <c r="C31" s="10" t="n">
        <v>0.053</v>
      </c>
    </row>
    <row r="32">
      <c r="A32" s="4" t="inlineStr">
        <is>
          <t>Discount Rate | Real Estate Properties and Joint Ventures | Retail | Maximum | Discounted Cash Flow</t>
        </is>
      </c>
    </row>
    <row r="33">
      <c r="A33" s="3" t="inlineStr">
        <is>
          <t>Fair Value, Assets Measured on Recurring Basis, Unobservable Input Reconciliation [Line Items]</t>
        </is>
      </c>
    </row>
    <row r="34">
      <c r="A34" s="4" t="inlineStr">
        <is>
          <t>Real Estate Properties and Joint Ventures</t>
        </is>
      </c>
      <c r="B34" s="10" t="n">
        <v>0.12</v>
      </c>
      <c r="C34" s="10" t="n">
        <v>0.117</v>
      </c>
    </row>
    <row r="35">
      <c r="A35" s="4" t="inlineStr">
        <is>
          <t>Discount Rate | Real Estate Properties and Joint Ventures | Retail | Weighted Average | Discounted Cash Flow</t>
        </is>
      </c>
    </row>
    <row r="36">
      <c r="A36" s="3" t="inlineStr">
        <is>
          <t>Fair Value, Assets Measured on Recurring Basis, Unobservable Input Reconciliation [Line Items]</t>
        </is>
      </c>
    </row>
    <row r="37">
      <c r="A37" s="4" t="inlineStr">
        <is>
          <t>Real Estate Properties and Joint Ventures</t>
        </is>
      </c>
      <c r="B37" s="10" t="n">
        <v>0.068</v>
      </c>
      <c r="C37" s="10" t="n">
        <v>0.066</v>
      </c>
    </row>
    <row r="38">
      <c r="A38" s="4" t="inlineStr">
        <is>
          <t>Discount Rate | Real Estate Properties and Joint Ventures | Hotel | Discounted Cash Flow</t>
        </is>
      </c>
    </row>
    <row r="39">
      <c r="A39" s="3" t="inlineStr">
        <is>
          <t>Fair Value, Assets Measured on Recurring Basis, Unobservable Input Reconciliation [Line Items]</t>
        </is>
      </c>
    </row>
    <row r="40">
      <c r="A40" s="4" t="inlineStr">
        <is>
          <t>Real Estate Properties and Joint Ventures</t>
        </is>
      </c>
      <c r="B40" s="10" t="n">
        <v>0.103</v>
      </c>
      <c r="C40" s="10" t="n">
        <v>0.1</v>
      </c>
    </row>
    <row r="41">
      <c r="A41" s="4" t="inlineStr">
        <is>
          <t>Discount Rate | Real Estate Operating Business | Discounted Cash Flow</t>
        </is>
      </c>
    </row>
    <row r="42">
      <c r="A42" s="3" t="inlineStr">
        <is>
          <t>Fair Value, Assets Measured on Recurring Basis, Unobservable Input Reconciliation [Line Items]</t>
        </is>
      </c>
    </row>
    <row r="43">
      <c r="A43" s="4" t="inlineStr">
        <is>
          <t>Real Estate Properties and Joint Ventures</t>
        </is>
      </c>
      <c r="B43" s="10" t="n">
        <v>0.073</v>
      </c>
    </row>
    <row r="44">
      <c r="A44" s="4" t="inlineStr">
        <is>
          <t>Capitalization Rate | Real Estate Properties and Joint Ventures | Office | Minimum | Discounted Cash Flow</t>
        </is>
      </c>
    </row>
    <row r="45">
      <c r="A45" s="3" t="inlineStr">
        <is>
          <t>Fair Value, Assets Measured on Recurring Basis, Unobservable Input Reconciliation [Line Items]</t>
        </is>
      </c>
    </row>
    <row r="46">
      <c r="A46" s="4" t="inlineStr">
        <is>
          <t>Real Estate Properties and Joint Ventures</t>
        </is>
      </c>
      <c r="B46" s="10" t="n">
        <v>0.04</v>
      </c>
      <c r="C46" s="10" t="n">
        <v>0.04</v>
      </c>
    </row>
    <row r="47">
      <c r="A47" s="4" t="inlineStr">
        <is>
          <t>Capitalization Rate | Real Estate Properties and Joint Ventures | Office | Minimum | Income Approach—Direct Capitalization</t>
        </is>
      </c>
    </row>
    <row r="48">
      <c r="A48" s="3" t="inlineStr">
        <is>
          <t>Fair Value, Assets Measured on Recurring Basis, Unobservable Input Reconciliation [Line Items]</t>
        </is>
      </c>
    </row>
    <row r="49">
      <c r="A49" s="4" t="inlineStr">
        <is>
          <t>Real Estate Properties and Joint Ventures</t>
        </is>
      </c>
      <c r="B49" s="10" t="n">
        <v>0.04</v>
      </c>
      <c r="C49" s="10" t="n">
        <v>0.039</v>
      </c>
    </row>
    <row r="50">
      <c r="A50" s="4" t="inlineStr">
        <is>
          <t>Capitalization Rate | Real Estate Properties and Joint Ventures | Office | Maximum | Discounted Cash Flow</t>
        </is>
      </c>
    </row>
    <row r="51">
      <c r="A51" s="3" t="inlineStr">
        <is>
          <t>Fair Value, Assets Measured on Recurring Basis, Unobservable Input Reconciliation [Line Items]</t>
        </is>
      </c>
    </row>
    <row r="52">
      <c r="A52" s="4" t="inlineStr">
        <is>
          <t>Real Estate Properties and Joint Ventures</t>
        </is>
      </c>
      <c r="B52" s="10" t="n">
        <v>0.083</v>
      </c>
      <c r="C52" s="10" t="n">
        <v>0.075</v>
      </c>
    </row>
    <row r="53">
      <c r="A53" s="4" t="inlineStr">
        <is>
          <t>Capitalization Rate | Real Estate Properties and Joint Ventures | Office | Maximum | Income Approach—Direct Capitalization</t>
        </is>
      </c>
    </row>
    <row r="54">
      <c r="A54" s="3" t="inlineStr">
        <is>
          <t>Fair Value, Assets Measured on Recurring Basis, Unobservable Input Reconciliation [Line Items]</t>
        </is>
      </c>
    </row>
    <row r="55">
      <c r="A55" s="4" t="inlineStr">
        <is>
          <t>Real Estate Properties and Joint Ventures</t>
        </is>
      </c>
      <c r="B55" s="10" t="n">
        <v>0.08</v>
      </c>
      <c r="C55" s="10" t="n">
        <v>0.07000000000000001</v>
      </c>
    </row>
    <row r="56">
      <c r="A56" s="4" t="inlineStr">
        <is>
          <t>Capitalization Rate | Real Estate Properties and Joint Ventures | Office | Weighted Average | Discounted Cash Flow</t>
        </is>
      </c>
    </row>
    <row r="57">
      <c r="A57" s="3" t="inlineStr">
        <is>
          <t>Fair Value, Assets Measured on Recurring Basis, Unobservable Input Reconciliation [Line Items]</t>
        </is>
      </c>
    </row>
    <row r="58">
      <c r="A58" s="4" t="inlineStr">
        <is>
          <t>Real Estate Properties and Joint Ventures</t>
        </is>
      </c>
      <c r="B58" s="10" t="n">
        <v>0.056</v>
      </c>
      <c r="C58" s="10" t="n">
        <v>0.055</v>
      </c>
    </row>
    <row r="59">
      <c r="A59" s="4" t="inlineStr">
        <is>
          <t>Capitalization Rate | Real Estate Properties and Joint Ventures | Office | Weighted Average | Income Approach—Direct Capitalization</t>
        </is>
      </c>
    </row>
    <row r="60">
      <c r="A60" s="3" t="inlineStr">
        <is>
          <t>Fair Value, Assets Measured on Recurring Basis, Unobservable Input Reconciliation [Line Items]</t>
        </is>
      </c>
    </row>
    <row r="61">
      <c r="A61" s="4" t="inlineStr">
        <is>
          <t>Real Estate Properties and Joint Ventures</t>
        </is>
      </c>
      <c r="B61" s="10" t="n">
        <v>0.05</v>
      </c>
      <c r="C61" s="10" t="n">
        <v>0.05</v>
      </c>
    </row>
    <row r="62">
      <c r="A62" s="4" t="inlineStr">
        <is>
          <t>Capitalization Rate | Real Estate Properties and Joint Ventures | Industrial | Minimum | Discounted Cash Flow</t>
        </is>
      </c>
    </row>
    <row r="63">
      <c r="A63" s="3" t="inlineStr">
        <is>
          <t>Fair Value, Assets Measured on Recurring Basis, Unobservable Input Reconciliation [Line Items]</t>
        </is>
      </c>
    </row>
    <row r="64">
      <c r="A64" s="4" t="inlineStr">
        <is>
          <t>Real Estate Properties and Joint Ventures</t>
        </is>
      </c>
      <c r="B64" s="10" t="n">
        <v>0.043</v>
      </c>
      <c r="C64" s="10" t="n">
        <v>0.043</v>
      </c>
    </row>
    <row r="65">
      <c r="A65" s="4" t="inlineStr">
        <is>
          <t>Capitalization Rate | Real Estate Properties and Joint Ventures | Industrial | Minimum | Income Approach—Direct Capitalization</t>
        </is>
      </c>
    </row>
    <row r="66">
      <c r="A66" s="3" t="inlineStr">
        <is>
          <t>Fair Value, Assets Measured on Recurring Basis, Unobservable Input Reconciliation [Line Items]</t>
        </is>
      </c>
    </row>
    <row r="67">
      <c r="A67" s="4" t="inlineStr">
        <is>
          <t>Real Estate Properties and Joint Ventures</t>
        </is>
      </c>
      <c r="B67" s="10" t="n">
        <v>0.038</v>
      </c>
      <c r="C67" s="10" t="n">
        <v>0.039</v>
      </c>
    </row>
    <row r="68">
      <c r="A68" s="4" t="inlineStr">
        <is>
          <t>Capitalization Rate | Real Estate Properties and Joint Ventures | Industrial | Maximum | Discounted Cash Flow</t>
        </is>
      </c>
    </row>
    <row r="69">
      <c r="A69" s="3" t="inlineStr">
        <is>
          <t>Fair Value, Assets Measured on Recurring Basis, Unobservable Input Reconciliation [Line Items]</t>
        </is>
      </c>
    </row>
    <row r="70">
      <c r="A70" s="4" t="inlineStr">
        <is>
          <t>Real Estate Properties and Joint Ventures</t>
        </is>
      </c>
      <c r="B70" s="10" t="n">
        <v>0.073</v>
      </c>
      <c r="C70" s="10" t="n">
        <v>0.081</v>
      </c>
    </row>
    <row r="71">
      <c r="A71" s="4" t="inlineStr">
        <is>
          <t>Capitalization Rate | Real Estate Properties and Joint Ventures | Industrial | Maximum | Income Approach—Direct Capitalization</t>
        </is>
      </c>
    </row>
    <row r="72">
      <c r="A72" s="3" t="inlineStr">
        <is>
          <t>Fair Value, Assets Measured on Recurring Basis, Unobservable Input Reconciliation [Line Items]</t>
        </is>
      </c>
    </row>
    <row r="73">
      <c r="A73" s="4" t="inlineStr">
        <is>
          <t>Real Estate Properties and Joint Ventures</t>
        </is>
      </c>
      <c r="B73" s="10" t="n">
        <v>0.07000000000000001</v>
      </c>
      <c r="C73" s="10" t="n">
        <v>0.074</v>
      </c>
    </row>
    <row r="74">
      <c r="A74" s="4" t="inlineStr">
        <is>
          <t>Capitalization Rate | Real Estate Properties and Joint Ventures | Industrial | Weighted Average | Discounted Cash Flow</t>
        </is>
      </c>
    </row>
    <row r="75">
      <c r="A75" s="3" t="inlineStr">
        <is>
          <t>Fair Value, Assets Measured on Recurring Basis, Unobservable Input Reconciliation [Line Items]</t>
        </is>
      </c>
    </row>
    <row r="76">
      <c r="A76" s="4" t="inlineStr">
        <is>
          <t>Real Estate Properties and Joint Ventures</t>
        </is>
      </c>
      <c r="B76" s="10" t="n">
        <v>0.054</v>
      </c>
      <c r="C76" s="10" t="n">
        <v>0.055</v>
      </c>
    </row>
    <row r="77">
      <c r="A77" s="4" t="inlineStr">
        <is>
          <t>Capitalization Rate | Real Estate Properties and Joint Ventures | Industrial | Weighted Average | Income Approach—Direct Capitalization</t>
        </is>
      </c>
    </row>
    <row r="78">
      <c r="A78" s="3" t="inlineStr">
        <is>
          <t>Fair Value, Assets Measured on Recurring Basis, Unobservable Input Reconciliation [Line Items]</t>
        </is>
      </c>
    </row>
    <row r="79">
      <c r="A79" s="4" t="inlineStr">
        <is>
          <t>Real Estate Properties and Joint Ventures</t>
        </is>
      </c>
      <c r="B79" s="10" t="n">
        <v>0.048</v>
      </c>
      <c r="C79" s="10" t="n">
        <v>0.049</v>
      </c>
    </row>
    <row r="80">
      <c r="A80" s="4" t="inlineStr">
        <is>
          <t>Capitalization Rate | Real Estate Properties and Joint Ventures | Residential | Minimum | Discounted Cash Flow</t>
        </is>
      </c>
    </row>
    <row r="81">
      <c r="A81" s="3" t="inlineStr">
        <is>
          <t>Fair Value, Assets Measured on Recurring Basis, Unobservable Input Reconciliation [Line Items]</t>
        </is>
      </c>
    </row>
    <row r="82">
      <c r="A82" s="4" t="inlineStr">
        <is>
          <t>Real Estate Properties and Joint Ventures</t>
        </is>
      </c>
      <c r="B82" s="10" t="n">
        <v>0.043</v>
      </c>
      <c r="C82" s="10" t="n">
        <v>0.043</v>
      </c>
    </row>
    <row r="83">
      <c r="A83" s="4" t="inlineStr">
        <is>
          <t>Capitalization Rate | Real Estate Properties and Joint Ventures | Residential | Minimum | Income Approach—Direct Capitalization</t>
        </is>
      </c>
    </row>
    <row r="84">
      <c r="A84" s="3" t="inlineStr">
        <is>
          <t>Fair Value, Assets Measured on Recurring Basis, Unobservable Input Reconciliation [Line Items]</t>
        </is>
      </c>
    </row>
    <row r="85">
      <c r="A85" s="4" t="inlineStr">
        <is>
          <t>Real Estate Properties and Joint Ventures</t>
        </is>
      </c>
      <c r="B85" s="10" t="n">
        <v>0.038</v>
      </c>
      <c r="C85" s="10" t="n">
        <v>0.038</v>
      </c>
    </row>
    <row r="86">
      <c r="A86" s="4" t="inlineStr">
        <is>
          <t>Capitalization Rate | Real Estate Properties and Joint Ventures | Residential | Maximum | Discounted Cash Flow</t>
        </is>
      </c>
    </row>
    <row r="87">
      <c r="A87" s="3" t="inlineStr">
        <is>
          <t>Fair Value, Assets Measured on Recurring Basis, Unobservable Input Reconciliation [Line Items]</t>
        </is>
      </c>
    </row>
    <row r="88">
      <c r="A88" s="4" t="inlineStr">
        <is>
          <t>Real Estate Properties and Joint Ventures</t>
        </is>
      </c>
      <c r="B88" s="10" t="n">
        <v>0.068</v>
      </c>
      <c r="C88" s="10" t="n">
        <v>0.068</v>
      </c>
    </row>
    <row r="89">
      <c r="A89" s="4" t="inlineStr">
        <is>
          <t>Capitalization Rate | Real Estate Properties and Joint Ventures | Residential | Maximum | Income Approach—Direct Capitalization</t>
        </is>
      </c>
    </row>
    <row r="90">
      <c r="A90" s="3" t="inlineStr">
        <is>
          <t>Fair Value, Assets Measured on Recurring Basis, Unobservable Input Reconciliation [Line Items]</t>
        </is>
      </c>
    </row>
    <row r="91">
      <c r="A91" s="4" t="inlineStr">
        <is>
          <t>Real Estate Properties and Joint Ventures</t>
        </is>
      </c>
      <c r="B91" s="10" t="n">
        <v>0.06</v>
      </c>
      <c r="C91" s="10" t="n">
        <v>0.06</v>
      </c>
    </row>
    <row r="92">
      <c r="A92" s="4" t="inlineStr">
        <is>
          <t>Capitalization Rate | Real Estate Properties and Joint Ventures | Residential | Weighted Average | Discounted Cash Flow</t>
        </is>
      </c>
    </row>
    <row r="93">
      <c r="A93" s="3" t="inlineStr">
        <is>
          <t>Fair Value, Assets Measured on Recurring Basis, Unobservable Input Reconciliation [Line Items]</t>
        </is>
      </c>
    </row>
    <row r="94">
      <c r="A94" s="4" t="inlineStr">
        <is>
          <t>Real Estate Properties and Joint Ventures</t>
        </is>
      </c>
      <c r="B94" s="10" t="n">
        <v>0.051</v>
      </c>
      <c r="C94" s="10" t="n">
        <v>0.051</v>
      </c>
    </row>
    <row r="95">
      <c r="A95" s="4" t="inlineStr">
        <is>
          <t>Capitalization Rate | Real Estate Properties and Joint Ventures | Residential | Weighted Average | Income Approach—Direct Capitalization</t>
        </is>
      </c>
    </row>
    <row r="96">
      <c r="A96" s="3" t="inlineStr">
        <is>
          <t>Fair Value, Assets Measured on Recurring Basis, Unobservable Input Reconciliation [Line Items]</t>
        </is>
      </c>
    </row>
    <row r="97">
      <c r="A97" s="4" t="inlineStr">
        <is>
          <t>Real Estate Properties and Joint Ventures</t>
        </is>
      </c>
      <c r="B97" s="10" t="n">
        <v>0.046</v>
      </c>
      <c r="C97" s="10" t="n">
        <v>0.046</v>
      </c>
    </row>
    <row r="98">
      <c r="A98" s="4" t="inlineStr">
        <is>
          <t>Capitalization Rate | Real Estate Properties and Joint Ventures | Retail | Minimum | Discounted Cash Flow</t>
        </is>
      </c>
    </row>
    <row r="99">
      <c r="A99" s="3" t="inlineStr">
        <is>
          <t>Fair Value, Assets Measured on Recurring Basis, Unobservable Input Reconciliation [Line Items]</t>
        </is>
      </c>
    </row>
    <row r="100">
      <c r="A100" s="4" t="inlineStr">
        <is>
          <t>Real Estate Properties and Joint Ventures</t>
        </is>
      </c>
      <c r="B100" s="10" t="n">
        <v>0.043</v>
      </c>
      <c r="C100" s="10" t="n">
        <v>0.048</v>
      </c>
    </row>
    <row r="101">
      <c r="A101" s="4" t="inlineStr">
        <is>
          <t>Capitalization Rate | Real Estate Properties and Joint Ventures | Retail | Minimum | Income Approach—Direct Capitalization</t>
        </is>
      </c>
    </row>
    <row r="102">
      <c r="A102" s="3" t="inlineStr">
        <is>
          <t>Fair Value, Assets Measured on Recurring Basis, Unobservable Input Reconciliation [Line Items]</t>
        </is>
      </c>
    </row>
    <row r="103">
      <c r="A103" s="4" t="inlineStr">
        <is>
          <t>Real Estate Properties and Joint Ventures</t>
        </is>
      </c>
      <c r="B103" s="10" t="n">
        <v>0.04</v>
      </c>
      <c r="C103" s="10" t="n">
        <v>0.033</v>
      </c>
    </row>
    <row r="104">
      <c r="A104" s="4" t="inlineStr">
        <is>
          <t>Capitalization Rate | Real Estate Properties and Joint Ventures | Retail | Maximum | Discounted Cash Flow</t>
        </is>
      </c>
    </row>
    <row r="105">
      <c r="A105" s="3" t="inlineStr">
        <is>
          <t>Fair Value, Assets Measured on Recurring Basis, Unobservable Input Reconciliation [Line Items]</t>
        </is>
      </c>
    </row>
    <row r="106">
      <c r="A106" s="4" t="inlineStr">
        <is>
          <t>Real Estate Properties and Joint Ventures</t>
        </is>
      </c>
      <c r="B106" s="10" t="n">
        <v>0.094</v>
      </c>
      <c r="C106" s="10" t="n">
        <v>0.094</v>
      </c>
    </row>
    <row r="107">
      <c r="A107" s="4" t="inlineStr">
        <is>
          <t>Capitalization Rate | Real Estate Properties and Joint Ventures | Retail | Maximum | Income Approach—Direct Capitalization</t>
        </is>
      </c>
    </row>
    <row r="108">
      <c r="A108" s="3" t="inlineStr">
        <is>
          <t>Fair Value, Assets Measured on Recurring Basis, Unobservable Input Reconciliation [Line Items]</t>
        </is>
      </c>
    </row>
    <row r="109">
      <c r="A109" s="4" t="inlineStr">
        <is>
          <t>Real Estate Properties and Joint Ventures</t>
        </is>
      </c>
      <c r="B109" s="10" t="n">
        <v>0.115</v>
      </c>
      <c r="C109" s="10" t="n">
        <v>0.11</v>
      </c>
    </row>
    <row r="110">
      <c r="A110" s="4" t="inlineStr">
        <is>
          <t>Capitalization Rate | Real Estate Properties and Joint Ventures | Retail | Weighted Average | Discounted Cash Flow</t>
        </is>
      </c>
    </row>
    <row r="111">
      <c r="A111" s="3" t="inlineStr">
        <is>
          <t>Fair Value, Assets Measured on Recurring Basis, Unobservable Input Reconciliation [Line Items]</t>
        </is>
      </c>
    </row>
    <row r="112">
      <c r="A112" s="4" t="inlineStr">
        <is>
          <t>Real Estate Properties and Joint Ventures</t>
        </is>
      </c>
      <c r="B112" s="10" t="n">
        <v>0.057</v>
      </c>
      <c r="C112" s="10" t="n">
        <v>0.054</v>
      </c>
    </row>
    <row r="113">
      <c r="A113" s="4" t="inlineStr">
        <is>
          <t>Capitalization Rate | Real Estate Properties and Joint Ventures | Retail | Weighted Average | Income Approach—Direct Capitalization</t>
        </is>
      </c>
    </row>
    <row r="114">
      <c r="A114" s="3" t="inlineStr">
        <is>
          <t>Fair Value, Assets Measured on Recurring Basis, Unobservable Input Reconciliation [Line Items]</t>
        </is>
      </c>
    </row>
    <row r="115">
      <c r="A115" s="4" t="inlineStr">
        <is>
          <t>Real Estate Properties and Joint Ventures</t>
        </is>
      </c>
      <c r="B115" s="10" t="n">
        <v>0.052</v>
      </c>
      <c r="C115" s="10" t="n">
        <v>0.049</v>
      </c>
    </row>
    <row r="116">
      <c r="A116" s="4" t="inlineStr">
        <is>
          <t>Capitalization Rate | Real Estate Properties and Joint Ventures | Hotel | Discounted Cash Flow</t>
        </is>
      </c>
    </row>
    <row r="117">
      <c r="A117" s="3" t="inlineStr">
        <is>
          <t>Fair Value, Assets Measured on Recurring Basis, Unobservable Input Reconciliation [Line Items]</t>
        </is>
      </c>
    </row>
    <row r="118">
      <c r="A118" s="4" t="inlineStr">
        <is>
          <t>Real Estate Properties and Joint Ventures</t>
        </is>
      </c>
      <c r="B118" s="10" t="n">
        <v>0.078</v>
      </c>
      <c r="C118" s="10" t="n">
        <v>0.078</v>
      </c>
    </row>
    <row r="119">
      <c r="A119" s="4" t="inlineStr">
        <is>
          <t>Capitalization Rate | Real Estate Properties and Joint Ventures | Hotel | Income Approach—Direct Capitalization</t>
        </is>
      </c>
    </row>
    <row r="120">
      <c r="A120" s="3" t="inlineStr">
        <is>
          <t>Fair Value, Assets Measured on Recurring Basis, Unobservable Input Reconciliation [Line Items]</t>
        </is>
      </c>
    </row>
    <row r="121">
      <c r="A121" s="4" t="inlineStr">
        <is>
          <t>Real Estate Properties and Joint Ventures</t>
        </is>
      </c>
      <c r="B121" s="10" t="n">
        <v>0.078</v>
      </c>
      <c r="C121" s="10" t="n">
        <v>0.075</v>
      </c>
    </row>
    <row r="122">
      <c r="A122" s="4" t="inlineStr">
        <is>
          <t>Terminal Growth Rate | Real Estate Operating Business | Discounted Cash Flow</t>
        </is>
      </c>
    </row>
    <row r="123">
      <c r="A123" s="3" t="inlineStr">
        <is>
          <t>Fair Value, Assets Measured on Recurring Basis, Unobservable Input Reconciliation [Line Items]</t>
        </is>
      </c>
    </row>
    <row r="124">
      <c r="A124" s="4" t="inlineStr">
        <is>
          <t>Real Estate Properties and Joint Ventures</t>
        </is>
      </c>
      <c r="B124" s="10" t="n">
        <v>0.025</v>
      </c>
    </row>
    <row r="125">
      <c r="A125" s="4" t="inlineStr">
        <is>
          <t>EBITDA Multiple | Real Estate Operating Business | Market Approach</t>
        </is>
      </c>
    </row>
    <row r="126">
      <c r="A126" s="3" t="inlineStr">
        <is>
          <t>Fair Value, Assets Measured on Recurring Basis, Unobservable Input Reconciliation [Line Items]</t>
        </is>
      </c>
    </row>
    <row r="127">
      <c r="A127" s="4" t="inlineStr">
        <is>
          <t>Real Estate Properties and Joint Ventures</t>
        </is>
      </c>
      <c r="B127" s="8" t="n">
        <v>13.9</v>
      </c>
    </row>
    <row r="128">
      <c r="A128" s="4" t="inlineStr">
        <is>
          <t>Loan-to-Value Ratio | Loans Payable | Office | Minimum | Discounted Cash Flow</t>
        </is>
      </c>
    </row>
    <row r="129">
      <c r="A129" s="3" t="inlineStr">
        <is>
          <t>Fair Value, Assets Measured on Recurring Basis, Unobservable Input Reconciliation [Line Items]</t>
        </is>
      </c>
    </row>
    <row r="130">
      <c r="A130" s="4" t="inlineStr">
        <is>
          <t>Loans Payable</t>
        </is>
      </c>
      <c r="B130" s="10" t="n">
        <v>0.354</v>
      </c>
    </row>
    <row r="131">
      <c r="A131" s="4" t="inlineStr">
        <is>
          <t>Loan-to-Value Ratio | Loans Payable | Office | Minimum | Net Present Value</t>
        </is>
      </c>
    </row>
    <row r="132">
      <c r="A132" s="3" t="inlineStr">
        <is>
          <t>Fair Value, Assets Measured on Recurring Basis, Unobservable Input Reconciliation [Line Items]</t>
        </is>
      </c>
    </row>
    <row r="133">
      <c r="A133" s="4" t="inlineStr">
        <is>
          <t>Loans Payable</t>
        </is>
      </c>
      <c r="B133" s="10" t="n">
        <v>0.354</v>
      </c>
    </row>
    <row r="134">
      <c r="A134" s="4" t="inlineStr">
        <is>
          <t>Loan-to-Value Ratio | Loans Payable | Office | Maximum | Discounted Cash Flow</t>
        </is>
      </c>
    </row>
    <row r="135">
      <c r="A135" s="3" t="inlineStr">
        <is>
          <t>Fair Value, Assets Measured on Recurring Basis, Unobservable Input Reconciliation [Line Items]</t>
        </is>
      </c>
    </row>
    <row r="136">
      <c r="A136" s="4" t="inlineStr">
        <is>
          <t>Loans Payable</t>
        </is>
      </c>
      <c r="B136" s="10" t="n">
        <v>0.549</v>
      </c>
    </row>
    <row r="137">
      <c r="A137" s="4" t="inlineStr">
        <is>
          <t>Loan-to-Value Ratio | Loans Payable | Office | Maximum | Net Present Value</t>
        </is>
      </c>
    </row>
    <row r="138">
      <c r="A138" s="3" t="inlineStr">
        <is>
          <t>Fair Value, Assets Measured on Recurring Basis, Unobservable Input Reconciliation [Line Items]</t>
        </is>
      </c>
    </row>
    <row r="139">
      <c r="A139" s="4" t="inlineStr">
        <is>
          <t>Loans Payable</t>
        </is>
      </c>
      <c r="B139" s="10" t="n">
        <v>0.549</v>
      </c>
    </row>
    <row r="140">
      <c r="A140" s="4" t="inlineStr">
        <is>
          <t>Loan-to-Value Ratio | Loans Payable | Office | Weighted Average | Discounted Cash Flow</t>
        </is>
      </c>
    </row>
    <row r="141">
      <c r="A141" s="3" t="inlineStr">
        <is>
          <t>Fair Value, Assets Measured on Recurring Basis, Unobservable Input Reconciliation [Line Items]</t>
        </is>
      </c>
    </row>
    <row r="142">
      <c r="A142" s="4" t="inlineStr">
        <is>
          <t>Loans Payable</t>
        </is>
      </c>
      <c r="B142" s="10" t="n">
        <v>0.455</v>
      </c>
    </row>
    <row r="143">
      <c r="A143" s="4" t="inlineStr">
        <is>
          <t>Loan-to-Value Ratio | Loans Payable | Office | Weighted Average | Net Present Value</t>
        </is>
      </c>
    </row>
    <row r="144">
      <c r="A144" s="3" t="inlineStr">
        <is>
          <t>Fair Value, Assets Measured on Recurring Basis, Unobservable Input Reconciliation [Line Items]</t>
        </is>
      </c>
    </row>
    <row r="145">
      <c r="A145" s="4" t="inlineStr">
        <is>
          <t>Loans Payable</t>
        </is>
      </c>
      <c r="B145" s="10" t="n">
        <v>0.455</v>
      </c>
    </row>
    <row r="146">
      <c r="A146" s="4" t="inlineStr">
        <is>
          <t>Loan-to-Value Ratio | Loans Payable | Industrial | Minimum | Discounted Cash Flow</t>
        </is>
      </c>
    </row>
    <row r="147">
      <c r="A147" s="3" t="inlineStr">
        <is>
          <t>Fair Value, Assets Measured on Recurring Basis, Unobservable Input Reconciliation [Line Items]</t>
        </is>
      </c>
    </row>
    <row r="148">
      <c r="A148" s="4" t="inlineStr">
        <is>
          <t>Loans Payable</t>
        </is>
      </c>
      <c r="B148" s="10" t="n">
        <v>0.546</v>
      </c>
    </row>
    <row r="149">
      <c r="A149" s="4" t="inlineStr">
        <is>
          <t>Loan-to-Value Ratio | Loans Payable | Industrial | Minimum | Net Present Value</t>
        </is>
      </c>
    </row>
    <row r="150">
      <c r="A150" s="3" t="inlineStr">
        <is>
          <t>Fair Value, Assets Measured on Recurring Basis, Unobservable Input Reconciliation [Line Items]</t>
        </is>
      </c>
    </row>
    <row r="151">
      <c r="A151" s="4" t="inlineStr">
        <is>
          <t>Loans Payable</t>
        </is>
      </c>
      <c r="B151" s="10" t="n">
        <v>0.546</v>
      </c>
    </row>
    <row r="152">
      <c r="A152" s="4" t="inlineStr">
        <is>
          <t>Loan-to-Value Ratio | Loans Payable | Industrial | Maximum | Discounted Cash Flow</t>
        </is>
      </c>
    </row>
    <row r="153">
      <c r="A153" s="3" t="inlineStr">
        <is>
          <t>Fair Value, Assets Measured on Recurring Basis, Unobservable Input Reconciliation [Line Items]</t>
        </is>
      </c>
    </row>
    <row r="154">
      <c r="A154" s="4" t="inlineStr">
        <is>
          <t>Loans Payable</t>
        </is>
      </c>
      <c r="B154" s="10" t="n">
        <v>0.592</v>
      </c>
    </row>
    <row r="155">
      <c r="A155" s="4" t="inlineStr">
        <is>
          <t>Loan-to-Value Ratio | Loans Payable | Industrial | Maximum | Net Present Value</t>
        </is>
      </c>
    </row>
    <row r="156">
      <c r="A156" s="3" t="inlineStr">
        <is>
          <t>Fair Value, Assets Measured on Recurring Basis, Unobservable Input Reconciliation [Line Items]</t>
        </is>
      </c>
    </row>
    <row r="157">
      <c r="A157" s="4" t="inlineStr">
        <is>
          <t>Loans Payable</t>
        </is>
      </c>
      <c r="B157" s="10" t="n">
        <v>0.592</v>
      </c>
    </row>
    <row r="158">
      <c r="A158" s="4" t="inlineStr">
        <is>
          <t>Loan-to-Value Ratio | Loans Payable | Industrial | Weighted Average | Discounted Cash Flow</t>
        </is>
      </c>
    </row>
    <row r="159">
      <c r="A159" s="3" t="inlineStr">
        <is>
          <t>Fair Value, Assets Measured on Recurring Basis, Unobservable Input Reconciliation [Line Items]</t>
        </is>
      </c>
    </row>
    <row r="160">
      <c r="A160" s="4" t="inlineStr">
        <is>
          <t>Loans Payable</t>
        </is>
      </c>
      <c r="B160" s="10" t="n">
        <v>0.5659999999999999</v>
      </c>
    </row>
    <row r="161">
      <c r="A161" s="4" t="inlineStr">
        <is>
          <t>Loan-to-Value Ratio | Loans Payable | Industrial | Weighted Average | Net Present Value</t>
        </is>
      </c>
    </row>
    <row r="162">
      <c r="A162" s="3" t="inlineStr">
        <is>
          <t>Fair Value, Assets Measured on Recurring Basis, Unobservable Input Reconciliation [Line Items]</t>
        </is>
      </c>
    </row>
    <row r="163">
      <c r="A163" s="4" t="inlineStr">
        <is>
          <t>Loans Payable</t>
        </is>
      </c>
      <c r="B163" s="10" t="n">
        <v>0.5659999999999999</v>
      </c>
    </row>
    <row r="164">
      <c r="A164" s="4" t="inlineStr">
        <is>
          <t>Loan-to-Value Ratio | Loans Payable | Residential | Minimum | Discounted Cash Flow</t>
        </is>
      </c>
    </row>
    <row r="165">
      <c r="A165" s="3" t="inlineStr">
        <is>
          <t>Fair Value, Assets Measured on Recurring Basis, Unobservable Input Reconciliation [Line Items]</t>
        </is>
      </c>
    </row>
    <row r="166">
      <c r="A166" s="4" t="inlineStr">
        <is>
          <t>Loans Payable</t>
        </is>
      </c>
      <c r="B166" s="10" t="n">
        <v>0.296</v>
      </c>
      <c r="C166" s="10" t="n">
        <v>0.302</v>
      </c>
    </row>
    <row r="167">
      <c r="A167" s="4" t="inlineStr">
        <is>
          <t>Loan-to-Value Ratio | Loans Payable | Residential | Minimum | Net Present Value</t>
        </is>
      </c>
    </row>
    <row r="168">
      <c r="A168" s="3" t="inlineStr">
        <is>
          <t>Fair Value, Assets Measured on Recurring Basis, Unobservable Input Reconciliation [Line Items]</t>
        </is>
      </c>
    </row>
    <row r="169">
      <c r="A169" s="4" t="inlineStr">
        <is>
          <t>Loans Payable</t>
        </is>
      </c>
      <c r="B169" s="10" t="n">
        <v>0.296</v>
      </c>
      <c r="C169" s="10" t="n">
        <v>0.302</v>
      </c>
    </row>
    <row r="170">
      <c r="A170" s="4" t="inlineStr">
        <is>
          <t>Loan-to-Value Ratio | Loans Payable | Residential | Maximum | Discounted Cash Flow</t>
        </is>
      </c>
    </row>
    <row r="171">
      <c r="A171" s="3" t="inlineStr">
        <is>
          <t>Fair Value, Assets Measured on Recurring Basis, Unobservable Input Reconciliation [Line Items]</t>
        </is>
      </c>
    </row>
    <row r="172">
      <c r="A172" s="4" t="inlineStr">
        <is>
          <t>Loans Payable</t>
        </is>
      </c>
      <c r="B172" s="10" t="n">
        <v>0.659</v>
      </c>
      <c r="C172" s="10" t="n">
        <v>0.6899999999999999</v>
      </c>
    </row>
    <row r="173">
      <c r="A173" s="4" t="inlineStr">
        <is>
          <t>Loan-to-Value Ratio | Loans Payable | Residential | Maximum | Net Present Value</t>
        </is>
      </c>
    </row>
    <row r="174">
      <c r="A174" s="3" t="inlineStr">
        <is>
          <t>Fair Value, Assets Measured on Recurring Basis, Unobservable Input Reconciliation [Line Items]</t>
        </is>
      </c>
    </row>
    <row r="175">
      <c r="A175" s="4" t="inlineStr">
        <is>
          <t>Loans Payable</t>
        </is>
      </c>
      <c r="B175" s="10" t="n">
        <v>0.659</v>
      </c>
      <c r="C175" s="10" t="n">
        <v>0.6899999999999999</v>
      </c>
    </row>
    <row r="176">
      <c r="A176" s="4" t="inlineStr">
        <is>
          <t>Loan-to-Value Ratio | Loans Payable | Residential | Weighted Average | Discounted Cash Flow</t>
        </is>
      </c>
    </row>
    <row r="177">
      <c r="A177" s="3" t="inlineStr">
        <is>
          <t>Fair Value, Assets Measured on Recurring Basis, Unobservable Input Reconciliation [Line Items]</t>
        </is>
      </c>
    </row>
    <row r="178">
      <c r="A178" s="4" t="inlineStr">
        <is>
          <t>Loans Payable</t>
        </is>
      </c>
      <c r="B178" s="10" t="n">
        <v>0.482</v>
      </c>
      <c r="C178" s="10" t="n">
        <v>0.478</v>
      </c>
    </row>
    <row r="179">
      <c r="A179" s="4" t="inlineStr">
        <is>
          <t>Loan-to-Value Ratio | Loans Payable | Residential | Weighted Average | Net Present Value</t>
        </is>
      </c>
    </row>
    <row r="180">
      <c r="A180" s="3" t="inlineStr">
        <is>
          <t>Fair Value, Assets Measured on Recurring Basis, Unobservable Input Reconciliation [Line Items]</t>
        </is>
      </c>
    </row>
    <row r="181">
      <c r="A181" s="4" t="inlineStr">
        <is>
          <t>Loans Payable</t>
        </is>
      </c>
      <c r="B181" s="10" t="n">
        <v>0.482</v>
      </c>
      <c r="C181" s="10" t="n">
        <v>0.478</v>
      </c>
    </row>
    <row r="182">
      <c r="A182" s="4" t="inlineStr">
        <is>
          <t>Loan-to-Value Ratio | Loans Payable | Retail | Minimum | Discounted Cash Flow</t>
        </is>
      </c>
    </row>
    <row r="183">
      <c r="A183" s="3" t="inlineStr">
        <is>
          <t>Fair Value, Assets Measured on Recurring Basis, Unobservable Input Reconciliation [Line Items]</t>
        </is>
      </c>
    </row>
    <row r="184">
      <c r="A184" s="4" t="inlineStr">
        <is>
          <t>Loans Payable</t>
        </is>
      </c>
      <c r="B184" s="10" t="n">
        <v>0.402</v>
      </c>
      <c r="C184" s="10" t="n">
        <v>0.333</v>
      </c>
    </row>
    <row r="185">
      <c r="A185" s="4" t="inlineStr">
        <is>
          <t>Loan-to-Value Ratio | Loans Payable | Retail | Minimum | Net Present Value</t>
        </is>
      </c>
    </row>
    <row r="186">
      <c r="A186" s="3" t="inlineStr">
        <is>
          <t>Fair Value, Assets Measured on Recurring Basis, Unobservable Input Reconciliation [Line Items]</t>
        </is>
      </c>
    </row>
    <row r="187">
      <c r="A187" s="4" t="inlineStr">
        <is>
          <t>Loans Payable</t>
        </is>
      </c>
      <c r="B187" s="10" t="n">
        <v>0.402</v>
      </c>
      <c r="C187" s="10" t="n">
        <v>0.333</v>
      </c>
    </row>
    <row r="188">
      <c r="A188" s="4" t="inlineStr">
        <is>
          <t>Loan-to-Value Ratio | Loans Payable | Retail | Maximum | Discounted Cash Flow</t>
        </is>
      </c>
    </row>
    <row r="189">
      <c r="A189" s="3" t="inlineStr">
        <is>
          <t>Fair Value, Assets Measured on Recurring Basis, Unobservable Input Reconciliation [Line Items]</t>
        </is>
      </c>
    </row>
    <row r="190">
      <c r="A190" s="4" t="inlineStr">
        <is>
          <t>Loans Payable</t>
        </is>
      </c>
      <c r="B190" s="10" t="n">
        <v>0.734</v>
      </c>
      <c r="C190" s="10" t="n">
        <v>0.633</v>
      </c>
    </row>
    <row r="191">
      <c r="A191" s="4" t="inlineStr">
        <is>
          <t>Loan-to-Value Ratio | Loans Payable | Retail | Maximum | Net Present Value</t>
        </is>
      </c>
    </row>
    <row r="192">
      <c r="A192" s="3" t="inlineStr">
        <is>
          <t>Fair Value, Assets Measured on Recurring Basis, Unobservable Input Reconciliation [Line Items]</t>
        </is>
      </c>
    </row>
    <row r="193">
      <c r="A193" s="4" t="inlineStr">
        <is>
          <t>Loans Payable</t>
        </is>
      </c>
      <c r="B193" s="10" t="n">
        <v>0.734</v>
      </c>
      <c r="C193" s="10" t="n">
        <v>0.633</v>
      </c>
    </row>
    <row r="194">
      <c r="A194" s="4" t="inlineStr">
        <is>
          <t>Loan-to-Value Ratio | Loans Payable | Retail | Weighted Average | Discounted Cash Flow</t>
        </is>
      </c>
    </row>
    <row r="195">
      <c r="A195" s="3" t="inlineStr">
        <is>
          <t>Fair Value, Assets Measured on Recurring Basis, Unobservable Input Reconciliation [Line Items]</t>
        </is>
      </c>
    </row>
    <row r="196">
      <c r="A196" s="4" t="inlineStr">
        <is>
          <t>Loans Payable</t>
        </is>
      </c>
      <c r="B196" s="10" t="n">
        <v>0.476</v>
      </c>
      <c r="C196" s="10" t="n">
        <v>0.411</v>
      </c>
    </row>
    <row r="197">
      <c r="A197" s="4" t="inlineStr">
        <is>
          <t>Loan-to-Value Ratio | Loans Payable | Retail | Weighted Average | Net Present Value</t>
        </is>
      </c>
    </row>
    <row r="198">
      <c r="A198" s="3" t="inlineStr">
        <is>
          <t>Fair Value, Assets Measured on Recurring Basis, Unobservable Input Reconciliation [Line Items]</t>
        </is>
      </c>
    </row>
    <row r="199">
      <c r="A199" s="4" t="inlineStr">
        <is>
          <t>Loans Payable</t>
        </is>
      </c>
      <c r="B199" s="10" t="n">
        <v>0.476</v>
      </c>
      <c r="C199" s="10" t="n">
        <v>0.411</v>
      </c>
    </row>
    <row r="200">
      <c r="A200" s="4" t="inlineStr">
        <is>
          <t>Loan-to-Value Ratio | Loans Payable | Office and Industrial | Minimum | Discounted Cash Flow</t>
        </is>
      </c>
    </row>
    <row r="201">
      <c r="A201" s="3" t="inlineStr">
        <is>
          <t>Fair Value, Assets Measured on Recurring Basis, Unobservable Input Reconciliation [Line Items]</t>
        </is>
      </c>
    </row>
    <row r="202">
      <c r="A202" s="4" t="inlineStr">
        <is>
          <t>Loans Payable</t>
        </is>
      </c>
      <c r="C202" s="10" t="n">
        <v>0.316</v>
      </c>
    </row>
    <row r="203">
      <c r="A203" s="4" t="inlineStr">
        <is>
          <t>Loan-to-Value Ratio | Loans Payable | Office and Industrial | Minimum | Net Present Value</t>
        </is>
      </c>
    </row>
    <row r="204">
      <c r="A204" s="3" t="inlineStr">
        <is>
          <t>Fair Value, Assets Measured on Recurring Basis, Unobservable Input Reconciliation [Line Items]</t>
        </is>
      </c>
    </row>
    <row r="205">
      <c r="A205" s="4" t="inlineStr">
        <is>
          <t>Loans Payable</t>
        </is>
      </c>
      <c r="C205" s="10" t="n">
        <v>0.316</v>
      </c>
    </row>
    <row r="206">
      <c r="A206" s="4" t="inlineStr">
        <is>
          <t>Loan-to-Value Ratio | Loans Payable | Office and Industrial | Maximum | Discounted Cash Flow</t>
        </is>
      </c>
    </row>
    <row r="207">
      <c r="A207" s="3" t="inlineStr">
        <is>
          <t>Fair Value, Assets Measured on Recurring Basis, Unobservable Input Reconciliation [Line Items]</t>
        </is>
      </c>
    </row>
    <row r="208">
      <c r="A208" s="4" t="inlineStr">
        <is>
          <t>Loans Payable</t>
        </is>
      </c>
      <c r="C208" s="10" t="n">
        <v>0.595</v>
      </c>
    </row>
    <row r="209">
      <c r="A209" s="4" t="inlineStr">
        <is>
          <t>Loan-to-Value Ratio | Loans Payable | Office and Industrial | Maximum | Net Present Value</t>
        </is>
      </c>
    </row>
    <row r="210">
      <c r="A210" s="3" t="inlineStr">
        <is>
          <t>Fair Value, Assets Measured on Recurring Basis, Unobservable Input Reconciliation [Line Items]</t>
        </is>
      </c>
    </row>
    <row r="211">
      <c r="A211" s="4" t="inlineStr">
        <is>
          <t>Loans Payable</t>
        </is>
      </c>
      <c r="C211" s="10" t="n">
        <v>0.595</v>
      </c>
    </row>
    <row r="212">
      <c r="A212" s="4" t="inlineStr">
        <is>
          <t>Loan-to-Value Ratio | Loans Payable | Office and Industrial | Weighted Average | Discounted Cash Flow</t>
        </is>
      </c>
    </row>
    <row r="213">
      <c r="A213" s="3" t="inlineStr">
        <is>
          <t>Fair Value, Assets Measured on Recurring Basis, Unobservable Input Reconciliation [Line Items]</t>
        </is>
      </c>
    </row>
    <row r="214">
      <c r="A214" s="4" t="inlineStr">
        <is>
          <t>Loans Payable</t>
        </is>
      </c>
      <c r="C214" s="10" t="n">
        <v>0.463</v>
      </c>
    </row>
    <row r="215">
      <c r="A215" s="4" t="inlineStr">
        <is>
          <t>Loan-to-Value Ratio | Loans Payable | Office and Industrial | Weighted Average | Net Present Value</t>
        </is>
      </c>
    </row>
    <row r="216">
      <c r="A216" s="3" t="inlineStr">
        <is>
          <t>Fair Value, Assets Measured on Recurring Basis, Unobservable Input Reconciliation [Line Items]</t>
        </is>
      </c>
    </row>
    <row r="217">
      <c r="A217" s="4" t="inlineStr">
        <is>
          <t>Loans Payable</t>
        </is>
      </c>
      <c r="C217" s="10" t="n">
        <v>0.463</v>
      </c>
    </row>
    <row r="218">
      <c r="A218" s="4" t="inlineStr">
        <is>
          <t>Loan-to-Value Ratio | Loans Receivable, including those with related parties | Office | Minimum | Discounted Cash Flow</t>
        </is>
      </c>
    </row>
    <row r="219">
      <c r="A219" s="3" t="inlineStr">
        <is>
          <t>Fair Value, Assets Measured on Recurring Basis, Unobservable Input Reconciliation [Line Items]</t>
        </is>
      </c>
    </row>
    <row r="220">
      <c r="A220" s="4" t="inlineStr">
        <is>
          <t>Loans Receivable, including those with related parties</t>
        </is>
      </c>
      <c r="B220" s="10" t="n">
        <v>0.506</v>
      </c>
    </row>
    <row r="221">
      <c r="A221" s="4" t="inlineStr">
        <is>
          <t>Loan-to-Value Ratio | Loans Receivable, including those with related parties | Office | Maximum | Discounted Cash Flow</t>
        </is>
      </c>
    </row>
    <row r="222">
      <c r="A222" s="3" t="inlineStr">
        <is>
          <t>Fair Value, Assets Measured on Recurring Basis, Unobservable Input Reconciliation [Line Items]</t>
        </is>
      </c>
    </row>
    <row r="223">
      <c r="A223" s="4" t="inlineStr">
        <is>
          <t>Loans Receivable, including those with related parties</t>
        </is>
      </c>
      <c r="B223" s="10" t="n">
        <v>0.918</v>
      </c>
    </row>
    <row r="224">
      <c r="A224" s="4" t="inlineStr">
        <is>
          <t>Loan-to-Value Ratio | Loans Receivable, including those with related parties | Office | Weighted Average | Discounted Cash Flow</t>
        </is>
      </c>
    </row>
    <row r="225">
      <c r="A225" s="3" t="inlineStr">
        <is>
          <t>Fair Value, Assets Measured on Recurring Basis, Unobservable Input Reconciliation [Line Items]</t>
        </is>
      </c>
    </row>
    <row r="226">
      <c r="A226" s="4" t="inlineStr">
        <is>
          <t>Loans Receivable, including those with related parties</t>
        </is>
      </c>
      <c r="B226" s="10" t="n">
        <v>0.772</v>
      </c>
    </row>
    <row r="227">
      <c r="A227" s="4" t="inlineStr">
        <is>
          <t>Loan-to-Value Ratio | Loans Receivable, including those with related parties | Industrial | Minimum | Discounted Cash Flow</t>
        </is>
      </c>
    </row>
    <row r="228">
      <c r="A228" s="3" t="inlineStr">
        <is>
          <t>Fair Value, Assets Measured on Recurring Basis, Unobservable Input Reconciliation [Line Items]</t>
        </is>
      </c>
    </row>
    <row r="229">
      <c r="A229" s="4" t="inlineStr">
        <is>
          <t>Loans Receivable, including those with related parties</t>
        </is>
      </c>
      <c r="B229" s="10" t="n">
        <v>0.309</v>
      </c>
    </row>
    <row r="230">
      <c r="A230" s="4" t="inlineStr">
        <is>
          <t>Loan-to-Value Ratio | Loans Receivable, including those with related parties | Industrial | Maximum | Discounted Cash Flow</t>
        </is>
      </c>
    </row>
    <row r="231">
      <c r="A231" s="3" t="inlineStr">
        <is>
          <t>Fair Value, Assets Measured on Recurring Basis, Unobservable Input Reconciliation [Line Items]</t>
        </is>
      </c>
    </row>
    <row r="232">
      <c r="A232" s="4" t="inlineStr">
        <is>
          <t>Loans Receivable, including those with related parties</t>
        </is>
      </c>
      <c r="B232" s="10" t="n">
        <v>0.902</v>
      </c>
    </row>
    <row r="233">
      <c r="A233" s="4" t="inlineStr">
        <is>
          <t>Loan-to-Value Ratio | Loans Receivable, including those with related parties | Industrial | Weighted Average | Discounted Cash Flow</t>
        </is>
      </c>
    </row>
    <row r="234">
      <c r="A234" s="3" t="inlineStr">
        <is>
          <t>Fair Value, Assets Measured on Recurring Basis, Unobservable Input Reconciliation [Line Items]</t>
        </is>
      </c>
    </row>
    <row r="235">
      <c r="A235" s="4" t="inlineStr">
        <is>
          <t>Loans Receivable, including those with related parties</t>
        </is>
      </c>
      <c r="B235" s="10" t="n">
        <v>0.6909999999999999</v>
      </c>
    </row>
    <row r="236">
      <c r="A236" s="4" t="inlineStr">
        <is>
          <t>Loan-to-Value Ratio | Loans Receivable, including those with related parties | Residential | Minimum | Discounted Cash Flow</t>
        </is>
      </c>
    </row>
    <row r="237">
      <c r="A237" s="3" t="inlineStr">
        <is>
          <t>Fair Value, Assets Measured on Recurring Basis, Unobservable Input Reconciliation [Line Items]</t>
        </is>
      </c>
    </row>
    <row r="238">
      <c r="A238" s="4" t="inlineStr">
        <is>
          <t>Loans Receivable, including those with related parties</t>
        </is>
      </c>
      <c r="B238" s="10" t="n">
        <v>0.474</v>
      </c>
    </row>
    <row r="239">
      <c r="A239" s="4" t="inlineStr">
        <is>
          <t>Loan-to-Value Ratio | Loans Receivable, including those with related parties | Residential | Maximum | Discounted Cash Flow</t>
        </is>
      </c>
    </row>
    <row r="240">
      <c r="A240" s="3" t="inlineStr">
        <is>
          <t>Fair Value, Assets Measured on Recurring Basis, Unobservable Input Reconciliation [Line Items]</t>
        </is>
      </c>
    </row>
    <row r="241">
      <c r="A241" s="4" t="inlineStr">
        <is>
          <t>Loans Receivable, including those with related parties</t>
        </is>
      </c>
      <c r="B241" s="10" t="n">
        <v>0.747</v>
      </c>
    </row>
    <row r="242">
      <c r="A242" s="4" t="inlineStr">
        <is>
          <t>Loan-to-Value Ratio | Loans Receivable, including those with related parties | Residential | Weighted Average | Discounted Cash Flow</t>
        </is>
      </c>
    </row>
    <row r="243">
      <c r="A243" s="3" t="inlineStr">
        <is>
          <t>Fair Value, Assets Measured on Recurring Basis, Unobservable Input Reconciliation [Line Items]</t>
        </is>
      </c>
    </row>
    <row r="244">
      <c r="A244" s="4" t="inlineStr">
        <is>
          <t>Loans Receivable, including those with related parties</t>
        </is>
      </c>
      <c r="B244" s="10" t="n">
        <v>0.641</v>
      </c>
    </row>
    <row r="245">
      <c r="A245" s="4" t="inlineStr">
        <is>
          <t>Loan-to-Value Ratio | Loans Receivable, including those with related parties | Retail &amp; Hospitality | Minimum | Discounted Cash Flow</t>
        </is>
      </c>
    </row>
    <row r="246">
      <c r="A246" s="3" t="inlineStr">
        <is>
          <t>Fair Value, Assets Measured on Recurring Basis, Unobservable Input Reconciliation [Line Items]</t>
        </is>
      </c>
    </row>
    <row r="247">
      <c r="A247" s="4" t="inlineStr">
        <is>
          <t>Loans Receivable, including those with related parties</t>
        </is>
      </c>
      <c r="B247" s="10" t="n">
        <v>0.612</v>
      </c>
    </row>
    <row r="248">
      <c r="A248" s="4" t="inlineStr">
        <is>
          <t>Loan-to-Value Ratio | Loans Receivable, including those with related parties | Retail &amp; Hospitality | Maximum | Discounted Cash Flow</t>
        </is>
      </c>
    </row>
    <row r="249">
      <c r="A249" s="3" t="inlineStr">
        <is>
          <t>Fair Value, Assets Measured on Recurring Basis, Unobservable Input Reconciliation [Line Items]</t>
        </is>
      </c>
    </row>
    <row r="250">
      <c r="A250" s="4" t="inlineStr">
        <is>
          <t>Loans Receivable, including those with related parties</t>
        </is>
      </c>
      <c r="B250" s="10" t="n">
        <v>0.862</v>
      </c>
    </row>
    <row r="251">
      <c r="A251" s="4" t="inlineStr">
        <is>
          <t>Loan-to-Value Ratio | Loans Receivable, including those with related parties | Retail &amp; Hospitality | Weighted Average | Discounted Cash Flow</t>
        </is>
      </c>
    </row>
    <row r="252">
      <c r="A252" s="3" t="inlineStr">
        <is>
          <t>Fair Value, Assets Measured on Recurring Basis, Unobservable Input Reconciliation [Line Items]</t>
        </is>
      </c>
    </row>
    <row r="253">
      <c r="A253" s="4" t="inlineStr">
        <is>
          <t>Loans Receivable, including those with related parties</t>
        </is>
      </c>
      <c r="B253" s="10" t="n">
        <v>0.6870000000000001</v>
      </c>
    </row>
    <row r="254">
      <c r="A254" s="4" t="inlineStr">
        <is>
          <t>Loan-to-Value Ratio | Loans Receivable, including those with related parties | Residential, Hotel, Industrial, Office, Retail and Storage | Minimum | Discounted Cash Flow</t>
        </is>
      </c>
    </row>
    <row r="255">
      <c r="A255" s="3" t="inlineStr">
        <is>
          <t>Fair Value, Assets Measured on Recurring Basis, Unobservable Input Reconciliation [Line Items]</t>
        </is>
      </c>
    </row>
    <row r="256">
      <c r="A256" s="4" t="inlineStr">
        <is>
          <t>Loans Receivable, including those with related parties</t>
        </is>
      </c>
      <c r="C256" s="10" t="n">
        <v>0.317</v>
      </c>
    </row>
    <row r="257">
      <c r="A257" s="4" t="inlineStr">
        <is>
          <t>Loan-to-Value Ratio | Loans Receivable, including those with related parties | Residential, Hotel, Industrial, Office, Retail and Storage | Maximum | Discounted Cash Flow</t>
        </is>
      </c>
    </row>
    <row r="258">
      <c r="A258" s="3" t="inlineStr">
        <is>
          <t>Fair Value, Assets Measured on Recurring Basis, Unobservable Input Reconciliation [Line Items]</t>
        </is>
      </c>
    </row>
    <row r="259">
      <c r="A259" s="4" t="inlineStr">
        <is>
          <t>Loans Receivable, including those with related parties</t>
        </is>
      </c>
      <c r="C259" s="10" t="n">
        <v>0.8149999999999999</v>
      </c>
    </row>
    <row r="260">
      <c r="A260" s="4" t="inlineStr">
        <is>
          <t>Loan-to-Value Ratio | Loans Receivable, including those with related parties | Residential, Hotel, Industrial, Office, Retail and Storage | Weighted Average | Discounted Cash Flow</t>
        </is>
      </c>
    </row>
    <row r="261">
      <c r="A261" s="3" t="inlineStr">
        <is>
          <t>Fair Value, Assets Measured on Recurring Basis, Unobservable Input Reconciliation [Line Items]</t>
        </is>
      </c>
    </row>
    <row r="262">
      <c r="A262" s="4" t="inlineStr">
        <is>
          <t>Loans Receivable, including those with related parties</t>
        </is>
      </c>
      <c r="C262" s="10" t="n">
        <v>0.725</v>
      </c>
    </row>
    <row r="263">
      <c r="A263" s="4" t="inlineStr">
        <is>
          <t>Equivalency Rate | Loans Payable | Office | Minimum | Discounted Cash Flow</t>
        </is>
      </c>
    </row>
    <row r="264">
      <c r="A264" s="3" t="inlineStr">
        <is>
          <t>Fair Value, Assets Measured on Recurring Basis, Unobservable Input Reconciliation [Line Items]</t>
        </is>
      </c>
    </row>
    <row r="265">
      <c r="A265" s="4" t="inlineStr">
        <is>
          <t>Loans Payable</t>
        </is>
      </c>
      <c r="B265" s="10" t="n">
        <v>0.024</v>
      </c>
    </row>
    <row r="266">
      <c r="A266" s="4" t="inlineStr">
        <is>
          <t>Equivalency Rate | Loans Payable | Office | Maximum | Discounted Cash Flow</t>
        </is>
      </c>
    </row>
    <row r="267">
      <c r="A267" s="3" t="inlineStr">
        <is>
          <t>Fair Value, Assets Measured on Recurring Basis, Unobservable Input Reconciliation [Line Items]</t>
        </is>
      </c>
    </row>
    <row r="268">
      <c r="A268" s="4" t="inlineStr">
        <is>
          <t>Loans Payable</t>
        </is>
      </c>
      <c r="B268" s="10" t="n">
        <v>0.033</v>
      </c>
    </row>
    <row r="269">
      <c r="A269" s="4" t="inlineStr">
        <is>
          <t>Equivalency Rate | Loans Payable | Office | Weighted Average | Discounted Cash Flow</t>
        </is>
      </c>
    </row>
    <row r="270">
      <c r="A270" s="3" t="inlineStr">
        <is>
          <t>Fair Value, Assets Measured on Recurring Basis, Unobservable Input Reconciliation [Line Items]</t>
        </is>
      </c>
    </row>
    <row r="271">
      <c r="A271" s="4" t="inlineStr">
        <is>
          <t>Loans Payable</t>
        </is>
      </c>
      <c r="B271" s="10" t="n">
        <v>0.03</v>
      </c>
    </row>
    <row r="272">
      <c r="A272" s="4" t="inlineStr">
        <is>
          <t>Equivalency Rate | Loans Payable | Industrial | Minimum | Discounted Cash Flow</t>
        </is>
      </c>
    </row>
    <row r="273">
      <c r="A273" s="3" t="inlineStr">
        <is>
          <t>Fair Value, Assets Measured on Recurring Basis, Unobservable Input Reconciliation [Line Items]</t>
        </is>
      </c>
    </row>
    <row r="274">
      <c r="A274" s="4" t="inlineStr">
        <is>
          <t>Loans Payable</t>
        </is>
      </c>
      <c r="B274" s="10" t="n">
        <v>0.033</v>
      </c>
    </row>
    <row r="275">
      <c r="A275" s="4" t="inlineStr">
        <is>
          <t>Equivalency Rate | Loans Payable | Industrial | Maximum | Discounted Cash Flow</t>
        </is>
      </c>
    </row>
    <row r="276">
      <c r="A276" s="3" t="inlineStr">
        <is>
          <t>Fair Value, Assets Measured on Recurring Basis, Unobservable Input Reconciliation [Line Items]</t>
        </is>
      </c>
    </row>
    <row r="277">
      <c r="A277" s="4" t="inlineStr">
        <is>
          <t>Loans Payable</t>
        </is>
      </c>
      <c r="B277" s="10" t="n">
        <v>0.033</v>
      </c>
    </row>
    <row r="278">
      <c r="A278" s="4" t="inlineStr">
        <is>
          <t>Equivalency Rate | Loans Payable | Industrial | Weighted Average | Discounted Cash Flow</t>
        </is>
      </c>
    </row>
    <row r="279">
      <c r="A279" s="3" t="inlineStr">
        <is>
          <t>Fair Value, Assets Measured on Recurring Basis, Unobservable Input Reconciliation [Line Items]</t>
        </is>
      </c>
    </row>
    <row r="280">
      <c r="A280" s="4" t="inlineStr">
        <is>
          <t>Loans Payable</t>
        </is>
      </c>
      <c r="B280" s="10" t="n">
        <v>0.033</v>
      </c>
    </row>
    <row r="281">
      <c r="A281" s="4" t="inlineStr">
        <is>
          <t>Equivalency Rate | Loans Payable | Residential | Minimum | Discounted Cash Flow</t>
        </is>
      </c>
    </row>
    <row r="282">
      <c r="A282" s="3" t="inlineStr">
        <is>
          <t>Fair Value, Assets Measured on Recurring Basis, Unobservable Input Reconciliation [Line Items]</t>
        </is>
      </c>
    </row>
    <row r="283">
      <c r="A283" s="4" t="inlineStr">
        <is>
          <t>Loans Payable</t>
        </is>
      </c>
      <c r="B283" s="10" t="n">
        <v>0.023</v>
      </c>
      <c r="C283" s="10" t="n">
        <v>0.03</v>
      </c>
    </row>
    <row r="284">
      <c r="A284" s="4" t="inlineStr">
        <is>
          <t>Equivalency Rate | Loans Payable | Residential | Maximum | Discounted Cash Flow</t>
        </is>
      </c>
    </row>
    <row r="285">
      <c r="A285" s="3" t="inlineStr">
        <is>
          <t>Fair Value, Assets Measured on Recurring Basis, Unobservable Input Reconciliation [Line Items]</t>
        </is>
      </c>
    </row>
    <row r="286">
      <c r="A286" s="4" t="inlineStr">
        <is>
          <t>Loans Payable</t>
        </is>
      </c>
      <c r="B286" s="10" t="n">
        <v>0.032</v>
      </c>
      <c r="C286" s="10" t="n">
        <v>0.036</v>
      </c>
    </row>
    <row r="287">
      <c r="A287" s="4" t="inlineStr">
        <is>
          <t>Equivalency Rate | Loans Payable | Residential | Weighted Average | Discounted Cash Flow</t>
        </is>
      </c>
    </row>
    <row r="288">
      <c r="A288" s="3" t="inlineStr">
        <is>
          <t>Fair Value, Assets Measured on Recurring Basis, Unobservable Input Reconciliation [Line Items]</t>
        </is>
      </c>
    </row>
    <row r="289">
      <c r="A289" s="4" t="inlineStr">
        <is>
          <t>Loans Payable</t>
        </is>
      </c>
      <c r="B289" s="10" t="n">
        <v>0.028</v>
      </c>
      <c r="C289" s="10" t="n">
        <v>0.033</v>
      </c>
    </row>
    <row r="290">
      <c r="A290" s="4" t="inlineStr">
        <is>
          <t>Equivalency Rate | Loans Payable | Retail | Minimum | Discounted Cash Flow</t>
        </is>
      </c>
    </row>
    <row r="291">
      <c r="A291" s="3" t="inlineStr">
        <is>
          <t>Fair Value, Assets Measured on Recurring Basis, Unobservable Input Reconciliation [Line Items]</t>
        </is>
      </c>
    </row>
    <row r="292">
      <c r="A292" s="4" t="inlineStr">
        <is>
          <t>Loans Payable</t>
        </is>
      </c>
      <c r="B292" s="10" t="n">
        <v>0.028</v>
      </c>
      <c r="C292" s="10" t="n">
        <v>0.033</v>
      </c>
    </row>
    <row r="293">
      <c r="A293" s="4" t="inlineStr">
        <is>
          <t>Equivalency Rate | Loans Payable | Retail | Maximum | Discounted Cash Flow</t>
        </is>
      </c>
    </row>
    <row r="294">
      <c r="A294" s="3" t="inlineStr">
        <is>
          <t>Fair Value, Assets Measured on Recurring Basis, Unobservable Input Reconciliation [Line Items]</t>
        </is>
      </c>
    </row>
    <row r="295">
      <c r="A295" s="4" t="inlineStr">
        <is>
          <t>Loans Payable</t>
        </is>
      </c>
      <c r="B295" s="10" t="n">
        <v>0.042</v>
      </c>
      <c r="C295" s="10" t="n">
        <v>0.04</v>
      </c>
    </row>
    <row r="296">
      <c r="A296" s="4" t="inlineStr">
        <is>
          <t>Equivalency Rate | Loans Payable | Retail | Weighted Average | Discounted Cash Flow</t>
        </is>
      </c>
    </row>
    <row r="297">
      <c r="A297" s="3" t="inlineStr">
        <is>
          <t>Fair Value, Assets Measured on Recurring Basis, Unobservable Input Reconciliation [Line Items]</t>
        </is>
      </c>
    </row>
    <row r="298">
      <c r="A298" s="4" t="inlineStr">
        <is>
          <t>Loans Payable</t>
        </is>
      </c>
      <c r="B298" s="10" t="n">
        <v>0.03</v>
      </c>
      <c r="C298" s="10" t="n">
        <v>0.035</v>
      </c>
    </row>
    <row r="299">
      <c r="A299" s="4" t="inlineStr">
        <is>
          <t>Equivalency Rate | Loans Payable | Office and Industrial | Minimum | Discounted Cash Flow</t>
        </is>
      </c>
    </row>
    <row r="300">
      <c r="A300" s="3" t="inlineStr">
        <is>
          <t>Fair Value, Assets Measured on Recurring Basis, Unobservable Input Reconciliation [Line Items]</t>
        </is>
      </c>
    </row>
    <row r="301">
      <c r="A301" s="4" t="inlineStr">
        <is>
          <t>Loans Payable</t>
        </is>
      </c>
      <c r="C301" s="10" t="n">
        <v>0.031</v>
      </c>
    </row>
    <row r="302">
      <c r="A302" s="4" t="inlineStr">
        <is>
          <t>Equivalency Rate | Loans Payable | Office and Industrial | Maximum | Discounted Cash Flow</t>
        </is>
      </c>
    </row>
    <row r="303">
      <c r="A303" s="3" t="inlineStr">
        <is>
          <t>Fair Value, Assets Measured on Recurring Basis, Unobservable Input Reconciliation [Line Items]</t>
        </is>
      </c>
    </row>
    <row r="304">
      <c r="A304" s="4" t="inlineStr">
        <is>
          <t>Loans Payable</t>
        </is>
      </c>
      <c r="C304" s="10" t="n">
        <v>0.043</v>
      </c>
    </row>
    <row r="305">
      <c r="A305" s="4" t="inlineStr">
        <is>
          <t>Equivalency Rate | Loans Payable | Office and Industrial | Weighted Average | Discounted Cash Flow</t>
        </is>
      </c>
    </row>
    <row r="306">
      <c r="A306" s="3" t="inlineStr">
        <is>
          <t>Fair Value, Assets Measured on Recurring Basis, Unobservable Input Reconciliation [Line Items]</t>
        </is>
      </c>
    </row>
    <row r="307">
      <c r="A307" s="4" t="inlineStr">
        <is>
          <t>Loans Payable</t>
        </is>
      </c>
      <c r="C307" s="10" t="n">
        <v>0.034</v>
      </c>
    </row>
    <row r="308">
      <c r="A308" s="4" t="inlineStr">
        <is>
          <t>Equivalency Rate | Loans Receivable, including those with related parties | Office | Minimum | Discounted Cash Flow</t>
        </is>
      </c>
    </row>
    <row r="309">
      <c r="A309" s="3" t="inlineStr">
        <is>
          <t>Fair Value, Assets Measured on Recurring Basis, Unobservable Input Reconciliation [Line Items]</t>
        </is>
      </c>
    </row>
    <row r="310">
      <c r="A310" s="4" t="inlineStr">
        <is>
          <t>Loans Receivable, including those with related parties</t>
        </is>
      </c>
      <c r="B310" s="10" t="n">
        <v>0.035</v>
      </c>
    </row>
    <row r="311">
      <c r="A311" s="4" t="inlineStr">
        <is>
          <t>Equivalency Rate | Loans Receivable, including those with related parties | Office | Maximum | Discounted Cash Flow</t>
        </is>
      </c>
    </row>
    <row r="312">
      <c r="A312" s="3" t="inlineStr">
        <is>
          <t>Fair Value, Assets Measured on Recurring Basis, Unobservable Input Reconciliation [Line Items]</t>
        </is>
      </c>
    </row>
    <row r="313">
      <c r="A313" s="4" t="inlineStr">
        <is>
          <t>Loans Receivable, including those with related parties</t>
        </is>
      </c>
      <c r="B313" s="10" t="n">
        <v>0.096</v>
      </c>
    </row>
    <row r="314">
      <c r="A314" s="4" t="inlineStr">
        <is>
          <t>Equivalency Rate | Loans Receivable, including those with related parties | Office | Weighted Average | Discounted Cash Flow</t>
        </is>
      </c>
    </row>
    <row r="315">
      <c r="A315" s="3" t="inlineStr">
        <is>
          <t>Fair Value, Assets Measured on Recurring Basis, Unobservable Input Reconciliation [Line Items]</t>
        </is>
      </c>
    </row>
    <row r="316">
      <c r="A316" s="4" t="inlineStr">
        <is>
          <t>Loans Receivable, including those with related parties</t>
        </is>
      </c>
      <c r="B316" s="10" t="n">
        <v>0.066</v>
      </c>
    </row>
    <row r="317">
      <c r="A317" s="4" t="inlineStr">
        <is>
          <t>Equivalency Rate | Loans Receivable, including those with related parties | Industrial | Minimum | Discounted Cash Flow</t>
        </is>
      </c>
    </row>
    <row r="318">
      <c r="A318" s="3" t="inlineStr">
        <is>
          <t>Fair Value, Assets Measured on Recurring Basis, Unobservable Input Reconciliation [Line Items]</t>
        </is>
      </c>
    </row>
    <row r="319">
      <c r="A319" s="4" t="inlineStr">
        <is>
          <t>Loans Receivable, including those with related parties</t>
        </is>
      </c>
      <c r="B319" s="10" t="n">
        <v>0.043</v>
      </c>
    </row>
    <row r="320">
      <c r="A320" s="4" t="inlineStr">
        <is>
          <t>Equivalency Rate | Loans Receivable, including those with related parties | Industrial | Maximum | Discounted Cash Flow</t>
        </is>
      </c>
    </row>
    <row r="321">
      <c r="A321" s="3" t="inlineStr">
        <is>
          <t>Fair Value, Assets Measured on Recurring Basis, Unobservable Input Reconciliation [Line Items]</t>
        </is>
      </c>
    </row>
    <row r="322">
      <c r="A322" s="4" t="inlineStr">
        <is>
          <t>Loans Receivable, including those with related parties</t>
        </is>
      </c>
      <c r="B322" s="10" t="n">
        <v>0.127</v>
      </c>
    </row>
    <row r="323">
      <c r="A323" s="4" t="inlineStr">
        <is>
          <t>Equivalency Rate | Loans Receivable, including those with related parties | Industrial | Weighted Average | Discounted Cash Flow</t>
        </is>
      </c>
    </row>
    <row r="324">
      <c r="A324" s="3" t="inlineStr">
        <is>
          <t>Fair Value, Assets Measured on Recurring Basis, Unobservable Input Reconciliation [Line Items]</t>
        </is>
      </c>
    </row>
    <row r="325">
      <c r="A325" s="4" t="inlineStr">
        <is>
          <t>Loans Receivable, including those with related parties</t>
        </is>
      </c>
      <c r="B325" s="10" t="n">
        <v>0.068</v>
      </c>
    </row>
    <row r="326">
      <c r="A326" s="4" t="inlineStr">
        <is>
          <t>Equivalency Rate | Loans Receivable, including those with related parties | Residential | Minimum | Discounted Cash Flow</t>
        </is>
      </c>
    </row>
    <row r="327">
      <c r="A327" s="3" t="inlineStr">
        <is>
          <t>Fair Value, Assets Measured on Recurring Basis, Unobservable Input Reconciliation [Line Items]</t>
        </is>
      </c>
    </row>
    <row r="328">
      <c r="A328" s="4" t="inlineStr">
        <is>
          <t>Loans Receivable, including those with related parties</t>
        </is>
      </c>
      <c r="B328" s="10" t="n">
        <v>0.032</v>
      </c>
    </row>
    <row r="329">
      <c r="A329" s="4" t="inlineStr">
        <is>
          <t>Equivalency Rate | Loans Receivable, including those with related parties | Residential | Maximum | Discounted Cash Flow</t>
        </is>
      </c>
    </row>
    <row r="330">
      <c r="A330" s="3" t="inlineStr">
        <is>
          <t>Fair Value, Assets Measured on Recurring Basis, Unobservable Input Reconciliation [Line Items]</t>
        </is>
      </c>
    </row>
    <row r="331">
      <c r="A331" s="4" t="inlineStr">
        <is>
          <t>Loans Receivable, including those with related parties</t>
        </is>
      </c>
      <c r="B331" s="10" t="n">
        <v>0.07000000000000001</v>
      </c>
    </row>
    <row r="332">
      <c r="A332" s="4" t="inlineStr">
        <is>
          <t>Equivalency Rate | Loans Receivable, including those with related parties | Residential | Weighted Average | Discounted Cash Flow</t>
        </is>
      </c>
    </row>
    <row r="333">
      <c r="A333" s="3" t="inlineStr">
        <is>
          <t>Fair Value, Assets Measured on Recurring Basis, Unobservable Input Reconciliation [Line Items]</t>
        </is>
      </c>
    </row>
    <row r="334">
      <c r="A334" s="4" t="inlineStr">
        <is>
          <t>Loans Receivable, including those with related parties</t>
        </is>
      </c>
      <c r="B334" s="10" t="n">
        <v>0.049</v>
      </c>
    </row>
    <row r="335">
      <c r="A335" s="4" t="inlineStr">
        <is>
          <t>Equivalency Rate | Loans Receivable, including those with related parties | Retail &amp; Hospitality | Minimum | Discounted Cash Flow</t>
        </is>
      </c>
    </row>
    <row r="336">
      <c r="A336" s="3" t="inlineStr">
        <is>
          <t>Fair Value, Assets Measured on Recurring Basis, Unobservable Input Reconciliation [Line Items]</t>
        </is>
      </c>
    </row>
    <row r="337">
      <c r="A337" s="4" t="inlineStr">
        <is>
          <t>Loans Receivable, including those with related parties</t>
        </is>
      </c>
      <c r="B337" s="10" t="n">
        <v>0.054</v>
      </c>
    </row>
    <row r="338">
      <c r="A338" s="4" t="inlineStr">
        <is>
          <t>Equivalency Rate | Loans Receivable, including those with related parties | Retail &amp; Hospitality | Maximum | Discounted Cash Flow</t>
        </is>
      </c>
    </row>
    <row r="339">
      <c r="A339" s="3" t="inlineStr">
        <is>
          <t>Fair Value, Assets Measured on Recurring Basis, Unobservable Input Reconciliation [Line Items]</t>
        </is>
      </c>
    </row>
    <row r="340">
      <c r="A340" s="4" t="inlineStr">
        <is>
          <t>Loans Receivable, including those with related parties</t>
        </is>
      </c>
      <c r="B340" s="10" t="n">
        <v>0.099</v>
      </c>
    </row>
    <row r="341">
      <c r="A341" s="4" t="inlineStr">
        <is>
          <t>Equivalency Rate | Loans Receivable, including those with related parties | Retail &amp; Hospitality | Weighted Average | Discounted Cash Flow</t>
        </is>
      </c>
    </row>
    <row r="342">
      <c r="A342" s="3" t="inlineStr">
        <is>
          <t>Fair Value, Assets Measured on Recurring Basis, Unobservable Input Reconciliation [Line Items]</t>
        </is>
      </c>
    </row>
    <row r="343">
      <c r="A343" s="4" t="inlineStr">
        <is>
          <t>Loans Receivable, including those with related parties</t>
        </is>
      </c>
      <c r="B343" s="10" t="n">
        <v>0.063</v>
      </c>
    </row>
    <row r="344">
      <c r="A344" s="4" t="inlineStr">
        <is>
          <t>Equivalency Rate | Loans Receivable, including those with related parties | Residential, Hotel, Industrial, Office, Retail and Storage | Minimum | Discounted Cash Flow</t>
        </is>
      </c>
    </row>
    <row r="345">
      <c r="A345" s="3" t="inlineStr">
        <is>
          <t>Fair Value, Assets Measured on Recurring Basis, Unobservable Input Reconciliation [Line Items]</t>
        </is>
      </c>
    </row>
    <row r="346">
      <c r="A346" s="4" t="inlineStr">
        <is>
          <t>Loans Receivable, including those with related parties</t>
        </is>
      </c>
      <c r="C346" s="10" t="n">
        <v>0.032</v>
      </c>
    </row>
    <row r="347">
      <c r="A347" s="4" t="inlineStr">
        <is>
          <t>Equivalency Rate | Loans Receivable, including those with related parties | Residential, Hotel, Industrial, Office, Retail and Storage | Maximum | Discounted Cash Flow</t>
        </is>
      </c>
    </row>
    <row r="348">
      <c r="A348" s="3" t="inlineStr">
        <is>
          <t>Fair Value, Assets Measured on Recurring Basis, Unobservable Input Reconciliation [Line Items]</t>
        </is>
      </c>
    </row>
    <row r="349">
      <c r="A349" s="4" t="inlineStr">
        <is>
          <t>Loans Receivable, including those with related parties</t>
        </is>
      </c>
      <c r="C349" s="10" t="n">
        <v>0.08400000000000001</v>
      </c>
    </row>
    <row r="350">
      <c r="A350" s="4" t="inlineStr">
        <is>
          <t>Equivalency Rate | Loans Receivable, including those with related parties | Residential, Hotel, Industrial, Office, Retail and Storage | Weighted Average | Discounted Cash Flow</t>
        </is>
      </c>
    </row>
    <row r="351">
      <c r="A351" s="3" t="inlineStr">
        <is>
          <t>Fair Value, Assets Measured on Recurring Basis, Unobservable Input Reconciliation [Line Items]</t>
        </is>
      </c>
    </row>
    <row r="352">
      <c r="A352" s="4" t="inlineStr">
        <is>
          <t>Loans Receivable, including those with related parties</t>
        </is>
      </c>
      <c r="C352" s="10" t="n">
        <v>0.06</v>
      </c>
    </row>
    <row r="353">
      <c r="A353" s="4" t="inlineStr">
        <is>
          <t>Weighted Average Cost of Capital Risk Premium Multiple | Loans Payable | Office | Minimum | Net Present Value</t>
        </is>
      </c>
    </row>
    <row r="354">
      <c r="A354" s="3" t="inlineStr">
        <is>
          <t>Fair Value, Assets Measured on Recurring Basis, Unobservable Input Reconciliation [Line Items]</t>
        </is>
      </c>
    </row>
    <row r="355">
      <c r="A355" s="4" t="inlineStr">
        <is>
          <t>Loans Payable</t>
        </is>
      </c>
      <c r="B355" s="8" t="n">
        <v>1.2</v>
      </c>
    </row>
    <row r="356">
      <c r="A356" s="4" t="inlineStr">
        <is>
          <t>Weighted Average Cost of Capital Risk Premium Multiple | Loans Payable | Office | Maximum | Net Present Value</t>
        </is>
      </c>
    </row>
    <row r="357">
      <c r="A357" s="3" t="inlineStr">
        <is>
          <t>Fair Value, Assets Measured on Recurring Basis, Unobservable Input Reconciliation [Line Items]</t>
        </is>
      </c>
    </row>
    <row r="358">
      <c r="A358" s="4" t="inlineStr">
        <is>
          <t>Loans Payable</t>
        </is>
      </c>
      <c r="B358" s="8" t="n">
        <v>1.4</v>
      </c>
    </row>
    <row r="359">
      <c r="A359" s="4" t="inlineStr">
        <is>
          <t>Weighted Average Cost of Capital Risk Premium Multiple | Loans Payable | Office | Weighted Average | Net Present Value</t>
        </is>
      </c>
    </row>
    <row r="360">
      <c r="A360" s="3" t="inlineStr">
        <is>
          <t>Fair Value, Assets Measured on Recurring Basis, Unobservable Input Reconciliation [Line Items]</t>
        </is>
      </c>
    </row>
    <row r="361">
      <c r="A361" s="4" t="inlineStr">
        <is>
          <t>Loans Payable</t>
        </is>
      </c>
      <c r="B361" s="8" t="n">
        <v>1.3</v>
      </c>
    </row>
    <row r="362">
      <c r="A362" s="4" t="inlineStr">
        <is>
          <t>Weighted Average Cost of Capital Risk Premium Multiple | Loans Payable | Industrial | Minimum | Net Present Value</t>
        </is>
      </c>
    </row>
    <row r="363">
      <c r="A363" s="3" t="inlineStr">
        <is>
          <t>Fair Value, Assets Measured on Recurring Basis, Unobservable Input Reconciliation [Line Items]</t>
        </is>
      </c>
    </row>
    <row r="364">
      <c r="A364" s="4" t="inlineStr">
        <is>
          <t>Loans Payable</t>
        </is>
      </c>
      <c r="B364" s="8" t="n">
        <v>1.4</v>
      </c>
    </row>
    <row r="365">
      <c r="A365" s="4" t="inlineStr">
        <is>
          <t>Weighted Average Cost of Capital Risk Premium Multiple | Loans Payable | Industrial | Maximum | Net Present Value</t>
        </is>
      </c>
    </row>
    <row r="366">
      <c r="A366" s="3" t="inlineStr">
        <is>
          <t>Fair Value, Assets Measured on Recurring Basis, Unobservable Input Reconciliation [Line Items]</t>
        </is>
      </c>
    </row>
    <row r="367">
      <c r="A367" s="4" t="inlineStr">
        <is>
          <t>Loans Payable</t>
        </is>
      </c>
      <c r="B367" s="8" t="n">
        <v>1.5</v>
      </c>
    </row>
    <row r="368">
      <c r="A368" s="4" t="inlineStr">
        <is>
          <t>Weighted Average Cost of Capital Risk Premium Multiple | Loans Payable | Industrial | Weighted Average | Net Present Value</t>
        </is>
      </c>
    </row>
    <row r="369">
      <c r="A369" s="3" t="inlineStr">
        <is>
          <t>Fair Value, Assets Measured on Recurring Basis, Unobservable Input Reconciliation [Line Items]</t>
        </is>
      </c>
    </row>
    <row r="370">
      <c r="A370" s="4" t="inlineStr">
        <is>
          <t>Loans Payable</t>
        </is>
      </c>
      <c r="B370" s="8" t="n">
        <v>1.5</v>
      </c>
    </row>
    <row r="371">
      <c r="A371" s="4" t="inlineStr">
        <is>
          <t>Weighted Average Cost of Capital Risk Premium Multiple | Loans Payable | Residential | Minimum | Net Present Value</t>
        </is>
      </c>
    </row>
    <row r="372">
      <c r="A372" s="3" t="inlineStr">
        <is>
          <t>Fair Value, Assets Measured on Recurring Basis, Unobservable Input Reconciliation [Line Items]</t>
        </is>
      </c>
    </row>
    <row r="373">
      <c r="A373" s="4" t="inlineStr">
        <is>
          <t>Loans Payable</t>
        </is>
      </c>
      <c r="B373" s="8" t="n">
        <v>1.2</v>
      </c>
      <c r="C373" s="8" t="n">
        <v>1.2</v>
      </c>
    </row>
    <row r="374">
      <c r="A374" s="4" t="inlineStr">
        <is>
          <t>Weighted Average Cost of Capital Risk Premium Multiple | Loans Payable | Residential | Maximum | Net Present Value</t>
        </is>
      </c>
    </row>
    <row r="375">
      <c r="A375" s="3" t="inlineStr">
        <is>
          <t>Fair Value, Assets Measured on Recurring Basis, Unobservable Input Reconciliation [Line Items]</t>
        </is>
      </c>
    </row>
    <row r="376">
      <c r="A376" s="4" t="inlineStr">
        <is>
          <t>Loans Payable</t>
        </is>
      </c>
      <c r="B376" s="8" t="n">
        <v>1.7</v>
      </c>
      <c r="C376" s="8" t="n">
        <v>1.7</v>
      </c>
    </row>
    <row r="377">
      <c r="A377" s="4" t="inlineStr">
        <is>
          <t>Weighted Average Cost of Capital Risk Premium Multiple | Loans Payable | Residential | Weighted Average | Net Present Value</t>
        </is>
      </c>
    </row>
    <row r="378">
      <c r="A378" s="3" t="inlineStr">
        <is>
          <t>Fair Value, Assets Measured on Recurring Basis, Unobservable Input Reconciliation [Line Items]</t>
        </is>
      </c>
    </row>
    <row r="379">
      <c r="A379" s="4" t="inlineStr">
        <is>
          <t>Loans Payable</t>
        </is>
      </c>
      <c r="B379" s="8" t="n">
        <v>1.4</v>
      </c>
      <c r="C379" s="8" t="n">
        <v>1.3</v>
      </c>
    </row>
    <row r="380">
      <c r="A380" s="4" t="inlineStr">
        <is>
          <t>Weighted Average Cost of Capital Risk Premium Multiple | Loans Payable | Retail | Minimum | Net Present Value</t>
        </is>
      </c>
    </row>
    <row r="381">
      <c r="A381" s="3" t="inlineStr">
        <is>
          <t>Fair Value, Assets Measured on Recurring Basis, Unobservable Input Reconciliation [Line Items]</t>
        </is>
      </c>
    </row>
    <row r="382">
      <c r="A382" s="4" t="inlineStr">
        <is>
          <t>Loans Payable</t>
        </is>
      </c>
      <c r="B382" s="8" t="n">
        <v>1.3</v>
      </c>
      <c r="C382" s="8" t="n">
        <v>1.2</v>
      </c>
    </row>
    <row r="383">
      <c r="A383" s="4" t="inlineStr">
        <is>
          <t>Weighted Average Cost of Capital Risk Premium Multiple | Loans Payable | Retail | Maximum | Net Present Value</t>
        </is>
      </c>
    </row>
    <row r="384">
      <c r="A384" s="3" t="inlineStr">
        <is>
          <t>Fair Value, Assets Measured on Recurring Basis, Unobservable Input Reconciliation [Line Items]</t>
        </is>
      </c>
    </row>
    <row r="385">
      <c r="A385" s="4" t="inlineStr">
        <is>
          <t>Loans Payable</t>
        </is>
      </c>
      <c r="B385" s="8" t="n">
        <v>1.8</v>
      </c>
      <c r="C385" s="8" t="n">
        <v>1.5</v>
      </c>
    </row>
    <row r="386">
      <c r="A386" s="4" t="inlineStr">
        <is>
          <t>Weighted Average Cost of Capital Risk Premium Multiple | Loans Payable | Retail | Weighted Average | Net Present Value</t>
        </is>
      </c>
    </row>
    <row r="387">
      <c r="A387" s="3" t="inlineStr">
        <is>
          <t>Fair Value, Assets Measured on Recurring Basis, Unobservable Input Reconciliation [Line Items]</t>
        </is>
      </c>
    </row>
    <row r="388">
      <c r="A388" s="4" t="inlineStr">
        <is>
          <t>Loans Payable</t>
        </is>
      </c>
      <c r="B388" s="8" t="n">
        <v>1.4</v>
      </c>
      <c r="C388" s="8" t="n">
        <v>1.3</v>
      </c>
    </row>
    <row r="389">
      <c r="A389" s="4" t="inlineStr">
        <is>
          <t>Weighted Average Cost of Capital Risk Premium Multiple | Loans Payable | Office and Industrial | Minimum | Net Present Value</t>
        </is>
      </c>
    </row>
    <row r="390">
      <c r="A390" s="3" t="inlineStr">
        <is>
          <t>Fair Value, Assets Measured on Recurring Basis, Unobservable Input Reconciliation [Line Items]</t>
        </is>
      </c>
    </row>
    <row r="391">
      <c r="A391" s="4" t="inlineStr">
        <is>
          <t>Loans Payable</t>
        </is>
      </c>
      <c r="C391" s="8" t="n">
        <v>1.2</v>
      </c>
    </row>
    <row r="392">
      <c r="A392" s="4" t="inlineStr">
        <is>
          <t>Weighted Average Cost of Capital Risk Premium Multiple | Loans Payable | Office and Industrial | Maximum | Net Present Value</t>
        </is>
      </c>
    </row>
    <row r="393">
      <c r="A393" s="3" t="inlineStr">
        <is>
          <t>Fair Value, Assets Measured on Recurring Basis, Unobservable Input Reconciliation [Line Items]</t>
        </is>
      </c>
    </row>
    <row r="394">
      <c r="A394" s="4" t="inlineStr">
        <is>
          <t>Loans Payable</t>
        </is>
      </c>
      <c r="C394" s="8" t="n">
        <v>1.5</v>
      </c>
    </row>
    <row r="395">
      <c r="A395" s="4" t="inlineStr">
        <is>
          <t>Weighted Average Cost of Capital Risk Premium Multiple | Loans Payable | Office and Industrial | Weighted Average | Net Present Value</t>
        </is>
      </c>
    </row>
    <row r="396">
      <c r="A396" s="3" t="inlineStr">
        <is>
          <t>Fair Value, Assets Measured on Recurring Basis, Unobservable Input Reconciliation [Line Items]</t>
        </is>
      </c>
    </row>
    <row r="397">
      <c r="A397" s="4" t="inlineStr">
        <is>
          <t>Loans Payable</t>
        </is>
      </c>
      <c r="C397" s="8"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on a Recurring Basis - Schedule of net unrealized gains included in changes in net assets attributable to investments and mortgage loans payable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Total net realized and unrealized gains included in changes in net assets</t>
        </is>
      </c>
      <c r="B4" s="7" t="n">
        <v>-759.9</v>
      </c>
      <c r="C4" s="7" t="n">
        <v>256.4</v>
      </c>
    </row>
    <row r="5">
      <c r="A5" s="4" t="inlineStr">
        <is>
          <t>Mortgage Loans Payable</t>
        </is>
      </c>
    </row>
    <row r="6">
      <c r="A6" s="3" t="inlineStr">
        <is>
          <t>Fair Value, Assets Measured on Recurring Basis, Unobservable Input Reconciliation [Line Items]</t>
        </is>
      </c>
    </row>
    <row r="7">
      <c r="A7" s="4" t="inlineStr">
        <is>
          <t>Total realized and unrealized gains, still held, included in changes in net assets</t>
        </is>
      </c>
      <c r="B7" s="8" t="n">
        <v>-3.1</v>
      </c>
      <c r="C7" s="8" t="n">
        <v>-96.8</v>
      </c>
    </row>
    <row r="8">
      <c r="A8" s="4" t="inlineStr">
        <is>
          <t>Real Estate Properties</t>
        </is>
      </c>
    </row>
    <row r="9">
      <c r="A9" s="3" t="inlineStr">
        <is>
          <t>Fair Value, Assets Measured on Recurring Basis, Unobservable Input Reconciliation [Line Items]</t>
        </is>
      </c>
    </row>
    <row r="10">
      <c r="A10" s="4" t="inlineStr">
        <is>
          <t>Total net realized and unrealized gains included in changes in net assets</t>
        </is>
      </c>
      <c r="B10" s="8" t="n">
        <v>-344.2</v>
      </c>
      <c r="C10" s="8" t="n">
        <v>355.2</v>
      </c>
    </row>
    <row r="11">
      <c r="A11" s="4" t="inlineStr">
        <is>
          <t>Real Estate Joint Ventures</t>
        </is>
      </c>
    </row>
    <row r="12">
      <c r="A12" s="3" t="inlineStr">
        <is>
          <t>Fair Value, Assets Measured on Recurring Basis, Unobservable Input Reconciliation [Line Items]</t>
        </is>
      </c>
    </row>
    <row r="13">
      <c r="A13" s="4" t="inlineStr">
        <is>
          <t>Total net realized and unrealized gains included in changes in net assets</t>
        </is>
      </c>
      <c r="B13" s="8" t="n">
        <v>-382.8</v>
      </c>
      <c r="C13" s="8" t="n">
        <v>-94.7</v>
      </c>
    </row>
    <row r="14">
      <c r="A14" s="4" t="inlineStr">
        <is>
          <t>Real Estate Operating Business</t>
        </is>
      </c>
    </row>
    <row r="15">
      <c r="A15" s="3" t="inlineStr">
        <is>
          <t>Fair Value, Assets Measured on Recurring Basis, Unobservable Input Reconciliation [Line Items]</t>
        </is>
      </c>
    </row>
    <row r="16">
      <c r="A16" s="4" t="inlineStr">
        <is>
          <t>Total net realized and unrealized gains included in changes in net assets</t>
        </is>
      </c>
      <c r="B16" s="8" t="n">
        <v>-0.2</v>
      </c>
      <c r="C16" s="5" t="n">
        <v>0</v>
      </c>
    </row>
    <row r="17">
      <c r="A17" s="4" t="inlineStr">
        <is>
          <t>Loans Receivable</t>
        </is>
      </c>
    </row>
    <row r="18">
      <c r="A18" s="3" t="inlineStr">
        <is>
          <t>Fair Value, Assets Measured on Recurring Basis, Unobservable Input Reconciliation [Line Items]</t>
        </is>
      </c>
    </row>
    <row r="19">
      <c r="A19" s="4" t="inlineStr">
        <is>
          <t>Total net realized and unrealized gains included in changes in net assets</t>
        </is>
      </c>
      <c r="B19" s="7" t="n">
        <v>-32.7</v>
      </c>
      <c r="C19" s="7" t="n">
        <v>-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Joint Ventures (Details)</t>
        </is>
      </c>
      <c r="B1" s="2" t="inlineStr">
        <is>
          <t>Dec. 31, 2020</t>
        </is>
      </c>
    </row>
    <row r="2">
      <c r="A2" s="3" t="inlineStr">
        <is>
          <t>Equity Method Investments and Joint Ventures [Abstract]</t>
        </is>
      </c>
    </row>
    <row r="3">
      <c r="A3" s="4" t="inlineStr">
        <is>
          <t>Minimum percentage of noncontrolling ownership interest in joint ventures, percent</t>
        </is>
      </c>
      <c r="B3" s="4" t="inlineStr">
        <is>
          <t>33.30%</t>
        </is>
      </c>
    </row>
    <row r="4">
      <c r="A4" s="4" t="inlineStr">
        <is>
          <t>Maximum percentage of noncontrolling ownership interest in joint ventures, percent</t>
        </is>
      </c>
      <c r="B4" s="4" t="inlineStr">
        <is>
          <t>9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financial position of the joint ventures (Details) - USD ($) $ in Millions</t>
        </is>
      </c>
      <c r="B1" s="2" t="inlineStr">
        <is>
          <t>Dec. 31, 2020</t>
        </is>
      </c>
      <c r="C1" s="2" t="inlineStr">
        <is>
          <t>Dec. 31, 2019</t>
        </is>
      </c>
    </row>
    <row r="2">
      <c r="A2" s="3" t="inlineStr">
        <is>
          <t>Assets</t>
        </is>
      </c>
    </row>
    <row r="3">
      <c r="A3" s="4" t="inlineStr">
        <is>
          <t>Real estate properties, at fair value</t>
        </is>
      </c>
      <c r="B3" s="7" t="n">
        <v>15494.7</v>
      </c>
      <c r="C3" s="7" t="n">
        <v>17455.8</v>
      </c>
    </row>
    <row r="4">
      <c r="A4" s="4" t="inlineStr">
        <is>
          <t>Other assets</t>
        </is>
      </c>
      <c r="B4" s="5" t="n">
        <v>696</v>
      </c>
      <c r="C4" s="8" t="n">
        <v>485.9</v>
      </c>
    </row>
    <row r="5">
      <c r="A5" s="4" t="inlineStr">
        <is>
          <t>Total assets</t>
        </is>
      </c>
      <c r="B5" s="8" t="n">
        <v>16190.7</v>
      </c>
      <c r="C5" s="8" t="n">
        <v>17941.7</v>
      </c>
    </row>
    <row r="6">
      <c r="A6" s="3" t="inlineStr">
        <is>
          <t>Liabilities &amp; Equity</t>
        </is>
      </c>
    </row>
    <row r="7">
      <c r="A7" s="4" t="inlineStr">
        <is>
          <t>Mortgage notes payable and other obligations, at fair value</t>
        </is>
      </c>
      <c r="B7" s="8" t="n">
        <v>4959.6</v>
      </c>
      <c r="C7" s="8" t="n">
        <v>5185.3</v>
      </c>
    </row>
    <row r="8">
      <c r="A8" s="4" t="inlineStr">
        <is>
          <t>Other liabilities</t>
        </is>
      </c>
      <c r="B8" s="5" t="n">
        <v>250</v>
      </c>
      <c r="C8" s="8" t="n">
        <v>256.3</v>
      </c>
    </row>
    <row r="9">
      <c r="A9" s="4" t="inlineStr">
        <is>
          <t>Total liabilities</t>
        </is>
      </c>
      <c r="B9" s="8" t="n">
        <v>5209.6</v>
      </c>
      <c r="C9" s="8" t="n">
        <v>5441.6</v>
      </c>
    </row>
    <row r="10">
      <c r="A10" s="4" t="inlineStr">
        <is>
          <t>Total equity</t>
        </is>
      </c>
      <c r="B10" s="8" t="n">
        <v>10981.1</v>
      </c>
      <c r="C10" s="8" t="n">
        <v>12500.1</v>
      </c>
    </row>
    <row r="11">
      <c r="A11" s="4" t="inlineStr">
        <is>
          <t>Total liabilities and equity</t>
        </is>
      </c>
      <c r="B11" s="7" t="n">
        <v>16190.7</v>
      </c>
      <c r="C11" s="7" t="n">
        <v>179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results of operations of the joint ventures (Details) - USD ($) $ in Millions</t>
        </is>
      </c>
      <c r="B1" s="2" t="inlineStr">
        <is>
          <t>12 Months Ended</t>
        </is>
      </c>
    </row>
    <row r="2">
      <c r="B2" s="2" t="inlineStr">
        <is>
          <t>Dec. 31, 2020</t>
        </is>
      </c>
      <c r="C2" s="2" t="inlineStr">
        <is>
          <t>Dec. 31, 2019</t>
        </is>
      </c>
      <c r="D2" s="2" t="inlineStr">
        <is>
          <t>Dec. 31, 2018</t>
        </is>
      </c>
    </row>
    <row r="3">
      <c r="A3" s="3" t="inlineStr">
        <is>
          <t>Operating Revenue and Expenses</t>
        </is>
      </c>
    </row>
    <row r="4">
      <c r="A4" s="4" t="inlineStr">
        <is>
          <t>Revenues</t>
        </is>
      </c>
      <c r="B4" s="7" t="n">
        <v>1021.6</v>
      </c>
      <c r="C4" s="7" t="n">
        <v>1126.5</v>
      </c>
      <c r="D4" s="7" t="n">
        <v>950.6</v>
      </c>
    </row>
    <row r="5">
      <c r="A5" s="4" t="inlineStr">
        <is>
          <t>Expenses</t>
        </is>
      </c>
      <c r="B5" s="8" t="n">
        <v>571.9</v>
      </c>
      <c r="C5" s="8" t="n">
        <v>604.1</v>
      </c>
      <c r="D5" s="8" t="n">
        <v>487.1</v>
      </c>
    </row>
    <row r="6">
      <c r="A6" s="4" t="inlineStr">
        <is>
          <t>Excess of revenues over expenses</t>
        </is>
      </c>
      <c r="B6" s="7" t="n">
        <v>449.7</v>
      </c>
      <c r="C6" s="7" t="n">
        <v>522.4</v>
      </c>
      <c r="D6" s="7" t="n">
        <v>46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Funds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Carrying Amount</t>
        </is>
      </c>
      <c r="B4" s="7" t="n">
        <v>25937.8</v>
      </c>
      <c r="C4" s="7" t="n">
        <v>30209.9</v>
      </c>
    </row>
    <row r="5">
      <c r="A5" s="4" t="inlineStr">
        <is>
          <t>Variable Interest Entity, Not Primary Beneficiary</t>
        </is>
      </c>
    </row>
    <row r="6">
      <c r="A6" s="3" t="inlineStr">
        <is>
          <t>Variable Interest Entity [Line Items]</t>
        </is>
      </c>
    </row>
    <row r="7">
      <c r="A7" s="4" t="inlineStr">
        <is>
          <t>Carrying Amount</t>
        </is>
      </c>
      <c r="B7" s="8" t="n">
        <v>393.2</v>
      </c>
    </row>
    <row r="8">
      <c r="A8" s="4" t="inlineStr">
        <is>
          <t>Maximum Exposure to Loss</t>
        </is>
      </c>
      <c r="B8" s="7" t="n">
        <v>393.2</v>
      </c>
    </row>
    <row r="9">
      <c r="A9" s="4" t="inlineStr">
        <is>
          <t>Variable Interest Entity, Not Primary Beneficiary | LCS SHIP Venture I, LLC</t>
        </is>
      </c>
    </row>
    <row r="10">
      <c r="A10" s="3" t="inlineStr">
        <is>
          <t>Variable Interest Entity [Line Items]</t>
        </is>
      </c>
    </row>
    <row r="11">
      <c r="A11" s="4" t="inlineStr">
        <is>
          <t>Account Interest</t>
        </is>
      </c>
      <c r="B11" s="4" t="inlineStr">
        <is>
          <t>90.00%</t>
        </is>
      </c>
    </row>
    <row r="12">
      <c r="A12" s="4" t="inlineStr">
        <is>
          <t>Carrying Amount</t>
        </is>
      </c>
      <c r="B12" s="7" t="n">
        <v>200.9</v>
      </c>
    </row>
    <row r="13">
      <c r="A13" s="4" t="inlineStr">
        <is>
          <t>Maximum Exposure to Loss</t>
        </is>
      </c>
      <c r="B13" s="7" t="n">
        <v>200.9</v>
      </c>
    </row>
    <row r="14">
      <c r="A14" s="4" t="inlineStr">
        <is>
          <t>Variable Interest Entity, Not Primary Beneficiary | Veritas Trophy VI, LLC</t>
        </is>
      </c>
    </row>
    <row r="15">
      <c r="A15" s="3" t="inlineStr">
        <is>
          <t>Variable Interest Entity [Line Items]</t>
        </is>
      </c>
    </row>
    <row r="16">
      <c r="A16" s="4" t="inlineStr">
        <is>
          <t>Account Interest</t>
        </is>
      </c>
      <c r="B16" s="4" t="inlineStr">
        <is>
          <t>90.40%</t>
        </is>
      </c>
    </row>
    <row r="17">
      <c r="A17" s="4" t="inlineStr">
        <is>
          <t>Carrying Amount</t>
        </is>
      </c>
      <c r="B17" s="7" t="n">
        <v>54.6</v>
      </c>
    </row>
    <row r="18">
      <c r="A18" s="4" t="inlineStr">
        <is>
          <t>Maximum Exposure to Loss</t>
        </is>
      </c>
      <c r="B18" s="7" t="n">
        <v>54.6</v>
      </c>
    </row>
    <row r="19">
      <c r="A19" s="4" t="inlineStr">
        <is>
          <t>Variable Interest Entity, Not Primary Beneficiary | Taconic New York City GP Fund, LP</t>
        </is>
      </c>
    </row>
    <row r="20">
      <c r="A20" s="3" t="inlineStr">
        <is>
          <t>Variable Interest Entity [Line Items]</t>
        </is>
      </c>
    </row>
    <row r="21">
      <c r="A21" s="4" t="inlineStr">
        <is>
          <t>Account Interest</t>
        </is>
      </c>
      <c r="B21" s="4" t="inlineStr">
        <is>
          <t>60.00%</t>
        </is>
      </c>
    </row>
    <row r="22">
      <c r="A22" s="4" t="inlineStr">
        <is>
          <t>Carrying Amount</t>
        </is>
      </c>
      <c r="B22" s="7" t="n">
        <v>31.6</v>
      </c>
    </row>
    <row r="23">
      <c r="A23" s="4" t="inlineStr">
        <is>
          <t>Maximum Exposure to Loss</t>
        </is>
      </c>
      <c r="B23" s="7" t="n">
        <v>31.6</v>
      </c>
    </row>
    <row r="24">
      <c r="A24" s="4" t="inlineStr">
        <is>
          <t>Variable Interest Entity, Not Primary Beneficiary | SP V - II, LLC</t>
        </is>
      </c>
    </row>
    <row r="25">
      <c r="A25" s="3" t="inlineStr">
        <is>
          <t>Variable Interest Entity [Line Items]</t>
        </is>
      </c>
    </row>
    <row r="26">
      <c r="A26" s="4" t="inlineStr">
        <is>
          <t>Account Interest</t>
        </is>
      </c>
      <c r="B26" s="4" t="inlineStr">
        <is>
          <t>61.80%</t>
        </is>
      </c>
    </row>
    <row r="27">
      <c r="A27" s="4" t="inlineStr">
        <is>
          <t>Carrying Amount</t>
        </is>
      </c>
      <c r="B27" s="7" t="n">
        <v>31.3</v>
      </c>
    </row>
    <row r="28">
      <c r="A28" s="4" t="inlineStr">
        <is>
          <t>Maximum Exposure to Loss</t>
        </is>
      </c>
      <c r="B28" s="7" t="n">
        <v>31.3</v>
      </c>
    </row>
    <row r="29">
      <c r="A29" s="4" t="inlineStr">
        <is>
          <t>Variable Interest Entity, Not Primary Beneficiary | IDR - Core Property Index Fund, LLC</t>
        </is>
      </c>
    </row>
    <row r="30">
      <c r="A30" s="3" t="inlineStr">
        <is>
          <t>Variable Interest Entity [Line Items]</t>
        </is>
      </c>
    </row>
    <row r="31">
      <c r="A31" s="4" t="inlineStr">
        <is>
          <t>Account Interest</t>
        </is>
      </c>
      <c r="B31" s="4" t="inlineStr">
        <is>
          <t>2.00%</t>
        </is>
      </c>
    </row>
    <row r="32">
      <c r="A32" s="4" t="inlineStr">
        <is>
          <t>Carrying Amount</t>
        </is>
      </c>
      <c r="B32" s="7" t="n">
        <v>24.6</v>
      </c>
    </row>
    <row r="33">
      <c r="A33" s="4" t="inlineStr">
        <is>
          <t>Maximum Exposure to Loss</t>
        </is>
      </c>
      <c r="B33" s="7" t="n">
        <v>24.6</v>
      </c>
    </row>
    <row r="34">
      <c r="A34" s="4" t="inlineStr">
        <is>
          <t>Variable Interest Entity, Not Primary Beneficiary | Silverpeak - REA Alt Inv Fund LP</t>
        </is>
      </c>
    </row>
    <row r="35">
      <c r="A35" s="3" t="inlineStr">
        <is>
          <t>Variable Interest Entity [Line Items]</t>
        </is>
      </c>
    </row>
    <row r="36">
      <c r="A36" s="4" t="inlineStr">
        <is>
          <t>Account Interest</t>
        </is>
      </c>
      <c r="B36" s="4" t="inlineStr">
        <is>
          <t>90.00%</t>
        </is>
      </c>
    </row>
    <row r="37">
      <c r="A37" s="4" t="inlineStr">
        <is>
          <t>Carrying Amount</t>
        </is>
      </c>
      <c r="B37" s="7" t="n">
        <v>18.8</v>
      </c>
    </row>
    <row r="38">
      <c r="A38" s="4" t="inlineStr">
        <is>
          <t>Maximum Exposure to Loss</t>
        </is>
      </c>
      <c r="B38" s="7" t="n">
        <v>18.8</v>
      </c>
    </row>
    <row r="39">
      <c r="A39" s="4" t="inlineStr">
        <is>
          <t>Variable Interest Entity, Not Primary Beneficiary | Grubb Southeast Real Estate Fund VI, LLC</t>
        </is>
      </c>
    </row>
    <row r="40">
      <c r="A40" s="3" t="inlineStr">
        <is>
          <t>Variable Interest Entity [Line Items]</t>
        </is>
      </c>
    </row>
    <row r="41">
      <c r="A41" s="4" t="inlineStr">
        <is>
          <t>Account Interest</t>
        </is>
      </c>
      <c r="B41" s="4" t="inlineStr">
        <is>
          <t>66.70%</t>
        </is>
      </c>
    </row>
    <row r="42">
      <c r="A42" s="4" t="inlineStr">
        <is>
          <t>Carrying Amount</t>
        </is>
      </c>
      <c r="B42" s="6" t="n">
        <v>18</v>
      </c>
    </row>
    <row r="43">
      <c r="A43" s="4" t="inlineStr">
        <is>
          <t>Maximum Exposure to Loss</t>
        </is>
      </c>
      <c r="B43" s="6" t="n">
        <v>18</v>
      </c>
    </row>
    <row r="44">
      <c r="A44" s="4" t="inlineStr">
        <is>
          <t>Variable Interest Entity, Not Primary Beneficiary | JCR Capital - REA Preferred Equity Parallel Fund</t>
        </is>
      </c>
    </row>
    <row r="45">
      <c r="A45" s="3" t="inlineStr">
        <is>
          <t>Variable Interest Entity [Line Items]</t>
        </is>
      </c>
    </row>
    <row r="46">
      <c r="A46" s="4" t="inlineStr">
        <is>
          <t>Account Interest</t>
        </is>
      </c>
      <c r="B46" s="4" t="inlineStr">
        <is>
          <t>39.70%</t>
        </is>
      </c>
    </row>
    <row r="47">
      <c r="A47" s="4" t="inlineStr">
        <is>
          <t>Carrying Amount</t>
        </is>
      </c>
      <c r="B47" s="7" t="n">
        <v>7.2</v>
      </c>
    </row>
    <row r="48">
      <c r="A48" s="4" t="inlineStr">
        <is>
          <t>Maximum Exposure to Loss</t>
        </is>
      </c>
      <c r="B48" s="7" t="n">
        <v>7.2</v>
      </c>
    </row>
    <row r="49">
      <c r="A49" s="4" t="inlineStr">
        <is>
          <t>Variable Interest Entity, Not Primary Beneficiary | Townsend Group Value-Add Fund</t>
        </is>
      </c>
    </row>
    <row r="50">
      <c r="A50" s="3" t="inlineStr">
        <is>
          <t>Variable Interest Entity [Line Items]</t>
        </is>
      </c>
    </row>
    <row r="51">
      <c r="A51" s="4" t="inlineStr">
        <is>
          <t>Account Interest</t>
        </is>
      </c>
      <c r="B51" s="4" t="inlineStr">
        <is>
          <t>98.80%</t>
        </is>
      </c>
    </row>
    <row r="52">
      <c r="A52" s="4" t="inlineStr">
        <is>
          <t>Carrying Amount</t>
        </is>
      </c>
      <c r="B52" s="7" t="n">
        <v>5.8</v>
      </c>
    </row>
    <row r="53">
      <c r="A53" s="4" t="inlineStr">
        <is>
          <t>Maximum Exposure to Loss</t>
        </is>
      </c>
      <c r="B53" s="7" t="n">
        <v>5.8</v>
      </c>
    </row>
    <row r="54">
      <c r="A54" s="4" t="inlineStr">
        <is>
          <t>Variable Interest Entity, Not Primary Beneficiary | Flagler REA Healthcare Properties Partnership</t>
        </is>
      </c>
    </row>
    <row r="55">
      <c r="A55" s="3" t="inlineStr">
        <is>
          <t>Variable Interest Entity [Line Items]</t>
        </is>
      </c>
    </row>
    <row r="56">
      <c r="A56" s="4" t="inlineStr">
        <is>
          <t>Account Interest</t>
        </is>
      </c>
      <c r="B56" s="4" t="inlineStr">
        <is>
          <t>90.00%</t>
        </is>
      </c>
    </row>
    <row r="57">
      <c r="A57" s="4" t="inlineStr">
        <is>
          <t>Carrying Amount</t>
        </is>
      </c>
      <c r="B57" s="7" t="n">
        <v>0.4</v>
      </c>
    </row>
    <row r="58">
      <c r="A58" s="4" t="inlineStr">
        <is>
          <t>Maximum Exposure to Loss</t>
        </is>
      </c>
      <c r="B58" s="7"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HANGES IN NET ASSETS - USD ($) $ in Millions</t>
        </is>
      </c>
      <c r="B1" s="2" t="inlineStr">
        <is>
          <t>12 Months Ended</t>
        </is>
      </c>
    </row>
    <row r="2">
      <c r="B2" s="2" t="inlineStr">
        <is>
          <t>Dec. 31, 2020</t>
        </is>
      </c>
      <c r="C2" s="2" t="inlineStr">
        <is>
          <t>Dec. 31, 2019</t>
        </is>
      </c>
      <c r="D2" s="2" t="inlineStr">
        <is>
          <t>Dec. 31, 2018</t>
        </is>
      </c>
    </row>
    <row r="3">
      <c r="A3" s="3" t="inlineStr">
        <is>
          <t>FROM OPERATIONS</t>
        </is>
      </c>
    </row>
    <row r="4">
      <c r="A4" s="4" t="inlineStr">
        <is>
          <t>Investment income, net</t>
        </is>
      </c>
      <c r="B4" s="7" t="n">
        <v>704.8</v>
      </c>
      <c r="C4" s="7" t="n">
        <v>774.2</v>
      </c>
      <c r="D4" s="7" t="n">
        <v>744.9</v>
      </c>
    </row>
    <row r="5">
      <c r="A5" s="4" t="inlineStr">
        <is>
          <t>Net realized (loss) gain on investments</t>
        </is>
      </c>
      <c r="B5" s="8" t="n">
        <v>-411.9</v>
      </c>
      <c r="C5" s="8" t="n">
        <v>769.8</v>
      </c>
      <c r="D5" s="5" t="n">
        <v>331</v>
      </c>
    </row>
    <row r="6">
      <c r="A6" s="4" t="inlineStr">
        <is>
          <t>Net change in unrealized (depreciation) appreciation on investments and loans payable</t>
        </is>
      </c>
      <c r="B6" s="8" t="n">
        <v>-520.9</v>
      </c>
      <c r="C6" s="5" t="n">
        <v>-117</v>
      </c>
      <c r="D6" s="8" t="n">
        <v>105.7</v>
      </c>
    </row>
    <row r="7">
      <c r="A7" s="4" t="inlineStr">
        <is>
          <t>NET (DECREASE) INCREASE IN NET ASSETS RESULTING FROM OPERATIONS</t>
        </is>
      </c>
      <c r="B7" s="5" t="n">
        <v>-228</v>
      </c>
      <c r="C7" s="5" t="n">
        <v>1427</v>
      </c>
      <c r="D7" s="8" t="n">
        <v>1181.6</v>
      </c>
    </row>
    <row r="8">
      <c r="A8" s="3" t="inlineStr">
        <is>
          <t>FROM PARTICIPANT TRANSACTIONS</t>
        </is>
      </c>
    </row>
    <row r="9">
      <c r="A9" s="4" t="inlineStr">
        <is>
          <t>Premiums</t>
        </is>
      </c>
      <c r="B9" s="8" t="n">
        <v>2025.9</v>
      </c>
      <c r="C9" s="8" t="n">
        <v>2655.9</v>
      </c>
      <c r="D9" s="8" t="n">
        <v>2637.4</v>
      </c>
    </row>
    <row r="10">
      <c r="A10" s="4" t="inlineStr">
        <is>
          <t>Annuity payments</t>
        </is>
      </c>
      <c r="B10" s="8" t="n">
        <v>-47.8</v>
      </c>
      <c r="C10" s="8" t="n">
        <v>-47.3</v>
      </c>
      <c r="D10" s="5" t="n">
        <v>-45</v>
      </c>
    </row>
    <row r="11">
      <c r="A11" s="4" t="inlineStr">
        <is>
          <t>Withdrawals and death benefits</t>
        </is>
      </c>
      <c r="B11" s="8" t="n">
        <v>-5814.1</v>
      </c>
      <c r="C11" s="8" t="n">
        <v>-2570.3</v>
      </c>
      <c r="D11" s="5" t="n">
        <v>-2874</v>
      </c>
    </row>
    <row r="12">
      <c r="A12" s="4" t="inlineStr">
        <is>
          <t>NET (DECREASE) INCREASE IN NET ASSETS RESULTING FROM PARTICIPANT TRANSACTIONS</t>
        </is>
      </c>
      <c r="B12" s="5" t="n">
        <v>-3836</v>
      </c>
      <c r="C12" s="8" t="n">
        <v>38.3</v>
      </c>
      <c r="D12" s="8" t="n">
        <v>-281.6</v>
      </c>
    </row>
    <row r="13">
      <c r="A13" s="4" t="inlineStr">
        <is>
          <t>NET (DECREASE) INCREASE IN NET ASSETS</t>
        </is>
      </c>
      <c r="B13" s="5" t="n">
        <v>-4064</v>
      </c>
      <c r="C13" s="8" t="n">
        <v>1465.3</v>
      </c>
      <c r="D13" s="5" t="n">
        <v>900</v>
      </c>
    </row>
    <row r="14">
      <c r="A14" s="3" t="inlineStr">
        <is>
          <t>NET ASSETS</t>
        </is>
      </c>
    </row>
    <row r="15">
      <c r="A15" s="4" t="inlineStr">
        <is>
          <t>Beginning of period</t>
        </is>
      </c>
      <c r="B15" s="8" t="n">
        <v>27307.9</v>
      </c>
      <c r="C15" s="8" t="n">
        <v>25842.6</v>
      </c>
      <c r="D15" s="8" t="n">
        <v>24942.6</v>
      </c>
    </row>
    <row r="16">
      <c r="A16" s="4" t="inlineStr">
        <is>
          <t>End of period</t>
        </is>
      </c>
      <c r="B16" s="7" t="n">
        <v>23243.9</v>
      </c>
      <c r="C16" s="7" t="n">
        <v>27307.9</v>
      </c>
      <c r="D16" s="7" t="n">
        <v>258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d of loans receivable by property typ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rincipal Outstanding</t>
        </is>
      </c>
      <c r="B4" s="7" t="n">
        <v>1596.9</v>
      </c>
      <c r="C4" s="7" t="n">
        <v>1573.8</v>
      </c>
    </row>
    <row r="5">
      <c r="A5" s="4" t="inlineStr">
        <is>
          <t>Fair Value</t>
        </is>
      </c>
      <c r="B5" s="7" t="n">
        <v>1562.6</v>
      </c>
      <c r="C5" s="7" t="n">
        <v>1572.1</v>
      </c>
    </row>
    <row r="6">
      <c r="A6" s="4" t="inlineStr">
        <is>
          <t>% of Fair Value</t>
        </is>
      </c>
      <c r="B6" s="4" t="inlineStr">
        <is>
          <t>100.00%</t>
        </is>
      </c>
      <c r="C6" s="4" t="inlineStr">
        <is>
          <t>100.00%</t>
        </is>
      </c>
    </row>
    <row r="7">
      <c r="A7" s="4" t="inlineStr">
        <is>
          <t>Credit Concentration Risk | Loans Receivable</t>
        </is>
      </c>
    </row>
    <row r="8">
      <c r="A8" s="3" t="inlineStr">
        <is>
          <t>Accounts, Notes, Loans and Financing Receivable [Line Items]</t>
        </is>
      </c>
    </row>
    <row r="9">
      <c r="A9" s="4" t="inlineStr">
        <is>
          <t>% of Fair Value</t>
        </is>
      </c>
      <c r="B9" s="4" t="inlineStr">
        <is>
          <t>100.00%</t>
        </is>
      </c>
      <c r="C9" s="4" t="inlineStr">
        <is>
          <t>100.00%</t>
        </is>
      </c>
    </row>
    <row r="10">
      <c r="A10" s="4" t="inlineStr">
        <is>
          <t>Office</t>
        </is>
      </c>
    </row>
    <row r="11">
      <c r="A11" s="3" t="inlineStr">
        <is>
          <t>Accounts, Notes, Loans and Financing Receivable [Line Items]</t>
        </is>
      </c>
    </row>
    <row r="12">
      <c r="A12" s="4" t="inlineStr">
        <is>
          <t>Principal Outstanding</t>
        </is>
      </c>
      <c r="B12" s="7" t="n">
        <v>794.5</v>
      </c>
      <c r="C12" s="7" t="n">
        <v>769.3</v>
      </c>
    </row>
    <row r="13">
      <c r="A13" s="4" t="inlineStr">
        <is>
          <t>Fair Value</t>
        </is>
      </c>
      <c r="B13" s="7" t="n">
        <v>778.4</v>
      </c>
      <c r="C13" s="6" t="n">
        <v>768</v>
      </c>
    </row>
    <row r="14">
      <c r="A14" s="4" t="inlineStr">
        <is>
          <t>Office | Credit Concentration Risk | Loans Receivable</t>
        </is>
      </c>
    </row>
    <row r="15">
      <c r="A15" s="3" t="inlineStr">
        <is>
          <t>Accounts, Notes, Loans and Financing Receivable [Line Items]</t>
        </is>
      </c>
    </row>
    <row r="16">
      <c r="A16" s="4" t="inlineStr">
        <is>
          <t>% of Fair Value</t>
        </is>
      </c>
      <c r="B16" s="4" t="inlineStr">
        <is>
          <t>49.90%</t>
        </is>
      </c>
      <c r="C16" s="4" t="inlineStr">
        <is>
          <t>48.80%</t>
        </is>
      </c>
    </row>
    <row r="17">
      <c r="A17" s="4" t="inlineStr">
        <is>
          <t>Industrial</t>
        </is>
      </c>
    </row>
    <row r="18">
      <c r="A18" s="3" t="inlineStr">
        <is>
          <t>Accounts, Notes, Loans and Financing Receivable [Line Items]</t>
        </is>
      </c>
    </row>
    <row r="19">
      <c r="A19" s="4" t="inlineStr">
        <is>
          <t>Principal Outstanding</t>
        </is>
      </c>
      <c r="B19" s="7" t="n">
        <v>194.3</v>
      </c>
      <c r="C19" s="7" t="n">
        <v>199.6</v>
      </c>
    </row>
    <row r="20">
      <c r="A20" s="4" t="inlineStr">
        <is>
          <t>Fair Value</t>
        </is>
      </c>
      <c r="B20" s="7" t="n">
        <v>194.3</v>
      </c>
      <c r="C20" s="7" t="n">
        <v>199.6</v>
      </c>
    </row>
    <row r="21">
      <c r="A21" s="4" t="inlineStr">
        <is>
          <t>Industrial | Credit Concentration Risk | Loans Receivable</t>
        </is>
      </c>
    </row>
    <row r="22">
      <c r="A22" s="3" t="inlineStr">
        <is>
          <t>Accounts, Notes, Loans and Financing Receivable [Line Items]</t>
        </is>
      </c>
    </row>
    <row r="23">
      <c r="A23" s="4" t="inlineStr">
        <is>
          <t>% of Fair Value</t>
        </is>
      </c>
      <c r="B23" s="4" t="inlineStr">
        <is>
          <t>12.40%</t>
        </is>
      </c>
      <c r="C23" s="4" t="inlineStr">
        <is>
          <t>12.70%</t>
        </is>
      </c>
    </row>
    <row r="24">
      <c r="A24" s="4" t="inlineStr">
        <is>
          <t>Retail</t>
        </is>
      </c>
    </row>
    <row r="25">
      <c r="A25" s="3" t="inlineStr">
        <is>
          <t>Accounts, Notes, Loans and Financing Receivable [Line Items]</t>
        </is>
      </c>
    </row>
    <row r="26">
      <c r="A26" s="4" t="inlineStr">
        <is>
          <t>Principal Outstanding</t>
        </is>
      </c>
      <c r="B26" s="7" t="n">
        <v>128.6</v>
      </c>
      <c r="C26" s="7" t="n">
        <v>158.5</v>
      </c>
    </row>
    <row r="27">
      <c r="A27" s="4" t="inlineStr">
        <is>
          <t>Fair Value</t>
        </is>
      </c>
      <c r="B27" s="7" t="n">
        <v>126.5</v>
      </c>
      <c r="C27" s="7" t="n">
        <v>158.5</v>
      </c>
    </row>
    <row r="28">
      <c r="A28" s="4" t="inlineStr">
        <is>
          <t>Retail | Credit Concentration Risk | Loans Receivable</t>
        </is>
      </c>
    </row>
    <row r="29">
      <c r="A29" s="3" t="inlineStr">
        <is>
          <t>Accounts, Notes, Loans and Financing Receivable [Line Items]</t>
        </is>
      </c>
    </row>
    <row r="30">
      <c r="A30" s="4" t="inlineStr">
        <is>
          <t>% of Fair Value</t>
        </is>
      </c>
      <c r="B30" s="4" t="inlineStr">
        <is>
          <t>8.10%</t>
        </is>
      </c>
      <c r="C30" s="4" t="inlineStr">
        <is>
          <t>10.10%</t>
        </is>
      </c>
    </row>
    <row r="31">
      <c r="A31" s="4" t="inlineStr">
        <is>
          <t>Storage</t>
        </is>
      </c>
    </row>
    <row r="32">
      <c r="A32" s="3" t="inlineStr">
        <is>
          <t>Accounts, Notes, Loans and Financing Receivable [Line Items]</t>
        </is>
      </c>
    </row>
    <row r="33">
      <c r="A33" s="4" t="inlineStr">
        <is>
          <t>Principal Outstanding</t>
        </is>
      </c>
      <c r="B33" s="6" t="n">
        <v>82</v>
      </c>
      <c r="C33" s="6" t="n">
        <v>82</v>
      </c>
    </row>
    <row r="34">
      <c r="A34" s="4" t="inlineStr">
        <is>
          <t>Fair Value</t>
        </is>
      </c>
      <c r="B34" s="7" t="n">
        <v>73.8</v>
      </c>
      <c r="C34" s="6" t="n">
        <v>82</v>
      </c>
    </row>
    <row r="35">
      <c r="A35" s="4" t="inlineStr">
        <is>
          <t>Storage | Credit Concentration Risk | Loans Receivable</t>
        </is>
      </c>
    </row>
    <row r="36">
      <c r="A36" s="3" t="inlineStr">
        <is>
          <t>Accounts, Notes, Loans and Financing Receivable [Line Items]</t>
        </is>
      </c>
    </row>
    <row r="37">
      <c r="A37" s="4" t="inlineStr">
        <is>
          <t>% of Fair Value</t>
        </is>
      </c>
      <c r="B37" s="4" t="inlineStr">
        <is>
          <t>4.70%</t>
        </is>
      </c>
      <c r="C37" s="4" t="inlineStr">
        <is>
          <t>5.20%</t>
        </is>
      </c>
    </row>
    <row r="38">
      <c r="A38" s="4" t="inlineStr">
        <is>
          <t>Apartments</t>
        </is>
      </c>
    </row>
    <row r="39">
      <c r="A39" s="3" t="inlineStr">
        <is>
          <t>Accounts, Notes, Loans and Financing Receivable [Line Items]</t>
        </is>
      </c>
    </row>
    <row r="40">
      <c r="A40" s="4" t="inlineStr">
        <is>
          <t>Principal Outstanding</t>
        </is>
      </c>
      <c r="B40" s="7" t="n">
        <v>262.2</v>
      </c>
      <c r="C40" s="7" t="n">
        <v>229.1</v>
      </c>
    </row>
    <row r="41">
      <c r="A41" s="4" t="inlineStr">
        <is>
          <t>Fair Value</t>
        </is>
      </c>
      <c r="B41" s="7" t="n">
        <v>259.7</v>
      </c>
      <c r="C41" s="7" t="n">
        <v>228.8</v>
      </c>
    </row>
    <row r="42">
      <c r="A42" s="4" t="inlineStr">
        <is>
          <t>Apartments | Credit Concentration Risk | Loans Receivable</t>
        </is>
      </c>
    </row>
    <row r="43">
      <c r="A43" s="3" t="inlineStr">
        <is>
          <t>Accounts, Notes, Loans and Financing Receivable [Line Items]</t>
        </is>
      </c>
    </row>
    <row r="44">
      <c r="A44" s="4" t="inlineStr">
        <is>
          <t>% of Fair Value</t>
        </is>
      </c>
      <c r="B44" s="4" t="inlineStr">
        <is>
          <t>16.60%</t>
        </is>
      </c>
      <c r="C44" s="4" t="inlineStr">
        <is>
          <t>14.60%</t>
        </is>
      </c>
    </row>
    <row r="45">
      <c r="A45" s="4" t="inlineStr">
        <is>
          <t>Hotel</t>
        </is>
      </c>
    </row>
    <row r="46">
      <c r="A46" s="3" t="inlineStr">
        <is>
          <t>Accounts, Notes, Loans and Financing Receivable [Line Items]</t>
        </is>
      </c>
    </row>
    <row r="47">
      <c r="A47" s="4" t="inlineStr">
        <is>
          <t>Principal Outstanding</t>
        </is>
      </c>
      <c r="B47" s="7" t="n">
        <v>135.3</v>
      </c>
      <c r="C47" s="7" t="n">
        <v>135.3</v>
      </c>
    </row>
    <row r="48">
      <c r="A48" s="4" t="inlineStr">
        <is>
          <t>Fair Value</t>
        </is>
      </c>
      <c r="B48" s="7" t="n">
        <v>129.9</v>
      </c>
      <c r="C48" s="7" t="n">
        <v>135.2</v>
      </c>
    </row>
    <row r="49">
      <c r="A49" s="4" t="inlineStr">
        <is>
          <t>Hotel | Credit Concentration Risk | Loans Receivable</t>
        </is>
      </c>
    </row>
    <row r="50">
      <c r="A50" s="3" t="inlineStr">
        <is>
          <t>Accounts, Notes, Loans and Financing Receivable [Line Items]</t>
        </is>
      </c>
    </row>
    <row r="51">
      <c r="A51" s="4" t="inlineStr">
        <is>
          <t>% of Fair Value</t>
        </is>
      </c>
      <c r="B51" s="4" t="inlineStr">
        <is>
          <t>8.30%</t>
        </is>
      </c>
      <c r="C51" s="4" t="inlineStr">
        <is>
          <t>8.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Loans Receivable (Details)</t>
        </is>
      </c>
      <c r="B1" s="2" t="inlineStr">
        <is>
          <t>12 Months Ended</t>
        </is>
      </c>
    </row>
    <row r="2">
      <c r="B2" s="2" t="inlineStr">
        <is>
          <t>Dec. 31, 2020loan</t>
        </is>
      </c>
    </row>
    <row r="3">
      <c r="A3" s="3" t="inlineStr">
        <is>
          <t>Accounts, Notes, Loans and Financing Receivable [Line Items]</t>
        </is>
      </c>
    </row>
    <row r="4">
      <c r="A4" s="4" t="inlineStr">
        <is>
          <t>Number of loans in forbearance, senior and mezzanine note</t>
        </is>
      </c>
      <c r="B4" s="5" t="n">
        <v>2</v>
      </c>
    </row>
    <row r="5">
      <c r="A5" s="4" t="inlineStr">
        <is>
          <t>Loans in forbearance, repayment period from January 9, 2021 to December 9, 2021</t>
        </is>
      </c>
      <c r="B5" s="4" t="inlineStr">
        <is>
          <t>12 months</t>
        </is>
      </c>
    </row>
    <row r="6">
      <c r="A6" s="4" t="inlineStr">
        <is>
          <t>D Rating</t>
        </is>
      </c>
    </row>
    <row r="7">
      <c r="A7" s="3" t="inlineStr">
        <is>
          <t>Accounts, Notes, Loans and Financing Receivable [Line Items]</t>
        </is>
      </c>
    </row>
    <row r="8">
      <c r="A8" s="4" t="inlineStr">
        <is>
          <t>Number of days past due, classified as delinquent</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chedule of fair values and risk ratings (Details) $ in Millions</t>
        </is>
      </c>
      <c r="B1" s="2" t="inlineStr">
        <is>
          <t>12 Months Ended</t>
        </is>
      </c>
    </row>
    <row r="2">
      <c r="B2" s="2" t="inlineStr">
        <is>
          <t>Dec. 31, 2020USD ($)loan</t>
        </is>
      </c>
      <c r="C2" s="2" t="inlineStr">
        <is>
          <t>Dec. 31, 2019USD ($)loan</t>
        </is>
      </c>
    </row>
    <row r="3">
      <c r="A3" s="3" t="inlineStr">
        <is>
          <t>Financing Receivable, Credit Quality Indicator [Line Items]</t>
        </is>
      </c>
    </row>
    <row r="4">
      <c r="A4" s="4" t="inlineStr">
        <is>
          <t>Number of Loans</t>
        </is>
      </c>
      <c r="B4" s="5" t="n">
        <v>27</v>
      </c>
      <c r="C4" s="5" t="n">
        <v>27</v>
      </c>
    </row>
    <row r="5">
      <c r="A5" s="4" t="inlineStr">
        <is>
          <t>Fair Value | $</t>
        </is>
      </c>
      <c r="B5" s="7" t="n">
        <v>1562.6</v>
      </c>
      <c r="C5" s="7" t="n">
        <v>1572.1</v>
      </c>
    </row>
    <row r="6">
      <c r="A6" s="4" t="inlineStr">
        <is>
          <t>% of Fair Value</t>
        </is>
      </c>
      <c r="B6" s="4" t="inlineStr">
        <is>
          <t>100.00%</t>
        </is>
      </c>
      <c r="C6" s="4" t="inlineStr">
        <is>
          <t>100.00%</t>
        </is>
      </c>
    </row>
    <row r="7">
      <c r="A7" s="4" t="inlineStr">
        <is>
          <t>Related Party</t>
        </is>
      </c>
    </row>
    <row r="8">
      <c r="A8" s="3" t="inlineStr">
        <is>
          <t>Financing Receivable, Credit Quality Indicator [Line Items]</t>
        </is>
      </c>
    </row>
    <row r="9">
      <c r="A9" s="4" t="inlineStr">
        <is>
          <t>Number of loans collateralized by interest in a joint venture</t>
        </is>
      </c>
      <c r="B9" s="5" t="n">
        <v>2</v>
      </c>
    </row>
    <row r="10">
      <c r="A10" s="4" t="inlineStr">
        <is>
          <t>Loans Receivable | Credit Concentration Risk</t>
        </is>
      </c>
    </row>
    <row r="11">
      <c r="A11" s="3" t="inlineStr">
        <is>
          <t>Financing Receivable, Credit Quality Indicator [Line Items]</t>
        </is>
      </c>
    </row>
    <row r="12">
      <c r="A12" s="4" t="inlineStr">
        <is>
          <t>% of Fair Value</t>
        </is>
      </c>
      <c r="B12" s="4" t="inlineStr">
        <is>
          <t>100.00%</t>
        </is>
      </c>
      <c r="C12" s="4" t="inlineStr">
        <is>
          <t>100.00%</t>
        </is>
      </c>
    </row>
    <row r="13">
      <c r="A13" s="4" t="inlineStr">
        <is>
          <t>AA</t>
        </is>
      </c>
    </row>
    <row r="14">
      <c r="A14" s="3" t="inlineStr">
        <is>
          <t>Financing Receivable, Credit Quality Indicator [Line Items]</t>
        </is>
      </c>
    </row>
    <row r="15">
      <c r="A15" s="4" t="inlineStr">
        <is>
          <t>Number of Loans</t>
        </is>
      </c>
      <c r="B15" s="5" t="n">
        <v>0</v>
      </c>
      <c r="C15" s="5" t="n">
        <v>1</v>
      </c>
    </row>
    <row r="16">
      <c r="A16" s="4" t="inlineStr">
        <is>
          <t>Fair Value | $</t>
        </is>
      </c>
      <c r="B16" s="6" t="n">
        <v>0</v>
      </c>
      <c r="C16" s="7" t="n">
        <v>48.3</v>
      </c>
    </row>
    <row r="17">
      <c r="A17" s="4" t="inlineStr">
        <is>
          <t>AA | Loans Receivable | Credit Concentration Risk</t>
        </is>
      </c>
    </row>
    <row r="18">
      <c r="A18" s="3" t="inlineStr">
        <is>
          <t>Financing Receivable, Credit Quality Indicator [Line Items]</t>
        </is>
      </c>
    </row>
    <row r="19">
      <c r="A19" s="4" t="inlineStr">
        <is>
          <t>% of Fair Value</t>
        </is>
      </c>
      <c r="B19" s="4" t="inlineStr">
        <is>
          <t>0.00%</t>
        </is>
      </c>
      <c r="C19" s="4" t="inlineStr">
        <is>
          <t>3.10%</t>
        </is>
      </c>
    </row>
    <row r="20">
      <c r="A20" s="4" t="inlineStr">
        <is>
          <t>BBB</t>
        </is>
      </c>
    </row>
    <row r="21">
      <c r="A21" s="3" t="inlineStr">
        <is>
          <t>Financing Receivable, Credit Quality Indicator [Line Items]</t>
        </is>
      </c>
    </row>
    <row r="22">
      <c r="A22" s="4" t="inlineStr">
        <is>
          <t>Number of Loans</t>
        </is>
      </c>
      <c r="B22" s="5" t="n">
        <v>1</v>
      </c>
      <c r="C22" s="5" t="n">
        <v>7</v>
      </c>
    </row>
    <row r="23">
      <c r="A23" s="4" t="inlineStr">
        <is>
          <t>Fair Value | $</t>
        </is>
      </c>
      <c r="B23" s="7" t="n">
        <v>69.59999999999999</v>
      </c>
      <c r="C23" s="7" t="n">
        <v>456.1</v>
      </c>
    </row>
    <row r="24">
      <c r="A24" s="4" t="inlineStr">
        <is>
          <t>BBB | Loans Receivable | Credit Concentration Risk</t>
        </is>
      </c>
    </row>
    <row r="25">
      <c r="A25" s="3" t="inlineStr">
        <is>
          <t>Financing Receivable, Credit Quality Indicator [Line Items]</t>
        </is>
      </c>
    </row>
    <row r="26">
      <c r="A26" s="4" t="inlineStr">
        <is>
          <t>% of Fair Value</t>
        </is>
      </c>
      <c r="B26" s="4" t="inlineStr">
        <is>
          <t>4.50%</t>
        </is>
      </c>
      <c r="C26" s="4" t="inlineStr">
        <is>
          <t>29.00%</t>
        </is>
      </c>
    </row>
    <row r="27">
      <c r="A27" s="4" t="inlineStr">
        <is>
          <t>BB</t>
        </is>
      </c>
    </row>
    <row r="28">
      <c r="A28" s="3" t="inlineStr">
        <is>
          <t>Financing Receivable, Credit Quality Indicator [Line Items]</t>
        </is>
      </c>
    </row>
    <row r="29">
      <c r="A29" s="4" t="inlineStr">
        <is>
          <t>Number of Loans</t>
        </is>
      </c>
      <c r="B29" s="5" t="n">
        <v>10</v>
      </c>
      <c r="C29" s="5" t="n">
        <v>13</v>
      </c>
    </row>
    <row r="30">
      <c r="A30" s="4" t="inlineStr">
        <is>
          <t>Fair Value | $</t>
        </is>
      </c>
      <c r="B30" s="7" t="n">
        <v>444.6</v>
      </c>
      <c r="C30" s="7" t="n">
        <v>787.4</v>
      </c>
    </row>
    <row r="31">
      <c r="A31" s="4" t="inlineStr">
        <is>
          <t>BB | Loans Receivable | Credit Concentration Risk</t>
        </is>
      </c>
    </row>
    <row r="32">
      <c r="A32" s="3" t="inlineStr">
        <is>
          <t>Financing Receivable, Credit Quality Indicator [Line Items]</t>
        </is>
      </c>
    </row>
    <row r="33">
      <c r="A33" s="4" t="inlineStr">
        <is>
          <t>% of Fair Value</t>
        </is>
      </c>
      <c r="B33" s="4" t="inlineStr">
        <is>
          <t>28.50%</t>
        </is>
      </c>
      <c r="C33" s="4" t="inlineStr">
        <is>
          <t>50.10%</t>
        </is>
      </c>
    </row>
    <row r="34">
      <c r="A34" s="4" t="inlineStr">
        <is>
          <t>B</t>
        </is>
      </c>
    </row>
    <row r="35">
      <c r="A35" s="3" t="inlineStr">
        <is>
          <t>Financing Receivable, Credit Quality Indicator [Line Items]</t>
        </is>
      </c>
    </row>
    <row r="36">
      <c r="A36" s="4" t="inlineStr">
        <is>
          <t>Number of Loans</t>
        </is>
      </c>
      <c r="B36" s="5" t="n">
        <v>11</v>
      </c>
      <c r="C36" s="5" t="n">
        <v>3</v>
      </c>
    </row>
    <row r="37">
      <c r="A37" s="4" t="inlineStr">
        <is>
          <t>Fair Value | $</t>
        </is>
      </c>
      <c r="B37" s="7" t="n">
        <v>758.2</v>
      </c>
      <c r="C37" s="6" t="n">
        <v>205</v>
      </c>
    </row>
    <row r="38">
      <c r="A38" s="4" t="inlineStr">
        <is>
          <t>B | Loans Receivable | Credit Concentration Risk</t>
        </is>
      </c>
    </row>
    <row r="39">
      <c r="A39" s="3" t="inlineStr">
        <is>
          <t>Financing Receivable, Credit Quality Indicator [Line Items]</t>
        </is>
      </c>
    </row>
    <row r="40">
      <c r="A40" s="4" t="inlineStr">
        <is>
          <t>% of Fair Value</t>
        </is>
      </c>
      <c r="B40" s="4" t="inlineStr">
        <is>
          <t>48.50%</t>
        </is>
      </c>
      <c r="C40" s="4" t="inlineStr">
        <is>
          <t>13.00%</t>
        </is>
      </c>
    </row>
    <row r="41">
      <c r="A41" s="4" t="inlineStr">
        <is>
          <t>C</t>
        </is>
      </c>
    </row>
    <row r="42">
      <c r="A42" s="3" t="inlineStr">
        <is>
          <t>Financing Receivable, Credit Quality Indicator [Line Items]</t>
        </is>
      </c>
    </row>
    <row r="43">
      <c r="A43" s="4" t="inlineStr">
        <is>
          <t>Number of Loans</t>
        </is>
      </c>
      <c r="B43" s="5" t="n">
        <v>2</v>
      </c>
      <c r="C43" s="5" t="n">
        <v>0</v>
      </c>
    </row>
    <row r="44">
      <c r="A44" s="4" t="inlineStr">
        <is>
          <t>Fair Value | $</t>
        </is>
      </c>
      <c r="B44" s="6" t="n">
        <v>147</v>
      </c>
      <c r="C44" s="6" t="n">
        <v>0</v>
      </c>
    </row>
    <row r="45">
      <c r="A45" s="4" t="inlineStr">
        <is>
          <t>C | Loans Receivable | Credit Concentration Risk</t>
        </is>
      </c>
    </row>
    <row r="46">
      <c r="A46" s="3" t="inlineStr">
        <is>
          <t>Financing Receivable, Credit Quality Indicator [Line Items]</t>
        </is>
      </c>
    </row>
    <row r="47">
      <c r="A47" s="4" t="inlineStr">
        <is>
          <t>% of Fair Value</t>
        </is>
      </c>
      <c r="B47" s="4" t="inlineStr">
        <is>
          <t>9.40%</t>
        </is>
      </c>
      <c r="C47" s="4" t="inlineStr">
        <is>
          <t>0.00%</t>
        </is>
      </c>
    </row>
    <row r="48">
      <c r="A48" s="4" t="inlineStr">
        <is>
          <t>D</t>
        </is>
      </c>
    </row>
    <row r="49">
      <c r="A49" s="3" t="inlineStr">
        <is>
          <t>Financing Receivable, Credit Quality Indicator [Line Items]</t>
        </is>
      </c>
    </row>
    <row r="50">
      <c r="A50" s="4" t="inlineStr">
        <is>
          <t>Number of Loans</t>
        </is>
      </c>
      <c r="B50" s="5" t="n">
        <v>1</v>
      </c>
      <c r="C50" s="5" t="n">
        <v>0</v>
      </c>
    </row>
    <row r="51">
      <c r="A51" s="4" t="inlineStr">
        <is>
          <t>Fair Value | $</t>
        </is>
      </c>
      <c r="B51" s="7" t="n">
        <v>73.8</v>
      </c>
      <c r="C51" s="6" t="n">
        <v>0</v>
      </c>
    </row>
    <row r="52">
      <c r="A52" s="4" t="inlineStr">
        <is>
          <t>D | Loans Receivable | Credit Concentration Risk</t>
        </is>
      </c>
    </row>
    <row r="53">
      <c r="A53" s="3" t="inlineStr">
        <is>
          <t>Financing Receivable, Credit Quality Indicator [Line Items]</t>
        </is>
      </c>
    </row>
    <row r="54">
      <c r="A54" s="4" t="inlineStr">
        <is>
          <t>% of Fair Value</t>
        </is>
      </c>
      <c r="B54" s="4" t="inlineStr">
        <is>
          <t>4.70%</t>
        </is>
      </c>
      <c r="C54" s="4" t="inlineStr">
        <is>
          <t>0.00%</t>
        </is>
      </c>
    </row>
    <row r="55">
      <c r="A55" s="4" t="inlineStr">
        <is>
          <t>NR</t>
        </is>
      </c>
    </row>
    <row r="56">
      <c r="A56" s="3" t="inlineStr">
        <is>
          <t>Financing Receivable, Credit Quality Indicator [Line Items]</t>
        </is>
      </c>
    </row>
    <row r="57">
      <c r="A57" s="4" t="inlineStr">
        <is>
          <t>Number of Loans</t>
        </is>
      </c>
      <c r="B57" s="5" t="n">
        <v>2</v>
      </c>
      <c r="C57" s="5" t="n">
        <v>3</v>
      </c>
    </row>
    <row r="58">
      <c r="A58" s="4" t="inlineStr">
        <is>
          <t>Fair Value | $</t>
        </is>
      </c>
      <c r="B58" s="7" t="n">
        <v>69.40000000000001</v>
      </c>
      <c r="C58" s="7" t="n">
        <v>75.3</v>
      </c>
    </row>
    <row r="59">
      <c r="A59" s="4" t="inlineStr">
        <is>
          <t>NR | Loans Receivable | Credit Concentration Risk</t>
        </is>
      </c>
    </row>
    <row r="60">
      <c r="A60" s="3" t="inlineStr">
        <is>
          <t>Financing Receivable, Credit Quality Indicator [Line Items]</t>
        </is>
      </c>
    </row>
    <row r="61">
      <c r="A61" s="4" t="inlineStr">
        <is>
          <t>% of Fair Value</t>
        </is>
      </c>
      <c r="B61" s="4" t="inlineStr">
        <is>
          <t>4.40%</t>
        </is>
      </c>
      <c r="C61" s="4" t="inlineStr">
        <is>
          <t>4.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oans Receivable - Schedule of loans receivable in nonaccrual status (Details) $ in Millions</t>
        </is>
      </c>
      <c r="B1" s="2" t="inlineStr">
        <is>
          <t>Dec. 31, 2020USD ($)loan</t>
        </is>
      </c>
    </row>
    <row r="2">
      <c r="A2" s="3" t="inlineStr">
        <is>
          <t>Receivables [Abstract]</t>
        </is>
      </c>
    </row>
    <row r="3">
      <c r="A3" s="4" t="inlineStr">
        <is>
          <t>Number of Loans | loan</t>
        </is>
      </c>
      <c r="B3" s="5" t="n">
        <v>1</v>
      </c>
    </row>
    <row r="4">
      <c r="A4" s="4" t="inlineStr">
        <is>
          <t>Principal Outstanding</t>
        </is>
      </c>
      <c r="B4" s="6" t="n">
        <v>82</v>
      </c>
    </row>
    <row r="5">
      <c r="A5" s="4" t="inlineStr">
        <is>
          <t>Fair Value</t>
        </is>
      </c>
      <c r="B5" s="7" t="n">
        <v>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ans Payable - Schedule of outstanding loans payable (Details) - USD ($) $ in Millions</t>
        </is>
      </c>
      <c r="B1" s="2" t="inlineStr">
        <is>
          <t>12 Months Ended</t>
        </is>
      </c>
    </row>
    <row r="2">
      <c r="B2" s="2" t="inlineStr">
        <is>
          <t>Dec. 31, 2020</t>
        </is>
      </c>
      <c r="C2" s="2" t="inlineStr">
        <is>
          <t>Dec. 31, 2019</t>
        </is>
      </c>
    </row>
    <row r="3">
      <c r="A3" s="3" t="inlineStr">
        <is>
          <t>Mortgage Loans Payable - Schedule of outstanding mortgage loans payable secured by properties [Line Items]</t>
        </is>
      </c>
    </row>
    <row r="4">
      <c r="A4" s="4" t="inlineStr">
        <is>
          <t>Principal Amounts Outstanding</t>
        </is>
      </c>
      <c r="B4" s="7" t="n">
        <v>2381.3</v>
      </c>
    </row>
    <row r="5">
      <c r="A5" s="4" t="inlineStr">
        <is>
          <t>Total Principal Outstanding</t>
        </is>
      </c>
      <c r="B5" s="8" t="n">
        <v>2381.3</v>
      </c>
      <c r="C5" s="6" t="n">
        <v>2338</v>
      </c>
    </row>
    <row r="6">
      <c r="A6" s="4" t="inlineStr">
        <is>
          <t>Fair Value Adjustment</t>
        </is>
      </c>
      <c r="B6" s="8" t="n">
        <v>30.1</v>
      </c>
      <c r="C6" s="5" t="n">
        <v>27</v>
      </c>
    </row>
    <row r="7">
      <c r="A7" s="4" t="inlineStr">
        <is>
          <t>Total Loans Payable</t>
        </is>
      </c>
      <c r="B7" s="7" t="n">
        <v>2411.4</v>
      </c>
      <c r="C7" s="5" t="n">
        <v>2365</v>
      </c>
    </row>
    <row r="8">
      <c r="A8" s="4" t="inlineStr">
        <is>
          <t>Red Canyon at Palomino Park</t>
        </is>
      </c>
    </row>
    <row r="9">
      <c r="A9" s="3" t="inlineStr">
        <is>
          <t>Mortgage Loans Payable - Schedule of outstanding mortgage loans payable secured by properties [Line Items]</t>
        </is>
      </c>
    </row>
    <row r="10">
      <c r="A10" s="4" t="inlineStr">
        <is>
          <t>Annual interest rate</t>
        </is>
      </c>
      <c r="B10" s="4" t="inlineStr">
        <is>
          <t>5.34%</t>
        </is>
      </c>
    </row>
    <row r="11">
      <c r="A11" s="4" t="inlineStr">
        <is>
          <t>Interest Rate and Payment Frequency</t>
        </is>
      </c>
      <c r="B11" s="4" t="inlineStr">
        <is>
          <t>5.34% paid monthly</t>
        </is>
      </c>
    </row>
    <row r="12">
      <c r="A12" s="4" t="inlineStr">
        <is>
          <t>Principal Amounts Outstanding</t>
        </is>
      </c>
      <c r="B12" s="6" t="n">
        <v>0</v>
      </c>
      <c r="C12" s="8" t="n">
        <v>27.1</v>
      </c>
    </row>
    <row r="13">
      <c r="A13" s="4" t="inlineStr">
        <is>
          <t>Maturity</t>
        </is>
      </c>
      <c r="B13" s="4" t="inlineStr">
        <is>
          <t>Aug. 1,
		2020</t>
        </is>
      </c>
    </row>
    <row r="14">
      <c r="A14" s="4" t="inlineStr">
        <is>
          <t>Green River at Palomino Park</t>
        </is>
      </c>
    </row>
    <row r="15">
      <c r="A15" s="3" t="inlineStr">
        <is>
          <t>Mortgage Loans Payable - Schedule of outstanding mortgage loans payable secured by properties [Line Items]</t>
        </is>
      </c>
    </row>
    <row r="16">
      <c r="A16" s="4" t="inlineStr">
        <is>
          <t>Annual interest rate</t>
        </is>
      </c>
      <c r="B16" s="4" t="inlineStr">
        <is>
          <t>5.34%</t>
        </is>
      </c>
    </row>
    <row r="17">
      <c r="A17" s="4" t="inlineStr">
        <is>
          <t>Interest Rate and Payment Frequency</t>
        </is>
      </c>
      <c r="B17" s="4" t="inlineStr">
        <is>
          <t>5.34% paid monthly</t>
        </is>
      </c>
    </row>
    <row r="18">
      <c r="A18" s="4" t="inlineStr">
        <is>
          <t>Principal Amounts Outstanding</t>
        </is>
      </c>
      <c r="B18" s="6" t="n">
        <v>0</v>
      </c>
      <c r="C18" s="8" t="n">
        <v>33.2</v>
      </c>
    </row>
    <row r="19">
      <c r="A19" s="4" t="inlineStr">
        <is>
          <t>Maturity</t>
        </is>
      </c>
      <c r="B19" s="4" t="inlineStr">
        <is>
          <t>Aug. 1,
		2020</t>
        </is>
      </c>
    </row>
    <row r="20">
      <c r="A20" s="4" t="inlineStr">
        <is>
          <t>Blue Ridge at Palomino Park</t>
        </is>
      </c>
    </row>
    <row r="21">
      <c r="A21" s="3" t="inlineStr">
        <is>
          <t>Mortgage Loans Payable - Schedule of outstanding mortgage loans payable secured by properties [Line Items]</t>
        </is>
      </c>
    </row>
    <row r="22">
      <c r="A22" s="4" t="inlineStr">
        <is>
          <t>Annual interest rate</t>
        </is>
      </c>
      <c r="B22" s="4" t="inlineStr">
        <is>
          <t>5.34%</t>
        </is>
      </c>
    </row>
    <row r="23">
      <c r="A23" s="4" t="inlineStr">
        <is>
          <t>Interest Rate and Payment Frequency</t>
        </is>
      </c>
      <c r="B23" s="4" t="inlineStr">
        <is>
          <t>5.34% paid monthly</t>
        </is>
      </c>
    </row>
    <row r="24">
      <c r="A24" s="4" t="inlineStr">
        <is>
          <t>Principal Amounts Outstanding</t>
        </is>
      </c>
      <c r="B24" s="6" t="n">
        <v>0</v>
      </c>
      <c r="C24" s="8" t="n">
        <v>33.4</v>
      </c>
    </row>
    <row r="25">
      <c r="A25" s="4" t="inlineStr">
        <is>
          <t>Maturity</t>
        </is>
      </c>
      <c r="B25" s="4" t="inlineStr">
        <is>
          <t>Aug. 1,
		2020</t>
        </is>
      </c>
    </row>
    <row r="26">
      <c r="A26" s="4" t="inlineStr">
        <is>
          <t>Ashford Meadows Apartments</t>
        </is>
      </c>
    </row>
    <row r="27">
      <c r="A27" s="3" t="inlineStr">
        <is>
          <t>Mortgage Loans Payable - Schedule of outstanding mortgage loans payable secured by properties [Line Items]</t>
        </is>
      </c>
    </row>
    <row r="28">
      <c r="A28" s="4" t="inlineStr">
        <is>
          <t>Annual interest rate</t>
        </is>
      </c>
      <c r="B28" s="4" t="inlineStr">
        <is>
          <t>5.17%</t>
        </is>
      </c>
    </row>
    <row r="29">
      <c r="A29" s="4" t="inlineStr">
        <is>
          <t>Interest Rate and Payment Frequency</t>
        </is>
      </c>
      <c r="B29" s="4" t="inlineStr">
        <is>
          <t>5.17% paid monthly</t>
        </is>
      </c>
    </row>
    <row r="30">
      <c r="A30" s="4" t="inlineStr">
        <is>
          <t>Principal Amounts Outstanding</t>
        </is>
      </c>
      <c r="B30" s="6" t="n">
        <v>0</v>
      </c>
      <c r="C30" s="8" t="n">
        <v>44.6</v>
      </c>
    </row>
    <row r="31">
      <c r="A31" s="4" t="inlineStr">
        <is>
          <t>Maturity</t>
        </is>
      </c>
      <c r="B31" s="4" t="inlineStr">
        <is>
          <t>Aug. 1,
		2020</t>
        </is>
      </c>
    </row>
    <row r="32">
      <c r="A32" s="4" t="inlineStr">
        <is>
          <t>The Knoll</t>
        </is>
      </c>
    </row>
    <row r="33">
      <c r="A33" s="3" t="inlineStr">
        <is>
          <t>Mortgage Loans Payable - Schedule of outstanding mortgage loans payable secured by properties [Line Items]</t>
        </is>
      </c>
    </row>
    <row r="34">
      <c r="A34" s="4" t="inlineStr">
        <is>
          <t>Annual interest rate</t>
        </is>
      </c>
      <c r="B34" s="4" t="inlineStr">
        <is>
          <t>3.98%</t>
        </is>
      </c>
    </row>
    <row r="35">
      <c r="A35" s="4" t="inlineStr">
        <is>
          <t>Interest Rate and Payment Frequency</t>
        </is>
      </c>
      <c r="B35" s="4" t="inlineStr">
        <is>
          <t>3.98% paid monthly</t>
        </is>
      </c>
    </row>
    <row r="36">
      <c r="A36" s="4" t="inlineStr">
        <is>
          <t>Principal Amounts Outstanding</t>
        </is>
      </c>
      <c r="B36" s="6" t="n">
        <v>0</v>
      </c>
      <c r="C36" s="8" t="n">
        <v>16.4</v>
      </c>
    </row>
    <row r="37">
      <c r="A37" s="4" t="inlineStr">
        <is>
          <t>Maturity</t>
        </is>
      </c>
      <c r="B37" s="4" t="inlineStr">
        <is>
          <t>Dec. 5,
		2020</t>
        </is>
      </c>
    </row>
    <row r="38">
      <c r="A38" s="4" t="inlineStr">
        <is>
          <t>Ascent at Windward</t>
        </is>
      </c>
    </row>
    <row r="39">
      <c r="A39" s="3" t="inlineStr">
        <is>
          <t>Mortgage Loans Payable - Schedule of outstanding mortgage loans payable secured by properties [Line Items]</t>
        </is>
      </c>
    </row>
    <row r="40">
      <c r="A40" s="4" t="inlineStr">
        <is>
          <t>Annual interest rate</t>
        </is>
      </c>
      <c r="B40" s="4" t="inlineStr">
        <is>
          <t>3.51%</t>
        </is>
      </c>
    </row>
    <row r="41">
      <c r="A41" s="4" t="inlineStr">
        <is>
          <t>Interest Rate and Payment Frequency</t>
        </is>
      </c>
      <c r="B41" s="4" t="inlineStr">
        <is>
          <t>3.51% paid monthly</t>
        </is>
      </c>
    </row>
    <row r="42">
      <c r="A42" s="4" t="inlineStr">
        <is>
          <t>Principal Amounts Outstanding</t>
        </is>
      </c>
      <c r="B42" s="7" t="n">
        <v>34.6</v>
      </c>
      <c r="C42" s="8" t="n">
        <v>34.6</v>
      </c>
    </row>
    <row r="43">
      <c r="A43" s="4" t="inlineStr">
        <is>
          <t>Maturity</t>
        </is>
      </c>
      <c r="B43" s="4" t="inlineStr">
        <is>
          <t>Jan. 1,
		2022</t>
        </is>
      </c>
    </row>
    <row r="44">
      <c r="A44" s="4" t="inlineStr">
        <is>
          <t>The Palatine</t>
        </is>
      </c>
    </row>
    <row r="45">
      <c r="A45" s="3" t="inlineStr">
        <is>
          <t>Mortgage Loans Payable - Schedule of outstanding mortgage loans payable secured by properties [Line Items]</t>
        </is>
      </c>
    </row>
    <row r="46">
      <c r="A46" s="4" t="inlineStr">
        <is>
          <t>Annual interest rate</t>
        </is>
      </c>
      <c r="B46" s="4" t="inlineStr">
        <is>
          <t>4.25%</t>
        </is>
      </c>
    </row>
    <row r="47">
      <c r="A47" s="4" t="inlineStr">
        <is>
          <t>Interest Rate and Payment Frequency</t>
        </is>
      </c>
      <c r="B47" s="4" t="inlineStr">
        <is>
          <t>4.25% paid monthly</t>
        </is>
      </c>
    </row>
    <row r="48">
      <c r="A48" s="4" t="inlineStr">
        <is>
          <t>Principal Amounts Outstanding</t>
        </is>
      </c>
      <c r="B48" s="7" t="n">
        <v>74.40000000000001</v>
      </c>
      <c r="C48" s="8" t="n">
        <v>75.90000000000001</v>
      </c>
    </row>
    <row r="49">
      <c r="A49" s="4" t="inlineStr">
        <is>
          <t>Maturity</t>
        </is>
      </c>
      <c r="B49" s="4" t="inlineStr">
        <is>
          <t>Jan. 10,
		2022</t>
        </is>
      </c>
    </row>
    <row r="50">
      <c r="A50" s="4" t="inlineStr">
        <is>
          <t>The Forum at Carlsbad</t>
        </is>
      </c>
    </row>
    <row r="51">
      <c r="A51" s="3" t="inlineStr">
        <is>
          <t>Mortgage Loans Payable - Schedule of outstanding mortgage loans payable secured by properties [Line Items]</t>
        </is>
      </c>
    </row>
    <row r="52">
      <c r="A52" s="4" t="inlineStr">
        <is>
          <t>Annual interest rate</t>
        </is>
      </c>
      <c r="B52" s="4" t="inlineStr">
        <is>
          <t>4.25%</t>
        </is>
      </c>
    </row>
    <row r="53">
      <c r="A53" s="4" t="inlineStr">
        <is>
          <t>Interest Rate and Payment Frequency</t>
        </is>
      </c>
      <c r="B53" s="4" t="inlineStr">
        <is>
          <t>4.25% paid monthly</t>
        </is>
      </c>
    </row>
    <row r="54">
      <c r="A54" s="4" t="inlineStr">
        <is>
          <t>Principal Amounts Outstanding</t>
        </is>
      </c>
      <c r="B54" s="6" t="n">
        <v>84</v>
      </c>
      <c r="C54" s="8" t="n">
        <v>85.7</v>
      </c>
    </row>
    <row r="55">
      <c r="A55" s="4" t="inlineStr">
        <is>
          <t>Maturity</t>
        </is>
      </c>
      <c r="B55" s="4" t="inlineStr">
        <is>
          <t>Mar. 1,
		2022</t>
        </is>
      </c>
    </row>
    <row r="56">
      <c r="A56" s="4" t="inlineStr">
        <is>
          <t>Fusion 1560</t>
        </is>
      </c>
    </row>
    <row r="57">
      <c r="A57" s="3" t="inlineStr">
        <is>
          <t>Mortgage Loans Payable - Schedule of outstanding mortgage loans payable secured by properties [Line Items]</t>
        </is>
      </c>
    </row>
    <row r="58">
      <c r="A58" s="4" t="inlineStr">
        <is>
          <t>Annual interest rate</t>
        </is>
      </c>
      <c r="B58" s="4" t="inlineStr">
        <is>
          <t>3.42%</t>
        </is>
      </c>
    </row>
    <row r="59">
      <c r="A59" s="4" t="inlineStr">
        <is>
          <t>Interest Rate and Payment Frequency</t>
        </is>
      </c>
      <c r="B59" s="4" t="inlineStr">
        <is>
          <t>3.42% paid monthly</t>
        </is>
      </c>
    </row>
    <row r="60">
      <c r="A60" s="4" t="inlineStr">
        <is>
          <t>Principal Amounts Outstanding</t>
        </is>
      </c>
      <c r="B60" s="7" t="n">
        <v>37.4</v>
      </c>
      <c r="C60" s="8" t="n">
        <v>37.4</v>
      </c>
    </row>
    <row r="61">
      <c r="A61" s="4" t="inlineStr">
        <is>
          <t>Maturity</t>
        </is>
      </c>
      <c r="B61" s="4" t="inlineStr">
        <is>
          <t>Jun. 10,
		2022</t>
        </is>
      </c>
    </row>
    <row r="62">
      <c r="A62" s="4" t="inlineStr">
        <is>
          <t>San Diego Office Portfolio</t>
        </is>
      </c>
    </row>
    <row r="63">
      <c r="A63" s="3" t="inlineStr">
        <is>
          <t>Mortgage Loans Payable - Schedule of outstanding mortgage loans payable secured by properties [Line Items]</t>
        </is>
      </c>
    </row>
    <row r="64">
      <c r="A64" s="4" t="inlineStr">
        <is>
          <t>Annual interest rate</t>
        </is>
      </c>
      <c r="B64" s="4" t="inlineStr">
        <is>
          <t>3.62%</t>
        </is>
      </c>
    </row>
    <row r="65">
      <c r="A65" s="4" t="inlineStr">
        <is>
          <t>Interest Rate and Payment Frequency</t>
        </is>
      </c>
      <c r="B65" s="4" t="inlineStr">
        <is>
          <t>3.62% paid monthly</t>
        </is>
      </c>
    </row>
    <row r="66">
      <c r="A66" s="4" t="inlineStr">
        <is>
          <t>Principal Amounts Outstanding, Loans Payable</t>
        </is>
      </c>
      <c r="B66" s="7" t="n">
        <v>51.2</v>
      </c>
      <c r="C66" s="8" t="n">
        <v>48.2</v>
      </c>
    </row>
    <row r="67">
      <c r="A67" s="4" t="inlineStr">
        <is>
          <t>Maturity, Loans Payable</t>
        </is>
      </c>
      <c r="B67" s="4" t="inlineStr">
        <is>
          <t>Aug. 15,
		2022</t>
        </is>
      </c>
    </row>
    <row r="68">
      <c r="A68" s="4" t="inlineStr">
        <is>
          <t>The Colorado</t>
        </is>
      </c>
    </row>
    <row r="69">
      <c r="A69" s="3" t="inlineStr">
        <is>
          <t>Mortgage Loans Payable - Schedule of outstanding mortgage loans payable secured by properties [Line Items]</t>
        </is>
      </c>
    </row>
    <row r="70">
      <c r="A70" s="4" t="inlineStr">
        <is>
          <t>Annual interest rate</t>
        </is>
      </c>
      <c r="B70" s="4" t="inlineStr">
        <is>
          <t>3.69%</t>
        </is>
      </c>
    </row>
    <row r="71">
      <c r="A71" s="4" t="inlineStr">
        <is>
          <t>Interest Rate and Payment Frequency</t>
        </is>
      </c>
      <c r="B71" s="4" t="inlineStr">
        <is>
          <t>3.69% paid monthly</t>
        </is>
      </c>
    </row>
    <row r="72">
      <c r="A72" s="4" t="inlineStr">
        <is>
          <t>Principal Amounts Outstanding</t>
        </is>
      </c>
      <c r="B72" s="7" t="n">
        <v>86.40000000000001</v>
      </c>
      <c r="C72" s="8" t="n">
        <v>88.09999999999999</v>
      </c>
    </row>
    <row r="73">
      <c r="A73" s="4" t="inlineStr">
        <is>
          <t>Maturity</t>
        </is>
      </c>
      <c r="B73" s="4" t="inlineStr">
        <is>
          <t>Nov. 1,
		2022</t>
        </is>
      </c>
    </row>
    <row r="74">
      <c r="A74" s="4" t="inlineStr">
        <is>
          <t>The Legacy at Westwood</t>
        </is>
      </c>
    </row>
    <row r="75">
      <c r="A75" s="3" t="inlineStr">
        <is>
          <t>Mortgage Loans Payable - Schedule of outstanding mortgage loans payable secured by properties [Line Items]</t>
        </is>
      </c>
    </row>
    <row r="76">
      <c r="A76" s="4" t="inlineStr">
        <is>
          <t>Annual interest rate</t>
        </is>
      </c>
      <c r="B76" s="4" t="inlineStr">
        <is>
          <t>3.69%</t>
        </is>
      </c>
    </row>
    <row r="77">
      <c r="A77" s="4" t="inlineStr">
        <is>
          <t>Interest Rate and Payment Frequency</t>
        </is>
      </c>
      <c r="B77" s="4" t="inlineStr">
        <is>
          <t>3.69% paid monthly</t>
        </is>
      </c>
    </row>
    <row r="78">
      <c r="A78" s="4" t="inlineStr">
        <is>
          <t>Principal Amounts Outstanding</t>
        </is>
      </c>
      <c r="B78" s="6" t="n">
        <v>44</v>
      </c>
      <c r="C78" s="8" t="n">
        <v>44.9</v>
      </c>
    </row>
    <row r="79">
      <c r="A79" s="4" t="inlineStr">
        <is>
          <t>Maturity</t>
        </is>
      </c>
      <c r="B79" s="4" t="inlineStr">
        <is>
          <t>Nov. 1,
		2022</t>
        </is>
      </c>
    </row>
    <row r="80">
      <c r="A80" s="4" t="inlineStr">
        <is>
          <t>Regents Court</t>
        </is>
      </c>
    </row>
    <row r="81">
      <c r="A81" s="3" t="inlineStr">
        <is>
          <t>Mortgage Loans Payable - Schedule of outstanding mortgage loans payable secured by properties [Line Items]</t>
        </is>
      </c>
    </row>
    <row r="82">
      <c r="A82" s="4" t="inlineStr">
        <is>
          <t>Annual interest rate</t>
        </is>
      </c>
      <c r="B82" s="4" t="inlineStr">
        <is>
          <t>3.69%</t>
        </is>
      </c>
    </row>
    <row r="83">
      <c r="A83" s="4" t="inlineStr">
        <is>
          <t>Interest Rate and Payment Frequency</t>
        </is>
      </c>
      <c r="B83" s="4" t="inlineStr">
        <is>
          <t>3.69% paid monthly</t>
        </is>
      </c>
    </row>
    <row r="84">
      <c r="A84" s="4" t="inlineStr">
        <is>
          <t>Principal Amounts Outstanding</t>
        </is>
      </c>
      <c r="B84" s="7" t="n">
        <v>37.3</v>
      </c>
      <c r="C84" s="8" t="n">
        <v>38.1</v>
      </c>
    </row>
    <row r="85">
      <c r="A85" s="4" t="inlineStr">
        <is>
          <t>Maturity</t>
        </is>
      </c>
      <c r="B85" s="4" t="inlineStr">
        <is>
          <t>Nov. 1,
		2022</t>
        </is>
      </c>
    </row>
    <row r="86">
      <c r="A86" s="4" t="inlineStr">
        <is>
          <t>1001 Pennsylvania Avenue</t>
        </is>
      </c>
    </row>
    <row r="87">
      <c r="A87" s="3" t="inlineStr">
        <is>
          <t>Mortgage Loans Payable - Schedule of outstanding mortgage loans payable secured by properties [Line Items]</t>
        </is>
      </c>
    </row>
    <row r="88">
      <c r="A88" s="4" t="inlineStr">
        <is>
          <t>Annual interest rate</t>
        </is>
      </c>
      <c r="B88" s="4" t="inlineStr">
        <is>
          <t>3.70%</t>
        </is>
      </c>
    </row>
    <row r="89">
      <c r="A89" s="4" t="inlineStr">
        <is>
          <t>Interest Rate and Payment Frequency</t>
        </is>
      </c>
      <c r="B89" s="4" t="inlineStr">
        <is>
          <t>3.70% paid monthly</t>
        </is>
      </c>
    </row>
    <row r="90">
      <c r="A90" s="4" t="inlineStr">
        <is>
          <t>Principal Amounts Outstanding</t>
        </is>
      </c>
      <c r="B90" s="7" t="n">
        <v>314.3</v>
      </c>
      <c r="C90" s="8" t="n">
        <v>320.7</v>
      </c>
    </row>
    <row r="91">
      <c r="A91" s="4" t="inlineStr">
        <is>
          <t>Maturity</t>
        </is>
      </c>
      <c r="B91" s="4" t="inlineStr">
        <is>
          <t>Jun. 1,
		2023</t>
        </is>
      </c>
    </row>
    <row r="92">
      <c r="A92" s="4" t="inlineStr">
        <is>
          <t>Biltmore at Midtown</t>
        </is>
      </c>
    </row>
    <row r="93">
      <c r="A93" s="3" t="inlineStr">
        <is>
          <t>Mortgage Loans Payable - Schedule of outstanding mortgage loans payable secured by properties [Line Items]</t>
        </is>
      </c>
    </row>
    <row r="94">
      <c r="A94" s="4" t="inlineStr">
        <is>
          <t>Annual interest rate</t>
        </is>
      </c>
      <c r="B94" s="4" t="inlineStr">
        <is>
          <t>3.94%</t>
        </is>
      </c>
    </row>
    <row r="95">
      <c r="A95" s="4" t="inlineStr">
        <is>
          <t>Interest Rate and Payment Frequency</t>
        </is>
      </c>
      <c r="B95" s="4" t="inlineStr">
        <is>
          <t>3.94% paid monthly</t>
        </is>
      </c>
    </row>
    <row r="96">
      <c r="A96" s="4" t="inlineStr">
        <is>
          <t>Principal Amounts Outstanding</t>
        </is>
      </c>
      <c r="B96" s="7" t="n">
        <v>36.4</v>
      </c>
      <c r="C96" s="8" t="n">
        <v>36.4</v>
      </c>
    </row>
    <row r="97">
      <c r="A97" s="4" t="inlineStr">
        <is>
          <t>Maturity</t>
        </is>
      </c>
      <c r="B97" s="4" t="inlineStr">
        <is>
          <t>Jul. 5,
		2023</t>
        </is>
      </c>
    </row>
    <row r="98">
      <c r="A98" s="4" t="inlineStr">
        <is>
          <t>Cherry Knoll</t>
        </is>
      </c>
    </row>
    <row r="99">
      <c r="A99" s="3" t="inlineStr">
        <is>
          <t>Mortgage Loans Payable - Schedule of outstanding mortgage loans payable secured by properties [Line Items]</t>
        </is>
      </c>
    </row>
    <row r="100">
      <c r="A100" s="4" t="inlineStr">
        <is>
          <t>Annual interest rate</t>
        </is>
      </c>
      <c r="B100" s="4" t="inlineStr">
        <is>
          <t>3.78%</t>
        </is>
      </c>
    </row>
    <row r="101">
      <c r="A101" s="4" t="inlineStr">
        <is>
          <t>Interest Rate and Payment Frequency</t>
        </is>
      </c>
      <c r="B101" s="4" t="inlineStr">
        <is>
          <t>3.78% paid monthly</t>
        </is>
      </c>
    </row>
    <row r="102">
      <c r="A102" s="4" t="inlineStr">
        <is>
          <t>Principal Amounts Outstanding</t>
        </is>
      </c>
      <c r="B102" s="7" t="n">
        <v>35.3</v>
      </c>
      <c r="C102" s="8" t="n">
        <v>35.3</v>
      </c>
    </row>
    <row r="103">
      <c r="A103" s="4" t="inlineStr">
        <is>
          <t>Maturity</t>
        </is>
      </c>
      <c r="B103" s="4" t="inlineStr">
        <is>
          <t>Jul. 5,
		2023</t>
        </is>
      </c>
    </row>
    <row r="104">
      <c r="A104" s="4" t="inlineStr">
        <is>
          <t>Lofts at SoDo</t>
        </is>
      </c>
    </row>
    <row r="105">
      <c r="A105" s="3" t="inlineStr">
        <is>
          <t>Mortgage Loans Payable - Schedule of outstanding mortgage loans payable secured by properties [Line Items]</t>
        </is>
      </c>
    </row>
    <row r="106">
      <c r="A106" s="4" t="inlineStr">
        <is>
          <t>Annual interest rate</t>
        </is>
      </c>
      <c r="B106" s="4" t="inlineStr">
        <is>
          <t>3.94%</t>
        </is>
      </c>
    </row>
    <row r="107">
      <c r="A107" s="4" t="inlineStr">
        <is>
          <t>Interest Rate and Payment Frequency</t>
        </is>
      </c>
      <c r="B107" s="4" t="inlineStr">
        <is>
          <t>3.94% paid monthly</t>
        </is>
      </c>
    </row>
    <row r="108">
      <c r="A108" s="4" t="inlineStr">
        <is>
          <t>Principal Amounts Outstanding</t>
        </is>
      </c>
      <c r="B108" s="7" t="n">
        <v>35.1</v>
      </c>
      <c r="C108" s="8" t="n">
        <v>35.1</v>
      </c>
    </row>
    <row r="109">
      <c r="A109" s="4" t="inlineStr">
        <is>
          <t>Maturity</t>
        </is>
      </c>
      <c r="B109" s="4" t="inlineStr">
        <is>
          <t>Jul. 5,
		2023</t>
        </is>
      </c>
    </row>
    <row r="110">
      <c r="A110" s="4" t="inlineStr">
        <is>
          <t>Pacific City</t>
        </is>
      </c>
    </row>
    <row r="111">
      <c r="A111" s="3" t="inlineStr">
        <is>
          <t>Mortgage Loans Payable - Schedule of outstanding mortgage loans payable secured by properties [Line Items]</t>
        </is>
      </c>
    </row>
    <row r="112">
      <c r="A112" s="4" t="inlineStr">
        <is>
          <t>Interest Rate and Payment Frequency</t>
        </is>
      </c>
      <c r="B112" s="4" t="inlineStr">
        <is>
          <t>2.00% + LIBOR paid monthly</t>
        </is>
      </c>
    </row>
    <row r="113">
      <c r="A113" s="4" t="inlineStr">
        <is>
          <t>Principal Amounts Outstanding</t>
        </is>
      </c>
      <c r="B113" s="6" t="n">
        <v>105</v>
      </c>
      <c r="C113" s="5" t="n">
        <v>0</v>
      </c>
    </row>
    <row r="114">
      <c r="A114" s="4" t="inlineStr">
        <is>
          <t>Maturity</t>
        </is>
      </c>
      <c r="B114" s="4" t="inlineStr">
        <is>
          <t>Oct. 1,
		2023</t>
        </is>
      </c>
    </row>
    <row r="115">
      <c r="A115" s="4" t="inlineStr">
        <is>
          <t>1401 H Street, NW</t>
        </is>
      </c>
    </row>
    <row r="116">
      <c r="A116" s="3" t="inlineStr">
        <is>
          <t>Mortgage Loans Payable - Schedule of outstanding mortgage loans payable secured by properties [Line Items]</t>
        </is>
      </c>
    </row>
    <row r="117">
      <c r="A117" s="4" t="inlineStr">
        <is>
          <t>Annual interest rate</t>
        </is>
      </c>
      <c r="B117" s="4" t="inlineStr">
        <is>
          <t>3.65%</t>
        </is>
      </c>
    </row>
    <row r="118">
      <c r="A118" s="4" t="inlineStr">
        <is>
          <t>Interest Rate and Payment Frequency</t>
        </is>
      </c>
      <c r="B118" s="4" t="inlineStr">
        <is>
          <t>3.65% paid monthly</t>
        </is>
      </c>
    </row>
    <row r="119">
      <c r="A119" s="4" t="inlineStr">
        <is>
          <t>Principal Amounts Outstanding</t>
        </is>
      </c>
      <c r="B119" s="6" t="n">
        <v>115</v>
      </c>
      <c r="C119" s="5" t="n">
        <v>115</v>
      </c>
    </row>
    <row r="120">
      <c r="A120" s="4" t="inlineStr">
        <is>
          <t>Maturity</t>
        </is>
      </c>
      <c r="B120" s="4" t="inlineStr">
        <is>
          <t>Nov. 5,
		2024</t>
        </is>
      </c>
    </row>
    <row r="121">
      <c r="A121" s="4" t="inlineStr">
        <is>
          <t>The District at La Frontera | Loan A</t>
        </is>
      </c>
    </row>
    <row r="122">
      <c r="A122" s="3" t="inlineStr">
        <is>
          <t>Mortgage Loans Payable - Schedule of outstanding mortgage loans payable secured by properties [Line Items]</t>
        </is>
      </c>
    </row>
    <row r="123">
      <c r="A123" s="4" t="inlineStr">
        <is>
          <t>Annual interest rate</t>
        </is>
      </c>
      <c r="B123" s="4" t="inlineStr">
        <is>
          <t>3.84%</t>
        </is>
      </c>
    </row>
    <row r="124">
      <c r="A124" s="4" t="inlineStr">
        <is>
          <t>Interest Rate and Payment Frequency</t>
        </is>
      </c>
      <c r="B124" s="4" t="inlineStr">
        <is>
          <t>3.84% paid monthly</t>
        </is>
      </c>
    </row>
    <row r="125">
      <c r="A125" s="4" t="inlineStr">
        <is>
          <t>Principal Amounts Outstanding</t>
        </is>
      </c>
      <c r="B125" s="7" t="n">
        <v>38.4</v>
      </c>
      <c r="C125" s="8" t="n">
        <v>39.3</v>
      </c>
    </row>
    <row r="126">
      <c r="A126" s="4" t="inlineStr">
        <is>
          <t>Maturity</t>
        </is>
      </c>
      <c r="B126" s="4" t="inlineStr">
        <is>
          <t>Dec. 1,
		2024</t>
        </is>
      </c>
    </row>
    <row r="127">
      <c r="A127" s="4" t="inlineStr">
        <is>
          <t>The District at La Frontera | Loan B</t>
        </is>
      </c>
    </row>
    <row r="128">
      <c r="A128" s="3" t="inlineStr">
        <is>
          <t>Mortgage Loans Payable - Schedule of outstanding mortgage loans payable secured by properties [Line Items]</t>
        </is>
      </c>
    </row>
    <row r="129">
      <c r="A129" s="4" t="inlineStr">
        <is>
          <t>Annual interest rate</t>
        </is>
      </c>
      <c r="B129" s="4" t="inlineStr">
        <is>
          <t>4.96%</t>
        </is>
      </c>
    </row>
    <row r="130">
      <c r="A130" s="4" t="inlineStr">
        <is>
          <t>Interest Rate and Payment Frequency</t>
        </is>
      </c>
      <c r="B130" s="4" t="inlineStr">
        <is>
          <t>4.96% paid monthly</t>
        </is>
      </c>
    </row>
    <row r="131">
      <c r="A131" s="4" t="inlineStr">
        <is>
          <t>Principal Amounts Outstanding</t>
        </is>
      </c>
      <c r="B131" s="7" t="n">
        <v>4.2</v>
      </c>
      <c r="C131" s="8" t="n">
        <v>4.4</v>
      </c>
    </row>
    <row r="132">
      <c r="A132" s="4" t="inlineStr">
        <is>
          <t>Maturity</t>
        </is>
      </c>
      <c r="B132" s="4" t="inlineStr">
        <is>
          <t>Dec. 1,
		2024</t>
        </is>
      </c>
    </row>
    <row r="133">
      <c r="A133" s="4" t="inlineStr">
        <is>
          <t>Circa Green Lake</t>
        </is>
      </c>
    </row>
    <row r="134">
      <c r="A134" s="3" t="inlineStr">
        <is>
          <t>Mortgage Loans Payable - Schedule of outstanding mortgage loans payable secured by properties [Line Items]</t>
        </is>
      </c>
    </row>
    <row r="135">
      <c r="A135" s="4" t="inlineStr">
        <is>
          <t>Annual interest rate</t>
        </is>
      </c>
      <c r="B135" s="4" t="inlineStr">
        <is>
          <t>3.71%</t>
        </is>
      </c>
    </row>
    <row r="136">
      <c r="A136" s="4" t="inlineStr">
        <is>
          <t>Interest Rate and Payment Frequency</t>
        </is>
      </c>
      <c r="B136" s="4" t="inlineStr">
        <is>
          <t>3.71% paid monthly</t>
        </is>
      </c>
    </row>
    <row r="137">
      <c r="A137" s="4" t="inlineStr">
        <is>
          <t>Principal Amounts Outstanding</t>
        </is>
      </c>
      <c r="B137" s="6" t="n">
        <v>52</v>
      </c>
      <c r="C137" s="5" t="n">
        <v>52</v>
      </c>
    </row>
    <row r="138">
      <c r="A138" s="4" t="inlineStr">
        <is>
          <t>Maturity</t>
        </is>
      </c>
      <c r="B138" s="4" t="inlineStr">
        <is>
          <t>Mar. 5,
		2025</t>
        </is>
      </c>
    </row>
    <row r="139">
      <c r="A139" s="4" t="inlineStr">
        <is>
          <t>Union - South Lake Union</t>
        </is>
      </c>
    </row>
    <row r="140">
      <c r="A140" s="3" t="inlineStr">
        <is>
          <t>Mortgage Loans Payable - Schedule of outstanding mortgage loans payable secured by properties [Line Items]</t>
        </is>
      </c>
    </row>
    <row r="141">
      <c r="A141" s="4" t="inlineStr">
        <is>
          <t>Annual interest rate</t>
        </is>
      </c>
      <c r="B141" s="4" t="inlineStr">
        <is>
          <t>3.66%</t>
        </is>
      </c>
    </row>
    <row r="142">
      <c r="A142" s="4" t="inlineStr">
        <is>
          <t>Interest Rate and Payment Frequency</t>
        </is>
      </c>
      <c r="B142" s="4" t="inlineStr">
        <is>
          <t>3.66% paid monthly</t>
        </is>
      </c>
    </row>
    <row r="143">
      <c r="A143" s="4" t="inlineStr">
        <is>
          <t>Principal Amounts Outstanding</t>
        </is>
      </c>
      <c r="B143" s="6" t="n">
        <v>57</v>
      </c>
      <c r="C143" s="5" t="n">
        <v>57</v>
      </c>
    </row>
    <row r="144">
      <c r="A144" s="4" t="inlineStr">
        <is>
          <t>Maturity</t>
        </is>
      </c>
      <c r="B144" s="4" t="inlineStr">
        <is>
          <t>Mar. 5,
		2025</t>
        </is>
      </c>
    </row>
    <row r="145">
      <c r="A145" s="4" t="inlineStr">
        <is>
          <t>Holly Street Village</t>
        </is>
      </c>
    </row>
    <row r="146">
      <c r="A146" s="3" t="inlineStr">
        <is>
          <t>Mortgage Loans Payable - Schedule of outstanding mortgage loans payable secured by properties [Line Items]</t>
        </is>
      </c>
    </row>
    <row r="147">
      <c r="A147" s="4" t="inlineStr">
        <is>
          <t>Annual interest rate</t>
        </is>
      </c>
      <c r="B147" s="4" t="inlineStr">
        <is>
          <t>3.65%</t>
        </is>
      </c>
    </row>
    <row r="148">
      <c r="A148" s="4" t="inlineStr">
        <is>
          <t>Interest Rate and Payment Frequency</t>
        </is>
      </c>
      <c r="B148" s="4" t="inlineStr">
        <is>
          <t>3.65% paid monthly</t>
        </is>
      </c>
    </row>
    <row r="149">
      <c r="A149" s="4" t="inlineStr">
        <is>
          <t>Principal Amounts Outstanding</t>
        </is>
      </c>
      <c r="B149" s="6" t="n">
        <v>81</v>
      </c>
      <c r="C149" s="5" t="n">
        <v>81</v>
      </c>
    </row>
    <row r="150">
      <c r="A150" s="4" t="inlineStr">
        <is>
          <t>Maturity</t>
        </is>
      </c>
      <c r="B150" s="4" t="inlineStr">
        <is>
          <t>May 1,
		2025</t>
        </is>
      </c>
    </row>
    <row r="151">
      <c r="A151" s="4" t="inlineStr">
        <is>
          <t>Henley At Kingstowne</t>
        </is>
      </c>
    </row>
    <row r="152">
      <c r="A152" s="3" t="inlineStr">
        <is>
          <t>Mortgage Loans Payable - Schedule of outstanding mortgage loans payable secured by properties [Line Items]</t>
        </is>
      </c>
    </row>
    <row r="153">
      <c r="A153" s="4" t="inlineStr">
        <is>
          <t>Annual interest rate</t>
        </is>
      </c>
      <c r="B153" s="4" t="inlineStr">
        <is>
          <t>3.60%</t>
        </is>
      </c>
    </row>
    <row r="154">
      <c r="A154" s="4" t="inlineStr">
        <is>
          <t>Interest Rate and Payment Frequency</t>
        </is>
      </c>
      <c r="B154" s="4" t="inlineStr">
        <is>
          <t>3.60% paid monthly</t>
        </is>
      </c>
    </row>
    <row r="155">
      <c r="A155" s="4" t="inlineStr">
        <is>
          <t>Principal Amounts Outstanding</t>
        </is>
      </c>
      <c r="B155" s="7" t="n">
        <v>70.3</v>
      </c>
      <c r="C155" s="5" t="n">
        <v>71</v>
      </c>
    </row>
    <row r="156">
      <c r="A156" s="4" t="inlineStr">
        <is>
          <t>Maturity</t>
        </is>
      </c>
      <c r="B156" s="4" t="inlineStr">
        <is>
          <t>May 1,
		2025</t>
        </is>
      </c>
    </row>
    <row r="157">
      <c r="A157" s="4" t="inlineStr">
        <is>
          <t>32 South State Street</t>
        </is>
      </c>
    </row>
    <row r="158">
      <c r="A158" s="3" t="inlineStr">
        <is>
          <t>Mortgage Loans Payable - Schedule of outstanding mortgage loans payable secured by properties [Line Items]</t>
        </is>
      </c>
    </row>
    <row r="159">
      <c r="A159" s="4" t="inlineStr">
        <is>
          <t>Annual interest rate</t>
        </is>
      </c>
      <c r="B159" s="4" t="inlineStr">
        <is>
          <t>4.48%</t>
        </is>
      </c>
    </row>
    <row r="160">
      <c r="A160" s="4" t="inlineStr">
        <is>
          <t>Interest Rate and Payment Frequency</t>
        </is>
      </c>
      <c r="B160" s="4" t="inlineStr">
        <is>
          <t>4.48% paid monthly</t>
        </is>
      </c>
    </row>
    <row r="161">
      <c r="A161" s="4" t="inlineStr">
        <is>
          <t>Principal Amounts Outstanding</t>
        </is>
      </c>
      <c r="B161" s="6" t="n">
        <v>24</v>
      </c>
      <c r="C161" s="5" t="n">
        <v>24</v>
      </c>
    </row>
    <row r="162">
      <c r="A162" s="4" t="inlineStr">
        <is>
          <t>Maturity</t>
        </is>
      </c>
      <c r="B162" s="4" t="inlineStr">
        <is>
          <t>Jun. 6,
		2025</t>
        </is>
      </c>
    </row>
    <row r="163">
      <c r="A163" s="4" t="inlineStr">
        <is>
          <t>Vista Station Office Portfolio | Loan A</t>
        </is>
      </c>
    </row>
    <row r="164">
      <c r="A164" s="3" t="inlineStr">
        <is>
          <t>Mortgage Loans Payable - Schedule of outstanding mortgage loans payable secured by properties [Line Items]</t>
        </is>
      </c>
    </row>
    <row r="165">
      <c r="A165" s="4" t="inlineStr">
        <is>
          <t>Annual interest rate</t>
        </is>
      </c>
      <c r="B165" s="4" t="inlineStr">
        <is>
          <t>4.00%</t>
        </is>
      </c>
    </row>
    <row r="166">
      <c r="A166" s="4" t="inlineStr">
        <is>
          <t>Interest Rate and Payment Frequency</t>
        </is>
      </c>
      <c r="B166" s="4" t="inlineStr">
        <is>
          <t>4.00% paid monthly</t>
        </is>
      </c>
    </row>
    <row r="167">
      <c r="A167" s="4" t="inlineStr">
        <is>
          <t>Principal Amounts Outstanding</t>
        </is>
      </c>
      <c r="B167" s="7" t="n">
        <v>19.9</v>
      </c>
      <c r="C167" s="8" t="n">
        <v>20.5</v>
      </c>
    </row>
    <row r="168">
      <c r="A168" s="4" t="inlineStr">
        <is>
          <t>Maturity</t>
        </is>
      </c>
      <c r="B168" s="4" t="inlineStr">
        <is>
          <t>Jul. 1,
		2025</t>
        </is>
      </c>
    </row>
    <row r="169">
      <c r="A169" s="4" t="inlineStr">
        <is>
          <t>Vista Station Office Portfolio | Loan B</t>
        </is>
      </c>
    </row>
    <row r="170">
      <c r="A170" s="3" t="inlineStr">
        <is>
          <t>Mortgage Loans Payable - Schedule of outstanding mortgage loans payable secured by properties [Line Items]</t>
        </is>
      </c>
    </row>
    <row r="171">
      <c r="A171" s="4" t="inlineStr">
        <is>
          <t>Annual interest rate</t>
        </is>
      </c>
      <c r="B171" s="4" t="inlineStr">
        <is>
          <t>4.20%</t>
        </is>
      </c>
    </row>
    <row r="172">
      <c r="A172" s="4" t="inlineStr">
        <is>
          <t>Interest Rate and Payment Frequency</t>
        </is>
      </c>
      <c r="B172" s="4" t="inlineStr">
        <is>
          <t>4.20% paid monthly</t>
        </is>
      </c>
    </row>
    <row r="173">
      <c r="A173" s="4" t="inlineStr">
        <is>
          <t>Principal Amounts Outstanding</t>
        </is>
      </c>
      <c r="B173" s="7" t="n">
        <v>43.9</v>
      </c>
      <c r="C173" s="8" t="n">
        <v>44.7</v>
      </c>
    </row>
    <row r="174">
      <c r="A174" s="4" t="inlineStr">
        <is>
          <t>Maturity</t>
        </is>
      </c>
      <c r="B174" s="4" t="inlineStr">
        <is>
          <t>Nov. 1,
		2025</t>
        </is>
      </c>
    </row>
    <row r="175">
      <c r="A175" s="4" t="inlineStr">
        <is>
          <t>780 Third Avenue | Loan A</t>
        </is>
      </c>
    </row>
    <row r="176">
      <c r="A176" s="3" t="inlineStr">
        <is>
          <t>Mortgage Loans Payable - Schedule of outstanding mortgage loans payable secured by properties [Line Items]</t>
        </is>
      </c>
    </row>
    <row r="177">
      <c r="A177" s="4" t="inlineStr">
        <is>
          <t>Annual interest rate</t>
        </is>
      </c>
      <c r="B177" s="4" t="inlineStr">
        <is>
          <t>3.55%</t>
        </is>
      </c>
    </row>
    <row r="178">
      <c r="A178" s="4" t="inlineStr">
        <is>
          <t>Interest Rate and Payment Frequency</t>
        </is>
      </c>
      <c r="B178" s="4" t="inlineStr">
        <is>
          <t>3.55% paid monthly</t>
        </is>
      </c>
    </row>
    <row r="179">
      <c r="A179" s="4" t="inlineStr">
        <is>
          <t>Principal Amounts Outstanding</t>
        </is>
      </c>
      <c r="B179" s="6" t="n">
        <v>150</v>
      </c>
      <c r="C179" s="5" t="n">
        <v>150</v>
      </c>
    </row>
    <row r="180">
      <c r="A180" s="4" t="inlineStr">
        <is>
          <t>Maturity</t>
        </is>
      </c>
      <c r="B180" s="4" t="inlineStr">
        <is>
          <t>Aug. 1,
		2025</t>
        </is>
      </c>
    </row>
    <row r="181">
      <c r="A181" s="4" t="inlineStr">
        <is>
          <t>780 Third Avenue | Loan B</t>
        </is>
      </c>
    </row>
    <row r="182">
      <c r="A182" s="3" t="inlineStr">
        <is>
          <t>Mortgage Loans Payable - Schedule of outstanding mortgage loans payable secured by properties [Line Items]</t>
        </is>
      </c>
    </row>
    <row r="183">
      <c r="A183" s="4" t="inlineStr">
        <is>
          <t>Annual interest rate</t>
        </is>
      </c>
      <c r="B183" s="4" t="inlineStr">
        <is>
          <t>3.55%</t>
        </is>
      </c>
    </row>
    <row r="184">
      <c r="A184" s="4" t="inlineStr">
        <is>
          <t>Interest Rate and Payment Frequency</t>
        </is>
      </c>
      <c r="B184" s="4" t="inlineStr">
        <is>
          <t>3.55% paid monthly</t>
        </is>
      </c>
    </row>
    <row r="185">
      <c r="A185" s="4" t="inlineStr">
        <is>
          <t>Principal Amounts Outstanding</t>
        </is>
      </c>
      <c r="B185" s="6" t="n">
        <v>20</v>
      </c>
      <c r="C185" s="5" t="n">
        <v>20</v>
      </c>
    </row>
    <row r="186">
      <c r="A186" s="4" t="inlineStr">
        <is>
          <t>Maturity</t>
        </is>
      </c>
      <c r="B186" s="4" t="inlineStr">
        <is>
          <t>Aug. 1,
		2025</t>
        </is>
      </c>
    </row>
    <row r="187">
      <c r="A187" s="4" t="inlineStr">
        <is>
          <t>701 Brickell Avenue</t>
        </is>
      </c>
    </row>
    <row r="188">
      <c r="A188" s="3" t="inlineStr">
        <is>
          <t>Mortgage Loans Payable - Schedule of outstanding mortgage loans payable secured by properties [Line Items]</t>
        </is>
      </c>
    </row>
    <row r="189">
      <c r="A189" s="4" t="inlineStr">
        <is>
          <t>Annual interest rate</t>
        </is>
      </c>
      <c r="B189" s="4" t="inlineStr">
        <is>
          <t>3.66%</t>
        </is>
      </c>
    </row>
    <row r="190">
      <c r="A190" s="4" t="inlineStr">
        <is>
          <t>Interest Rate and Payment Frequency</t>
        </is>
      </c>
      <c r="B190" s="4" t="inlineStr">
        <is>
          <t>3.66% paid monthly</t>
        </is>
      </c>
    </row>
    <row r="191">
      <c r="A191" s="4" t="inlineStr">
        <is>
          <t>Principal Amounts Outstanding</t>
        </is>
      </c>
      <c r="B191" s="6" t="n">
        <v>184</v>
      </c>
      <c r="C191" s="5" t="n">
        <v>184</v>
      </c>
    </row>
    <row r="192">
      <c r="A192" s="4" t="inlineStr">
        <is>
          <t>Maturity</t>
        </is>
      </c>
      <c r="B192" s="4" t="inlineStr">
        <is>
          <t>Apr. 1,
		2026</t>
        </is>
      </c>
    </row>
    <row r="193">
      <c r="A193" s="4" t="inlineStr">
        <is>
          <t>Marketplace at Mill Creek</t>
        </is>
      </c>
    </row>
    <row r="194">
      <c r="A194" s="3" t="inlineStr">
        <is>
          <t>Mortgage Loans Payable - Schedule of outstanding mortgage loans payable secured by properties [Line Items]</t>
        </is>
      </c>
    </row>
    <row r="195">
      <c r="A195" s="4" t="inlineStr">
        <is>
          <t>Annual interest rate</t>
        </is>
      </c>
      <c r="B195" s="4" t="inlineStr">
        <is>
          <t>3.82%</t>
        </is>
      </c>
    </row>
    <row r="196">
      <c r="A196" s="4" t="inlineStr">
        <is>
          <t>Interest Rate and Payment Frequency</t>
        </is>
      </c>
      <c r="B196" s="4" t="inlineStr">
        <is>
          <t>3.82% paid monthly</t>
        </is>
      </c>
    </row>
    <row r="197">
      <c r="A197" s="4" t="inlineStr">
        <is>
          <t>Principal Amounts Outstanding</t>
        </is>
      </c>
      <c r="B197" s="7" t="n">
        <v>39.6</v>
      </c>
      <c r="C197" s="5" t="n">
        <v>0</v>
      </c>
    </row>
    <row r="198">
      <c r="A198" s="4" t="inlineStr">
        <is>
          <t>Maturity</t>
        </is>
      </c>
      <c r="B198" s="4" t="inlineStr">
        <is>
          <t>Sep. 11,
		2027</t>
        </is>
      </c>
    </row>
    <row r="199">
      <c r="A199" s="4" t="inlineStr">
        <is>
          <t>Overlook At King Of Prussia</t>
        </is>
      </c>
    </row>
    <row r="200">
      <c r="A200" s="3" t="inlineStr">
        <is>
          <t>Mortgage Loans Payable - Schedule of outstanding mortgage loans payable secured by properties [Line Items]</t>
        </is>
      </c>
    </row>
    <row r="201">
      <c r="A201" s="4" t="inlineStr">
        <is>
          <t>Annual interest rate</t>
        </is>
      </c>
      <c r="B201" s="4" t="inlineStr">
        <is>
          <t>3.82%</t>
        </is>
      </c>
    </row>
    <row r="202">
      <c r="A202" s="4" t="inlineStr">
        <is>
          <t>Interest Rate and Payment Frequency</t>
        </is>
      </c>
      <c r="B202" s="4" t="inlineStr">
        <is>
          <t>3.82% paid monthly</t>
        </is>
      </c>
    </row>
    <row r="203">
      <c r="A203" s="4" t="inlineStr">
        <is>
          <t>Principal Amounts Outstanding</t>
        </is>
      </c>
      <c r="B203" s="7" t="n">
        <v>40.8</v>
      </c>
      <c r="C203" s="5" t="n">
        <v>0</v>
      </c>
    </row>
    <row r="204">
      <c r="A204" s="4" t="inlineStr">
        <is>
          <t>Maturity</t>
        </is>
      </c>
      <c r="B204" s="4" t="inlineStr">
        <is>
          <t>Sep. 11,
		2027</t>
        </is>
      </c>
    </row>
    <row r="205">
      <c r="A205" s="4" t="inlineStr">
        <is>
          <t>Winslow Bay</t>
        </is>
      </c>
    </row>
    <row r="206">
      <c r="A206" s="3" t="inlineStr">
        <is>
          <t>Mortgage Loans Payable - Schedule of outstanding mortgage loans payable secured by properties [Line Items]</t>
        </is>
      </c>
    </row>
    <row r="207">
      <c r="A207" s="4" t="inlineStr">
        <is>
          <t>Annual interest rate</t>
        </is>
      </c>
      <c r="B207" s="4" t="inlineStr">
        <is>
          <t>3.82%</t>
        </is>
      </c>
    </row>
    <row r="208">
      <c r="A208" s="4" t="inlineStr">
        <is>
          <t>Interest Rate and Payment Frequency</t>
        </is>
      </c>
      <c r="B208" s="4" t="inlineStr">
        <is>
          <t>3.82% paid monthly</t>
        </is>
      </c>
    </row>
    <row r="209">
      <c r="A209" s="4" t="inlineStr">
        <is>
          <t>Principal Amounts Outstanding</t>
        </is>
      </c>
      <c r="B209" s="7" t="n">
        <v>25.8</v>
      </c>
      <c r="C209" s="5" t="n">
        <v>0</v>
      </c>
    </row>
    <row r="210">
      <c r="A210" s="4" t="inlineStr">
        <is>
          <t>Maturity</t>
        </is>
      </c>
      <c r="B210" s="4" t="inlineStr">
        <is>
          <t>Sep. 11,
		2027</t>
        </is>
      </c>
    </row>
    <row r="211">
      <c r="A211" s="4" t="inlineStr">
        <is>
          <t>1900 K Street, NW</t>
        </is>
      </c>
    </row>
    <row r="212">
      <c r="A212" s="3" t="inlineStr">
        <is>
          <t>Mortgage Loans Payable - Schedule of outstanding mortgage loans payable secured by properties [Line Items]</t>
        </is>
      </c>
    </row>
    <row r="213">
      <c r="A213" s="4" t="inlineStr">
        <is>
          <t>Annual interest rate</t>
        </is>
      </c>
      <c r="B213" s="4" t="inlineStr">
        <is>
          <t>3.93%</t>
        </is>
      </c>
    </row>
    <row r="214">
      <c r="A214" s="4" t="inlineStr">
        <is>
          <t>Interest Rate and Payment Frequency</t>
        </is>
      </c>
      <c r="B214" s="4" t="inlineStr">
        <is>
          <t>3.93% paid monthly</t>
        </is>
      </c>
    </row>
    <row r="215">
      <c r="A215" s="4" t="inlineStr">
        <is>
          <t>Principal Amounts Outstanding</t>
        </is>
      </c>
      <c r="B215" s="6" t="n">
        <v>163</v>
      </c>
      <c r="C215" s="5" t="n">
        <v>163</v>
      </c>
    </row>
    <row r="216">
      <c r="A216" s="4" t="inlineStr">
        <is>
          <t>Maturity</t>
        </is>
      </c>
      <c r="B216" s="4" t="inlineStr">
        <is>
          <t>Apr. 1,
		2028</t>
        </is>
      </c>
    </row>
    <row r="217">
      <c r="A217" s="4" t="inlineStr">
        <is>
          <t>99 High Street</t>
        </is>
      </c>
    </row>
    <row r="218">
      <c r="A218" s="3" t="inlineStr">
        <is>
          <t>Mortgage Loans Payable - Schedule of outstanding mortgage loans payable secured by properties [Line Items]</t>
        </is>
      </c>
    </row>
    <row r="219">
      <c r="A219" s="4" t="inlineStr">
        <is>
          <t>Annual interest rate</t>
        </is>
      </c>
      <c r="B219" s="4" t="inlineStr">
        <is>
          <t>3.90%</t>
        </is>
      </c>
    </row>
    <row r="220">
      <c r="A220" s="4" t="inlineStr">
        <is>
          <t>Interest Rate and Payment Frequency</t>
        </is>
      </c>
      <c r="B220" s="4" t="inlineStr">
        <is>
          <t>3.90% paid monthly</t>
        </is>
      </c>
    </row>
    <row r="221">
      <c r="A221" s="4" t="inlineStr">
        <is>
          <t>Principal Amounts Outstanding</t>
        </is>
      </c>
      <c r="B221" s="6" t="n">
        <v>277</v>
      </c>
      <c r="C221" s="6" t="n">
        <v>277</v>
      </c>
    </row>
    <row r="222">
      <c r="A222" s="4" t="inlineStr">
        <is>
          <t>Maturity</t>
        </is>
      </c>
      <c r="B222" s="4" t="inlineStr">
        <is>
          <t>Mar. 1,
		2030</t>
        </is>
      </c>
    </row>
    <row r="223">
      <c r="A223" s="4" t="inlineStr">
        <is>
          <t>LIBOR | Pacific City</t>
        </is>
      </c>
    </row>
    <row r="224">
      <c r="A224" s="3" t="inlineStr">
        <is>
          <t>Mortgage Loans Payable - Schedule of outstanding mortgage loans payable secured by properties [Line Items]</t>
        </is>
      </c>
    </row>
    <row r="225">
      <c r="A225" s="4" t="inlineStr">
        <is>
          <t>Annual Interest Rate, basis spread on variable rate</t>
        </is>
      </c>
      <c r="B225"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maturities of long-term debt (Details) $ in Millions</t>
        </is>
      </c>
      <c r="B1" s="2" t="inlineStr">
        <is>
          <t>Dec. 31, 2020USD ($)</t>
        </is>
      </c>
    </row>
    <row r="2">
      <c r="A2" s="3" t="inlineStr">
        <is>
          <t>Debt Disclosure [Abstract]</t>
        </is>
      </c>
    </row>
    <row r="3">
      <c r="A3" s="4" t="inlineStr">
        <is>
          <t>2021</t>
        </is>
      </c>
      <c r="B3" s="7" t="n">
        <v>19.7</v>
      </c>
    </row>
    <row r="4">
      <c r="A4" s="4" t="inlineStr">
        <is>
          <t>2022</t>
        </is>
      </c>
      <c r="B4" s="8" t="n">
        <v>458.6</v>
      </c>
    </row>
    <row r="5">
      <c r="A5" s="4" t="inlineStr">
        <is>
          <t>2023</t>
        </is>
      </c>
      <c r="B5" s="8" t="n">
        <v>523.1</v>
      </c>
    </row>
    <row r="6">
      <c r="A6" s="4" t="inlineStr">
        <is>
          <t>2024</t>
        </is>
      </c>
      <c r="B6" s="8" t="n">
        <v>165.3</v>
      </c>
    </row>
    <row r="7">
      <c r="A7" s="4" t="inlineStr">
        <is>
          <t>2025</t>
        </is>
      </c>
      <c r="B7" s="8" t="n">
        <v>512.7</v>
      </c>
    </row>
    <row r="8">
      <c r="A8" s="4" t="inlineStr">
        <is>
          <t>Thereafter</t>
        </is>
      </c>
      <c r="B8" s="8" t="n">
        <v>701.9</v>
      </c>
    </row>
    <row r="9">
      <c r="A9" s="4" t="inlineStr">
        <is>
          <t>Total maturities</t>
        </is>
      </c>
      <c r="B9" s="7" t="n">
        <v>23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5" customWidth="1" min="2" max="2"/>
    <col width="30" customWidth="1" min="3" max="3"/>
    <col width="21" customWidth="1" min="4" max="4"/>
  </cols>
  <sheetData>
    <row r="1">
      <c r="A1" s="1" t="inlineStr">
        <is>
          <t>Lines of Credit (Details) - Unsecured Revolving Credit Facility</t>
        </is>
      </c>
      <c r="B1" s="2" t="inlineStr">
        <is>
          <t>Sep. 20, 2018USD ($)loan</t>
        </is>
      </c>
      <c r="C1" s="2" t="inlineStr">
        <is>
          <t>Dec. 31, 2020USD ($)agreement</t>
        </is>
      </c>
      <c r="D1" s="2" t="inlineStr">
        <is>
          <t>Dec. 31, 2019USD ($)</t>
        </is>
      </c>
    </row>
    <row r="2">
      <c r="A2" s="4" t="inlineStr">
        <is>
          <t>Line of Credit</t>
        </is>
      </c>
    </row>
    <row r="3">
      <c r="A3" s="3" t="inlineStr">
        <is>
          <t>Debt Instrument [Line Items]</t>
        </is>
      </c>
    </row>
    <row r="4">
      <c r="A4" s="4" t="inlineStr">
        <is>
          <t>Number of agreements | agreement</t>
        </is>
      </c>
      <c r="C4" s="5" t="n">
        <v>2</v>
      </c>
    </row>
    <row r="5">
      <c r="A5" s="4" t="inlineStr">
        <is>
          <t>Commitment fee</t>
        </is>
      </c>
      <c r="C5" s="6" t="n">
        <v>2300000</v>
      </c>
      <c r="D5" s="6" t="n">
        <v>100000</v>
      </c>
    </row>
    <row r="6">
      <c r="A6" s="4" t="inlineStr">
        <is>
          <t>Line of Credit | Eurodollar Loan</t>
        </is>
      </c>
    </row>
    <row r="7">
      <c r="A7" s="3" t="inlineStr">
        <is>
          <t>Debt Instrument [Line Items]</t>
        </is>
      </c>
    </row>
    <row r="8">
      <c r="A8" s="4" t="inlineStr">
        <is>
          <t>Minimum funding requirement</t>
        </is>
      </c>
      <c r="B8" s="6" t="n">
        <v>5000000</v>
      </c>
    </row>
    <row r="9">
      <c r="A9" s="4" t="inlineStr">
        <is>
          <t>Line of credit, term (or less)</t>
        </is>
      </c>
      <c r="B9" s="4" t="inlineStr">
        <is>
          <t>12 months</t>
        </is>
      </c>
    </row>
    <row r="10">
      <c r="A10" s="4" t="inlineStr">
        <is>
          <t>Maximum active loan limit | loan</t>
        </is>
      </c>
      <c r="B10" s="5" t="n">
        <v>5</v>
      </c>
    </row>
    <row r="11">
      <c r="A11" s="4" t="inlineStr">
        <is>
          <t>Line of Credit | Alternate Base Rate Loan</t>
        </is>
      </c>
    </row>
    <row r="12">
      <c r="A12" s="3" t="inlineStr">
        <is>
          <t>Debt Instrument [Line Items]</t>
        </is>
      </c>
    </row>
    <row r="13">
      <c r="A13" s="4" t="inlineStr">
        <is>
          <t>Minimum funding requirement</t>
        </is>
      </c>
      <c r="B13" s="6" t="n">
        <v>5000000</v>
      </c>
    </row>
    <row r="14">
      <c r="A14" s="4" t="inlineStr">
        <is>
          <t>Line of Credit | Alternate Base Rate Loan | Federal Reserve Bank of New York</t>
        </is>
      </c>
    </row>
    <row r="15">
      <c r="A15" s="3" t="inlineStr">
        <is>
          <t>Debt Instrument [Line Items]</t>
        </is>
      </c>
    </row>
    <row r="16">
      <c r="A16" s="4" t="inlineStr">
        <is>
          <t>Basis spread on variable rate</t>
        </is>
      </c>
      <c r="B16" s="4" t="inlineStr">
        <is>
          <t>0.50%</t>
        </is>
      </c>
    </row>
    <row r="17">
      <c r="A17" s="4" t="inlineStr">
        <is>
          <t>Line of Credit | Alternate Base Rate Loan | Adjusted LIBOR</t>
        </is>
      </c>
    </row>
    <row r="18">
      <c r="A18" s="3" t="inlineStr">
        <is>
          <t>Debt Instrument [Line Items]</t>
        </is>
      </c>
    </row>
    <row r="19">
      <c r="A19" s="4" t="inlineStr">
        <is>
          <t>Basis spread on variable rate</t>
        </is>
      </c>
      <c r="B19" s="4" t="inlineStr">
        <is>
          <t>1.00%</t>
        </is>
      </c>
    </row>
    <row r="20">
      <c r="A20" s="4" t="inlineStr">
        <is>
          <t>Line of Credit I</t>
        </is>
      </c>
    </row>
    <row r="21">
      <c r="A21" s="3" t="inlineStr">
        <is>
          <t>Debt Instrument [Line Items]</t>
        </is>
      </c>
    </row>
    <row r="22">
      <c r="A22" s="4" t="inlineStr">
        <is>
          <t>Maximum borrowing capacity</t>
        </is>
      </c>
      <c r="B22" s="6" t="n">
        <v>500000000</v>
      </c>
      <c r="C22" s="5" t="n">
        <v>500000000</v>
      </c>
    </row>
    <row r="23">
      <c r="A23" s="4" t="inlineStr">
        <is>
          <t>Line of Credit II</t>
        </is>
      </c>
    </row>
    <row r="24">
      <c r="A24" s="3" t="inlineStr">
        <is>
          <t>Debt Instrument [Line Items]</t>
        </is>
      </c>
    </row>
    <row r="25">
      <c r="A25" s="4" t="inlineStr">
        <is>
          <t>Maximum borrowing capacity</t>
        </is>
      </c>
      <c r="B25" s="6" t="n">
        <v>500000000</v>
      </c>
      <c r="C25" s="6" t="n">
        <v>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ines of Credit - Summary of key characteristics (Details) - Unsecured Revolving Credit Facility</t>
        </is>
      </c>
      <c r="B1" s="2" t="inlineStr">
        <is>
          <t>12 Months Ended</t>
        </is>
      </c>
    </row>
    <row r="2">
      <c r="B2" s="2" t="inlineStr">
        <is>
          <t>Dec. 31, 2020USD ($)term</t>
        </is>
      </c>
      <c r="C2" s="2" t="inlineStr">
        <is>
          <t>Sep. 20, 2018USD ($)</t>
        </is>
      </c>
    </row>
    <row r="3">
      <c r="A3" s="4" t="inlineStr">
        <is>
          <t>Line of Credit I</t>
        </is>
      </c>
    </row>
    <row r="4">
      <c r="A4" s="3" t="inlineStr">
        <is>
          <t>Debt Instrument [Line Items]</t>
        </is>
      </c>
    </row>
    <row r="5">
      <c r="A5" s="4" t="inlineStr">
        <is>
          <t>Current Balance</t>
        </is>
      </c>
      <c r="B5" s="6" t="n">
        <v>0</v>
      </c>
    </row>
    <row r="6">
      <c r="A6" s="4" t="inlineStr">
        <is>
          <t>Maximum Capacity (in millions)</t>
        </is>
      </c>
      <c r="B6" s="6" t="n">
        <v>500000000</v>
      </c>
      <c r="C6" s="6" t="n">
        <v>500000000</v>
      </c>
    </row>
    <row r="7">
      <c r="A7" s="4" t="inlineStr">
        <is>
          <t>Unused fee</t>
        </is>
      </c>
      <c r="B7" s="4" t="inlineStr">
        <is>
          <t>0.20%</t>
        </is>
      </c>
    </row>
    <row r="8">
      <c r="A8" s="4" t="inlineStr">
        <is>
          <t>Number of extension periods | term</t>
        </is>
      </c>
      <c r="B8" s="5" t="n">
        <v>2</v>
      </c>
    </row>
    <row r="9">
      <c r="A9" s="4" t="inlineStr">
        <is>
          <t>Extension period</t>
        </is>
      </c>
      <c r="B9" s="4" t="inlineStr">
        <is>
          <t>12 months</t>
        </is>
      </c>
    </row>
    <row r="10">
      <c r="A10" s="4" t="inlineStr">
        <is>
          <t>Additional borrowing capacity</t>
        </is>
      </c>
      <c r="B10" s="6" t="n">
        <v>250000000</v>
      </c>
    </row>
    <row r="11">
      <c r="A11" s="4" t="inlineStr">
        <is>
          <t>Line of Credit I | Eurodollar Loan | Adjusted LIBOR | Minimum</t>
        </is>
      </c>
    </row>
    <row r="12">
      <c r="A12" s="3" t="inlineStr">
        <is>
          <t>Debt Instrument [Line Items]</t>
        </is>
      </c>
    </row>
    <row r="13">
      <c r="A13" s="4" t="inlineStr">
        <is>
          <t>Applicable Rate Range</t>
        </is>
      </c>
      <c r="B13" s="4" t="inlineStr">
        <is>
          <t>0.85%</t>
        </is>
      </c>
    </row>
    <row r="14">
      <c r="A14" s="4" t="inlineStr">
        <is>
          <t>Line of Credit I | Eurodollar Loan | Adjusted LIBOR | Maximum</t>
        </is>
      </c>
    </row>
    <row r="15">
      <c r="A15" s="3" t="inlineStr">
        <is>
          <t>Debt Instrument [Line Items]</t>
        </is>
      </c>
    </row>
    <row r="16">
      <c r="A16" s="4" t="inlineStr">
        <is>
          <t>Applicable Rate Range</t>
        </is>
      </c>
      <c r="B16" s="4" t="inlineStr">
        <is>
          <t>1.05%</t>
        </is>
      </c>
    </row>
    <row r="17">
      <c r="A17" s="4" t="inlineStr">
        <is>
          <t>Line of Credit I | ABR | Adjusted LIBOR | Minimum</t>
        </is>
      </c>
    </row>
    <row r="18">
      <c r="A18" s="3" t="inlineStr">
        <is>
          <t>Debt Instrument [Line Items]</t>
        </is>
      </c>
    </row>
    <row r="19">
      <c r="A19" s="4" t="inlineStr">
        <is>
          <t>Applicable Rate Range</t>
        </is>
      </c>
      <c r="B19" s="4" t="inlineStr">
        <is>
          <t>0.85%</t>
        </is>
      </c>
    </row>
    <row r="20">
      <c r="A20" s="4" t="inlineStr">
        <is>
          <t>Line of Credit I | ABR | Adjusted LIBOR | Maximum</t>
        </is>
      </c>
    </row>
    <row r="21">
      <c r="A21" s="3" t="inlineStr">
        <is>
          <t>Debt Instrument [Line Items]</t>
        </is>
      </c>
    </row>
    <row r="22">
      <c r="A22" s="4" t="inlineStr">
        <is>
          <t>Applicable Rate Range</t>
        </is>
      </c>
      <c r="B22" s="4" t="inlineStr">
        <is>
          <t>1.05%</t>
        </is>
      </c>
    </row>
    <row r="23">
      <c r="A23" s="4" t="inlineStr">
        <is>
          <t>Line of Credit II</t>
        </is>
      </c>
    </row>
    <row r="24">
      <c r="A24" s="3" t="inlineStr">
        <is>
          <t>Debt Instrument [Line Items]</t>
        </is>
      </c>
    </row>
    <row r="25">
      <c r="A25" s="4" t="inlineStr">
        <is>
          <t>Current Balance</t>
        </is>
      </c>
      <c r="B25" s="6" t="n">
        <v>0</v>
      </c>
    </row>
    <row r="26">
      <c r="A26" s="4" t="inlineStr">
        <is>
          <t>Maximum Capacity (in millions)</t>
        </is>
      </c>
      <c r="B26" s="6" t="n">
        <v>500000000</v>
      </c>
      <c r="C26" s="6" t="n">
        <v>500000000</v>
      </c>
    </row>
    <row r="27">
      <c r="A27" s="4" t="inlineStr">
        <is>
          <t>Unused fee</t>
        </is>
      </c>
      <c r="B27" s="4" t="inlineStr">
        <is>
          <t>0.25%</t>
        </is>
      </c>
    </row>
    <row r="28">
      <c r="A28" s="4" t="inlineStr">
        <is>
          <t>Line of Credit II | Eurodollar Loan | Adjusted LIBOR | Minimum</t>
        </is>
      </c>
    </row>
    <row r="29">
      <c r="A29" s="3" t="inlineStr">
        <is>
          <t>Debt Instrument [Line Items]</t>
        </is>
      </c>
    </row>
    <row r="30">
      <c r="A30" s="4" t="inlineStr">
        <is>
          <t>Applicable Rate Range</t>
        </is>
      </c>
      <c r="B30" s="4" t="inlineStr">
        <is>
          <t>1.60%</t>
        </is>
      </c>
    </row>
    <row r="31">
      <c r="A31" s="4" t="inlineStr">
        <is>
          <t>Line of Credit II | Eurodollar Loan | Adjusted LIBOR | Maximum</t>
        </is>
      </c>
    </row>
    <row r="32">
      <c r="A32" s="3" t="inlineStr">
        <is>
          <t>Debt Instrument [Line Items]</t>
        </is>
      </c>
    </row>
    <row r="33">
      <c r="A33" s="4" t="inlineStr">
        <is>
          <t>Applicable Rate Range</t>
        </is>
      </c>
      <c r="B33" s="4" t="inlineStr">
        <is>
          <t>1.80%</t>
        </is>
      </c>
    </row>
    <row r="34">
      <c r="A34" s="4" t="inlineStr">
        <is>
          <t>Line of Credit II | ABR | Adjusted LIBOR | Minimum</t>
        </is>
      </c>
    </row>
    <row r="35">
      <c r="A35" s="3" t="inlineStr">
        <is>
          <t>Debt Instrument [Line Items]</t>
        </is>
      </c>
    </row>
    <row r="36">
      <c r="A36" s="4" t="inlineStr">
        <is>
          <t>Applicable Rate Range</t>
        </is>
      </c>
      <c r="B36" s="4" t="inlineStr">
        <is>
          <t>0.60%</t>
        </is>
      </c>
    </row>
    <row r="37">
      <c r="A37" s="4" t="inlineStr">
        <is>
          <t>Line of Credit II | ABR | Adjusted LIBOR | Maximum</t>
        </is>
      </c>
    </row>
    <row r="38">
      <c r="A38" s="3" t="inlineStr">
        <is>
          <t>Debt Instrument [Line Items]</t>
        </is>
      </c>
    </row>
    <row r="39">
      <c r="A39" s="4" t="inlineStr">
        <is>
          <t>Applicable Rate Range</t>
        </is>
      </c>
      <c r="B39" s="4" t="inlineStr">
        <is>
          <t>0.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condensed financial information for an accumulation unit of the account (Details)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Per Accumulation Unit Data:</t>
        </is>
      </c>
    </row>
    <row r="4">
      <c r="A4" s="4" t="inlineStr">
        <is>
          <t>Rental income (in dollars per share)</t>
        </is>
      </c>
      <c r="B4" s="9" t="n">
        <v>21.145</v>
      </c>
      <c r="C4" s="9" t="n">
        <v>18.165</v>
      </c>
      <c r="D4" s="9" t="n">
        <v>17.757</v>
      </c>
      <c r="E4" s="9" t="n">
        <v>17.132</v>
      </c>
      <c r="F4" s="9" t="n">
        <v>16.433</v>
      </c>
    </row>
    <row r="5">
      <c r="A5" s="4" t="inlineStr">
        <is>
          <t>Real estate property level expenses and taxes (in dollars per share)</t>
        </is>
      </c>
      <c r="B5" s="10" t="n">
        <v>10.067</v>
      </c>
      <c r="C5" s="10" t="n">
        <v>8.734</v>
      </c>
      <c r="D5" s="10" t="n">
        <v>8.548</v>
      </c>
      <c r="E5" s="10" t="n">
        <v>7.722</v>
      </c>
      <c r="F5" s="10" t="n">
        <v>7.534</v>
      </c>
    </row>
    <row r="6">
      <c r="A6" s="4" t="inlineStr">
        <is>
          <t>Real estate income, net (in dollars per share)</t>
        </is>
      </c>
      <c r="B6" s="10" t="n">
        <v>11.078</v>
      </c>
      <c r="C6" s="10" t="n">
        <v>9.430999999999999</v>
      </c>
      <c r="D6" s="10" t="n">
        <v>9.209</v>
      </c>
      <c r="E6" s="10" t="n">
        <v>9.41</v>
      </c>
      <c r="F6" s="10" t="n">
        <v>8.898999999999999</v>
      </c>
    </row>
    <row r="7">
      <c r="A7" s="4" t="inlineStr">
        <is>
          <t>Other income (in dollars per share)</t>
        </is>
      </c>
      <c r="B7" s="10" t="n">
        <v>4.98</v>
      </c>
      <c r="C7" s="10" t="n">
        <v>6.752</v>
      </c>
      <c r="D7" s="10" t="n">
        <v>6.162</v>
      </c>
      <c r="E7" s="10" t="n">
        <v>4.762</v>
      </c>
      <c r="F7" s="10" t="n">
        <v>3.594</v>
      </c>
    </row>
    <row r="8">
      <c r="A8" s="4" t="inlineStr">
        <is>
          <t>Total income (in dollars per share)</t>
        </is>
      </c>
      <c r="B8" s="10" t="n">
        <v>16.058</v>
      </c>
      <c r="C8" s="10" t="n">
        <v>16.183</v>
      </c>
      <c r="D8" s="10" t="n">
        <v>15.371</v>
      </c>
      <c r="E8" s="10" t="n">
        <v>14.172</v>
      </c>
      <c r="F8" s="10" t="n">
        <v>12.493</v>
      </c>
    </row>
    <row r="9">
      <c r="A9" s="4" t="inlineStr">
        <is>
          <t>Expense charges (in dollars per share)</t>
        </is>
      </c>
      <c r="B9" s="10" t="n">
        <v>3.562</v>
      </c>
      <c r="C9" s="10" t="n">
        <v>3.439</v>
      </c>
      <c r="D9" s="10" t="n">
        <v>3.161</v>
      </c>
      <c r="E9" s="10" t="n">
        <v>3.318</v>
      </c>
      <c r="F9" s="10" t="n">
        <v>3.29</v>
      </c>
    </row>
    <row r="10">
      <c r="A10" s="4" t="inlineStr">
        <is>
          <t>Investment income, net (in dollars per share)</t>
        </is>
      </c>
      <c r="B10" s="10" t="n">
        <v>12.496</v>
      </c>
      <c r="C10" s="10" t="n">
        <v>12.744</v>
      </c>
      <c r="D10" s="10" t="n">
        <v>12.21</v>
      </c>
      <c r="E10" s="10" t="n">
        <v>10.854</v>
      </c>
      <c r="F10" s="10" t="n">
        <v>9.202999999999999</v>
      </c>
    </row>
    <row r="11">
      <c r="A11" s="4" t="inlineStr">
        <is>
          <t>Net realized and unrealized (loss) gain on investments and loans payable (in dollars per share)</t>
        </is>
      </c>
      <c r="B11" s="10" t="n">
        <v>-16.196</v>
      </c>
      <c r="C11" s="10" t="n">
        <v>10.262</v>
      </c>
      <c r="D11" s="10" t="n">
        <v>6.877</v>
      </c>
      <c r="E11" s="10" t="n">
        <v>5.839</v>
      </c>
      <c r="F11" s="10" t="n">
        <v>9.66</v>
      </c>
    </row>
    <row r="12">
      <c r="A12" s="4" t="inlineStr">
        <is>
          <t>Net increase in Accumulation Unit Value (in dollars per share)</t>
        </is>
      </c>
      <c r="B12" s="10" t="n">
        <v>-3.7</v>
      </c>
      <c r="C12" s="10" t="n">
        <v>23.006</v>
      </c>
      <c r="D12" s="10" t="n">
        <v>19.087</v>
      </c>
      <c r="E12" s="10" t="n">
        <v>16.693</v>
      </c>
      <c r="F12" s="10" t="n">
        <v>18.863</v>
      </c>
    </row>
    <row r="13">
      <c r="A13" s="3" t="inlineStr">
        <is>
          <t>Accumulation Unit Value:</t>
        </is>
      </c>
    </row>
    <row r="14">
      <c r="A14" s="4" t="inlineStr">
        <is>
          <t>Beginning of period (in dollars per share)</t>
        </is>
      </c>
      <c r="B14" s="10" t="n">
        <v>440.422</v>
      </c>
      <c r="C14" s="10" t="n">
        <v>417.416</v>
      </c>
      <c r="D14" s="10" t="n">
        <v>398.329</v>
      </c>
      <c r="E14" s="10" t="n">
        <v>381.636</v>
      </c>
      <c r="F14" s="10" t="n">
        <v>362.773</v>
      </c>
    </row>
    <row r="15">
      <c r="A15" s="4" t="inlineStr">
        <is>
          <t>End of period (in dollars per share)</t>
        </is>
      </c>
      <c r="B15" s="9" t="n">
        <v>436.722</v>
      </c>
      <c r="C15" s="9" t="n">
        <v>440.422</v>
      </c>
      <c r="D15" s="9" t="n">
        <v>417.416</v>
      </c>
      <c r="E15" s="9" t="n">
        <v>398.329</v>
      </c>
      <c r="F15" s="9" t="n">
        <v>381.636</v>
      </c>
    </row>
    <row r="16">
      <c r="A16" s="4" t="inlineStr">
        <is>
          <t>Total return</t>
        </is>
      </c>
      <c r="B16" s="4" t="inlineStr">
        <is>
          <t>(0.84%)</t>
        </is>
      </c>
      <c r="C16" s="4" t="inlineStr">
        <is>
          <t>5.51%</t>
        </is>
      </c>
      <c r="D16" s="4" t="inlineStr">
        <is>
          <t>4.79%</t>
        </is>
      </c>
      <c r="E16" s="4" t="inlineStr">
        <is>
          <t>4.37%</t>
        </is>
      </c>
      <c r="F16" s="4" t="inlineStr">
        <is>
          <t>5.20%</t>
        </is>
      </c>
    </row>
    <row r="17">
      <c r="A17" s="3" t="inlineStr">
        <is>
          <t>Ratios to Average net Assets:</t>
        </is>
      </c>
    </row>
    <row r="18">
      <c r="A18" s="4" t="inlineStr">
        <is>
          <t>Expenses</t>
        </is>
      </c>
      <c r="B18" s="4" t="inlineStr">
        <is>
          <t>0.81%</t>
        </is>
      </c>
      <c r="C18" s="4" t="inlineStr">
        <is>
          <t>0.78%</t>
        </is>
      </c>
      <c r="D18" s="4" t="inlineStr">
        <is>
          <t>0.76%</t>
        </is>
      </c>
      <c r="E18" s="4" t="inlineStr">
        <is>
          <t>0.83%</t>
        </is>
      </c>
      <c r="F18" s="4" t="inlineStr">
        <is>
          <t>0.86%</t>
        </is>
      </c>
    </row>
    <row r="19">
      <c r="A19" s="4" t="inlineStr">
        <is>
          <t>Investment income, net</t>
        </is>
      </c>
      <c r="B19" s="4" t="inlineStr">
        <is>
          <t>2.85%</t>
        </is>
      </c>
      <c r="C19" s="4" t="inlineStr">
        <is>
          <t>2.90%</t>
        </is>
      </c>
      <c r="D19" s="4" t="inlineStr">
        <is>
          <t>2.95%</t>
        </is>
      </c>
      <c r="E19" s="4" t="inlineStr">
        <is>
          <t>2.72%</t>
        </is>
      </c>
      <c r="F19" s="4" t="inlineStr">
        <is>
          <t>2.41%</t>
        </is>
      </c>
    </row>
    <row r="20">
      <c r="A20" s="3" t="inlineStr">
        <is>
          <t>Portfolio turnover rate:</t>
        </is>
      </c>
    </row>
    <row r="21">
      <c r="A21" s="4" t="inlineStr">
        <is>
          <t>Real estate properties</t>
        </is>
      </c>
      <c r="B21" s="4" t="inlineStr">
        <is>
          <t>7.10%</t>
        </is>
      </c>
      <c r="C21" s="4" t="inlineStr">
        <is>
          <t>7.80%</t>
        </is>
      </c>
      <c r="D21" s="4" t="inlineStr">
        <is>
          <t>11.80%</t>
        </is>
      </c>
      <c r="E21" s="4" t="inlineStr">
        <is>
          <t>2.70%</t>
        </is>
      </c>
      <c r="F21" s="4" t="inlineStr">
        <is>
          <t>1.30%</t>
        </is>
      </c>
    </row>
    <row r="22">
      <c r="A22" s="4" t="inlineStr">
        <is>
          <t>Marketable securities</t>
        </is>
      </c>
      <c r="B22" s="4" t="inlineStr">
        <is>
          <t>113.40%</t>
        </is>
      </c>
      <c r="C22" s="4" t="inlineStr">
        <is>
          <t>28.70%</t>
        </is>
      </c>
      <c r="D22" s="4" t="inlineStr">
        <is>
          <t>5.10%</t>
        </is>
      </c>
      <c r="E22" s="4" t="inlineStr">
        <is>
          <t>5.70%</t>
        </is>
      </c>
      <c r="F22" s="4" t="inlineStr">
        <is>
          <t>3.50%</t>
        </is>
      </c>
    </row>
    <row r="23">
      <c r="A23" s="4" t="inlineStr">
        <is>
          <t>Accumulation Units outstanding at end of period (millions) (in shares)</t>
        </is>
      </c>
      <c r="B23" s="5" t="n">
        <v>52</v>
      </c>
      <c r="C23" s="8" t="n">
        <v>60.8</v>
      </c>
      <c r="D23" s="8" t="n">
        <v>60.7</v>
      </c>
      <c r="E23" s="8" t="n">
        <v>61.3</v>
      </c>
      <c r="F23" s="8" t="n">
        <v>62.4</v>
      </c>
    </row>
    <row r="24">
      <c r="A24" s="4" t="inlineStr">
        <is>
          <t>Net assets end of period (millions)</t>
        </is>
      </c>
      <c r="B24" s="7" t="n">
        <v>23243.9</v>
      </c>
      <c r="C24" s="7" t="n">
        <v>27307.9</v>
      </c>
      <c r="D24" s="7" t="n">
        <v>25842.6</v>
      </c>
      <c r="E24" s="7" t="n">
        <v>24942.6</v>
      </c>
      <c r="F24" s="7" t="n">
        <v>24304.7</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ion Units - Schedule of changes in the number of accumulation units outstanding (Details) - shares shares in Millions</t>
        </is>
      </c>
      <c r="B1" s="2" t="inlineStr">
        <is>
          <t>12 Months Ended</t>
        </is>
      </c>
    </row>
    <row r="2">
      <c r="B2" s="2" t="inlineStr">
        <is>
          <t>Dec. 31, 2020</t>
        </is>
      </c>
      <c r="C2" s="2" t="inlineStr">
        <is>
          <t>Dec. 31, 2019</t>
        </is>
      </c>
      <c r="D2" s="2" t="inlineStr">
        <is>
          <t>Dec. 31, 2018</t>
        </is>
      </c>
    </row>
    <row r="3">
      <c r="A3" s="3" t="inlineStr">
        <is>
          <t>Outstanding:</t>
        </is>
      </c>
    </row>
    <row r="4">
      <c r="A4" s="4" t="inlineStr">
        <is>
          <t>Beginning of period (in shares)</t>
        </is>
      </c>
      <c r="B4" s="8" t="n">
        <v>60.8</v>
      </c>
      <c r="C4" s="8" t="n">
        <v>60.7</v>
      </c>
      <c r="D4" s="8" t="n">
        <v>61.3</v>
      </c>
    </row>
    <row r="5">
      <c r="A5" s="4" t="inlineStr">
        <is>
          <t>Credited for premiums (in shares)</t>
        </is>
      </c>
      <c r="B5" s="8" t="n">
        <v>4.6</v>
      </c>
      <c r="C5" s="8" t="n">
        <v>6.2</v>
      </c>
      <c r="D5" s="8" t="n">
        <v>6.5</v>
      </c>
    </row>
    <row r="6">
      <c r="A6" s="4" t="inlineStr">
        <is>
          <t>Annuity, other periodic payments, withdrawals and death benefits (in shares)</t>
        </is>
      </c>
      <c r="B6" s="8" t="n">
        <v>-13.4</v>
      </c>
      <c r="C6" s="8" t="n">
        <v>-6.1</v>
      </c>
      <c r="D6" s="8" t="n">
        <v>-7.1</v>
      </c>
    </row>
    <row r="7">
      <c r="A7" s="4" t="inlineStr">
        <is>
          <t>End of period (in shares)</t>
        </is>
      </c>
      <c r="B7" s="5" t="n">
        <v>52</v>
      </c>
      <c r="C7" s="8" t="n">
        <v>60.8</v>
      </c>
      <c r="D7" s="8" t="n">
        <v>6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UDITED 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decrease) increase in net assets resulting from operations</t>
        </is>
      </c>
      <c r="C4" s="6" t="n">
        <v>-228</v>
      </c>
      <c r="D4" s="6" t="n">
        <v>1427</v>
      </c>
      <c r="E4" s="7" t="n">
        <v>1181.6</v>
      </c>
    </row>
    <row r="5">
      <c r="A5" s="3" t="inlineStr">
        <is>
          <t>Adjustments to reconcile net changes in net assets resulting from operations to net cash provided by (used in) operating activities:</t>
        </is>
      </c>
    </row>
    <row r="6">
      <c r="A6" s="4" t="inlineStr">
        <is>
          <t>Net realized loss (gain) on investments</t>
        </is>
      </c>
      <c r="C6" s="8" t="n">
        <v>411.9</v>
      </c>
      <c r="D6" s="8" t="n">
        <v>-769.8</v>
      </c>
      <c r="E6" s="5" t="n">
        <v>-331</v>
      </c>
    </row>
    <row r="7">
      <c r="A7" s="4" t="inlineStr">
        <is>
          <t>Net change in unrealized depreciation (appreciation) on investments and loans payable</t>
        </is>
      </c>
      <c r="C7" s="8" t="n">
        <v>520.9</v>
      </c>
      <c r="D7" s="5" t="n">
        <v>117</v>
      </c>
      <c r="E7" s="8" t="n">
        <v>-105.7</v>
      </c>
    </row>
    <row r="8">
      <c r="A8" s="4" t="inlineStr">
        <is>
          <t>Purchase of real estate properties</t>
        </is>
      </c>
      <c r="C8" s="8" t="n">
        <v>-1147.7</v>
      </c>
      <c r="D8" s="8" t="n">
        <v>-1059.7</v>
      </c>
      <c r="E8" s="8" t="n">
        <v>-786.3</v>
      </c>
    </row>
    <row r="9">
      <c r="A9" s="4" t="inlineStr">
        <is>
          <t>Capital improvements on real estate properties</t>
        </is>
      </c>
      <c r="C9" s="8" t="n">
        <v>-242.4</v>
      </c>
      <c r="D9" s="8" t="n">
        <v>-304.4</v>
      </c>
      <c r="E9" s="8" t="n">
        <v>-228.6</v>
      </c>
    </row>
    <row r="10">
      <c r="A10" s="4" t="inlineStr">
        <is>
          <t>Proceeds from sale of real estate properties</t>
        </is>
      </c>
      <c r="C10" s="8" t="n">
        <v>612.1</v>
      </c>
      <c r="D10" s="8" t="n">
        <v>1285.4</v>
      </c>
      <c r="E10" s="8" t="n">
        <v>1462.7</v>
      </c>
    </row>
    <row r="11">
      <c r="A11" s="4" t="inlineStr">
        <is>
          <t>Purchases of long term investments</t>
        </is>
      </c>
      <c r="C11" s="8" t="n">
        <v>-1322.6</v>
      </c>
      <c r="D11" s="8" t="n">
        <v>-1373.4</v>
      </c>
      <c r="E11" s="8" t="n">
        <v>-1422.2</v>
      </c>
    </row>
    <row r="12">
      <c r="A12" s="4" t="inlineStr">
        <is>
          <t>Proceeds from long term investments</t>
        </is>
      </c>
      <c r="C12" s="8" t="n">
        <v>2357.7</v>
      </c>
      <c r="D12" s="8" t="n">
        <v>1210.5</v>
      </c>
      <c r="E12" s="8" t="n">
        <v>756.4</v>
      </c>
    </row>
    <row r="13">
      <c r="A13" s="4" t="inlineStr">
        <is>
          <t>Purchases and originations of loans receivable</t>
        </is>
      </c>
      <c r="C13" s="5" t="n">
        <v>-118</v>
      </c>
      <c r="D13" s="8" t="n">
        <v>-695.5</v>
      </c>
      <c r="E13" s="8" t="n">
        <v>-939.2</v>
      </c>
    </row>
    <row r="14">
      <c r="A14" s="4" t="inlineStr">
        <is>
          <t>Purchases and originations of loans receivable with related parties</t>
        </is>
      </c>
      <c r="C14" s="5" t="n">
        <v>0</v>
      </c>
      <c r="D14" s="8" t="n">
        <v>-69.3</v>
      </c>
      <c r="E14" s="5" t="n">
        <v>0</v>
      </c>
    </row>
    <row r="15">
      <c r="A15" s="4" t="inlineStr">
        <is>
          <t>Proceeds from sales of loans receivable</t>
        </is>
      </c>
      <c r="C15" s="5" t="n">
        <v>63</v>
      </c>
      <c r="D15" s="8" t="n">
        <v>50.8</v>
      </c>
      <c r="E15" s="8" t="n">
        <v>257.3</v>
      </c>
    </row>
    <row r="16">
      <c r="A16" s="4" t="inlineStr">
        <is>
          <t>Proceeds from payoffs of loans receivable</t>
        </is>
      </c>
      <c r="C16" s="8" t="n">
        <v>28.6</v>
      </c>
      <c r="D16" s="8" t="n">
        <v>50.8</v>
      </c>
      <c r="E16" s="5" t="n">
        <v>68</v>
      </c>
    </row>
    <row r="17">
      <c r="A17" s="4" t="inlineStr">
        <is>
          <t>Decrease (Increase) in other investments</t>
        </is>
      </c>
      <c r="C17" s="8" t="n">
        <v>3398.5</v>
      </c>
      <c r="D17" s="8" t="n">
        <v>-54.9</v>
      </c>
      <c r="E17" s="8" t="n">
        <v>-200.8</v>
      </c>
    </row>
    <row r="18">
      <c r="A18" s="4" t="inlineStr">
        <is>
          <t>Change in due from investment manager</t>
        </is>
      </c>
      <c r="C18" s="8" t="n">
        <v>-12.4</v>
      </c>
      <c r="D18" s="8" t="n">
        <v>-3.3</v>
      </c>
      <c r="E18" s="8" t="n">
        <v>-1.2</v>
      </c>
    </row>
    <row r="19">
      <c r="A19" s="4" t="inlineStr">
        <is>
          <t>(Increase) Decrease in other assets</t>
        </is>
      </c>
      <c r="C19" s="8" t="n">
        <v>-43.1</v>
      </c>
      <c r="D19" s="8" t="n">
        <v>23.3</v>
      </c>
      <c r="E19" s="8" t="n">
        <v>-59.7</v>
      </c>
    </row>
    <row r="20">
      <c r="A20" s="4" t="inlineStr">
        <is>
          <t>(Increase) Decrease in other liabilities</t>
        </is>
      </c>
      <c r="C20" s="8" t="n">
        <v>-2.9</v>
      </c>
      <c r="D20" s="8" t="n">
        <v>-70.40000000000001</v>
      </c>
      <c r="E20" s="5" t="n">
        <v>63</v>
      </c>
    </row>
    <row r="21">
      <c r="A21" s="4" t="inlineStr">
        <is>
          <t>NET CASH PROVIDED BY (USED IN) OPERATING ACTIVITIES</t>
        </is>
      </c>
      <c r="C21" s="8" t="n">
        <v>4275.6</v>
      </c>
      <c r="D21" s="8" t="n">
        <v>-235.9</v>
      </c>
      <c r="E21" s="8" t="n">
        <v>-285.7</v>
      </c>
    </row>
    <row r="22">
      <c r="A22" s="3" t="inlineStr">
        <is>
          <t>CASH FLOWS FROM FINANCING ACTIVITIES</t>
        </is>
      </c>
    </row>
    <row r="23">
      <c r="A23" s="4" t="inlineStr">
        <is>
          <t>Proceeds from line of credit</t>
        </is>
      </c>
      <c r="C23" s="5" t="n">
        <v>540</v>
      </c>
      <c r="D23" s="5" t="n">
        <v>250</v>
      </c>
      <c r="E23" s="5" t="n">
        <v>0</v>
      </c>
    </row>
    <row r="24">
      <c r="A24" s="4" t="inlineStr">
        <is>
          <t>Payments on line of credit</t>
        </is>
      </c>
      <c r="C24" s="5" t="n">
        <v>-790</v>
      </c>
      <c r="D24" s="5" t="n">
        <v>0</v>
      </c>
      <c r="E24" s="5" t="n">
        <v>0</v>
      </c>
    </row>
    <row r="25">
      <c r="A25" s="4" t="inlineStr">
        <is>
          <t>Mortgage loan proceeds received</t>
        </is>
      </c>
      <c r="C25" s="5" t="n">
        <v>0</v>
      </c>
      <c r="D25" s="8" t="n">
        <v>47.5</v>
      </c>
      <c r="E25" s="8" t="n">
        <v>712.8</v>
      </c>
    </row>
    <row r="26">
      <c r="A26" s="4" t="inlineStr">
        <is>
          <t>Payments on mortgage loans</t>
        </is>
      </c>
      <c r="C26" s="8" t="n">
        <v>-168.9</v>
      </c>
      <c r="D26" s="8" t="n">
        <v>-106.8</v>
      </c>
      <c r="E26" s="8" t="n">
        <v>-152.2</v>
      </c>
    </row>
    <row r="27">
      <c r="A27" s="4" t="inlineStr">
        <is>
          <t>Premiums</t>
        </is>
      </c>
      <c r="C27" s="8" t="n">
        <v>2025.9</v>
      </c>
      <c r="D27" s="8" t="n">
        <v>2655.9</v>
      </c>
      <c r="E27" s="8" t="n">
        <v>2637.4</v>
      </c>
    </row>
    <row r="28">
      <c r="A28" s="4" t="inlineStr">
        <is>
          <t>Annuity payments</t>
        </is>
      </c>
      <c r="C28" s="8" t="n">
        <v>-47.8</v>
      </c>
      <c r="D28" s="8" t="n">
        <v>-47.3</v>
      </c>
      <c r="E28" s="5" t="n">
        <v>-45</v>
      </c>
    </row>
    <row r="29">
      <c r="A29" s="4" t="inlineStr">
        <is>
          <t>Withdrawals and death benefits</t>
        </is>
      </c>
      <c r="C29" s="8" t="n">
        <v>-5814.1</v>
      </c>
      <c r="D29" s="8" t="n">
        <v>-2570.3</v>
      </c>
      <c r="E29" s="5" t="n">
        <v>-2874</v>
      </c>
    </row>
    <row r="30">
      <c r="A30" s="4" t="inlineStr">
        <is>
          <t>NET CASH (USED IN) PROVIDED BY FINANCING ACTIVITIES</t>
        </is>
      </c>
      <c r="C30" s="8" t="n">
        <v>-4254.9</v>
      </c>
      <c r="D30" s="5" t="n">
        <v>229</v>
      </c>
      <c r="E30" s="5" t="n">
        <v>279</v>
      </c>
    </row>
    <row r="31">
      <c r="A31" s="4" t="inlineStr">
        <is>
          <t>NET INCREASE (DECREASE) IN CASH, CASH EQUIVALENTS AND RESTRICTED CASH</t>
        </is>
      </c>
      <c r="C31" s="8" t="n">
        <v>20.7</v>
      </c>
      <c r="D31" s="8" t="n">
        <v>-6.9</v>
      </c>
      <c r="E31" s="8" t="n">
        <v>-6.7</v>
      </c>
    </row>
    <row r="32">
      <c r="A32" s="3" t="inlineStr">
        <is>
          <t>CASH, CASH EQUIVALENTS AND RESTRICTED CASH</t>
        </is>
      </c>
    </row>
    <row r="33">
      <c r="A33" s="4" t="inlineStr">
        <is>
          <t>Beginning of period cash, cash equivalents and restricted cash</t>
        </is>
      </c>
      <c r="C33" s="8" t="n">
        <v>40.4</v>
      </c>
      <c r="D33" s="8" t="n">
        <v>47.3</v>
      </c>
      <c r="E33" s="5" t="n">
        <v>54</v>
      </c>
    </row>
    <row r="34">
      <c r="A34" s="4" t="inlineStr">
        <is>
          <t>Net increase (decrease) in cash, cash equivalents and restricted cash</t>
        </is>
      </c>
      <c r="C34" s="8" t="n">
        <v>20.7</v>
      </c>
      <c r="D34" s="8" t="n">
        <v>-6.9</v>
      </c>
      <c r="E34" s="8" t="n">
        <v>-6.7</v>
      </c>
    </row>
    <row r="35">
      <c r="A35" s="4" t="inlineStr">
        <is>
          <t>TOTAL CASH, CASH EQUIVALENTS AND RESTRICTED CASH</t>
        </is>
      </c>
      <c r="C35" s="8" t="n">
        <v>61.1</v>
      </c>
      <c r="D35" s="8" t="n">
        <v>40.4</v>
      </c>
      <c r="E35" s="8" t="n">
        <v>47.3</v>
      </c>
    </row>
    <row r="36">
      <c r="A36" s="3" t="inlineStr">
        <is>
          <t>SUPPLEMENTAL DISCLOSURES</t>
        </is>
      </c>
    </row>
    <row r="37">
      <c r="A37" s="4" t="inlineStr">
        <is>
          <t>Cash paid for interest</t>
        </is>
      </c>
      <c r="C37" s="8" t="n">
        <v>97.8</v>
      </c>
      <c r="D37" s="8" t="n">
        <v>107.8</v>
      </c>
      <c r="E37" s="8" t="n">
        <v>108.7</v>
      </c>
    </row>
    <row r="38">
      <c r="A38" s="4" t="inlineStr">
        <is>
          <t>Mortgage loan assumed as part of a real estate acquisition</t>
        </is>
      </c>
      <c r="C38" s="8" t="n">
        <v>289.6</v>
      </c>
      <c r="D38" s="5" t="n">
        <v>181</v>
      </c>
      <c r="E38" s="8" t="n">
        <v>105.1</v>
      </c>
    </row>
    <row r="39">
      <c r="A39" s="4" t="inlineStr">
        <is>
          <t>Loan receivable converted to equity in real estate investment</t>
        </is>
      </c>
      <c r="C39" s="8" t="n">
        <v>-1.7</v>
      </c>
      <c r="D39" s="5" t="n">
        <v>0</v>
      </c>
      <c r="E39" s="5" t="n">
        <v>0</v>
      </c>
    </row>
    <row r="40">
      <c r="A40" s="4" t="inlineStr">
        <is>
          <t>Loan assignment as part of a real estate disposition</t>
        </is>
      </c>
      <c r="C40" s="8" t="n">
        <v>77.40000000000001</v>
      </c>
      <c r="D40" s="8" t="n">
        <v>471.8</v>
      </c>
      <c r="E40" s="8" t="n">
        <v>216.5</v>
      </c>
    </row>
    <row r="41">
      <c r="A41" s="4" t="inlineStr">
        <is>
          <t>Stock consideration received from the merger of marketable securities</t>
        </is>
      </c>
      <c r="C41" s="5" t="n">
        <v>0</v>
      </c>
      <c r="D41" s="5" t="n">
        <v>0</v>
      </c>
      <c r="E41" s="8" t="n">
        <v>6.1</v>
      </c>
    </row>
    <row r="42">
      <c r="A42" s="4" t="inlineStr">
        <is>
          <t>Cash and cash equivalents</t>
        </is>
      </c>
      <c r="C42" s="8" t="n">
        <v>37.8</v>
      </c>
      <c r="D42" s="8" t="n">
        <v>15.1</v>
      </c>
      <c r="E42" s="8" t="n">
        <v>3.8</v>
      </c>
    </row>
    <row r="43">
      <c r="A43" s="4" t="inlineStr">
        <is>
          <t>Restricted cash</t>
        </is>
      </c>
      <c r="B43" s="4" t="inlineStr">
        <is>
          <t>[1]</t>
        </is>
      </c>
      <c r="C43" s="8" t="n">
        <v>23.3</v>
      </c>
      <c r="D43" s="8" t="n">
        <v>25.3</v>
      </c>
      <c r="E43" s="8" t="n">
        <v>43.5</v>
      </c>
    </row>
    <row r="44">
      <c r="A44" s="4" t="inlineStr">
        <is>
          <t>TOTAL CASH, CASH EQUIVALENTS AND RESTRICTED CASH</t>
        </is>
      </c>
      <c r="C44" s="7" t="n">
        <v>61.1</v>
      </c>
      <c r="D44" s="7" t="n">
        <v>40.4</v>
      </c>
      <c r="E44" s="7" t="n">
        <v>47.3</v>
      </c>
    </row>
    <row r="45"/>
    <row r="46">
      <c r="A46" s="4" t="inlineStr">
        <is>
          <t>[1]</t>
        </is>
      </c>
      <c r="B46" s="4" t="inlineStr">
        <is>
          <t>Restricted cash is included within other assets on the Account's Consolidated Statements of Assets and Liabilities.</t>
        </is>
      </c>
    </row>
  </sheetData>
  <mergeCells count="4">
    <mergeCell ref="A1:B2"/>
    <mergeCell ref="C1:E1"/>
    <mergeCell ref="A45:D45"/>
    <mergeCell ref="B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limited partners' callable commitments (Details) - USD ($)</t>
        </is>
      </c>
      <c r="B1" s="2" t="inlineStr">
        <is>
          <t>1 Months Ended</t>
        </is>
      </c>
      <c r="C1" s="2" t="inlineStr">
        <is>
          <t>12 Months Ended</t>
        </is>
      </c>
    </row>
    <row r="2">
      <c r="B2" s="2" t="inlineStr">
        <is>
          <t>Aug. 31, 2019</t>
        </is>
      </c>
      <c r="C2" s="2" t="inlineStr">
        <is>
          <t>Dec. 31, 2020</t>
        </is>
      </c>
      <c r="D2" s="2" t="inlineStr">
        <is>
          <t>Dec. 31, 2019</t>
        </is>
      </c>
    </row>
    <row r="3">
      <c r="A3" s="3" t="inlineStr">
        <is>
          <t>Limited Partners' Capital Account [Line Items]</t>
        </is>
      </c>
    </row>
    <row r="4">
      <c r="A4" s="4" t="inlineStr">
        <is>
          <t>TOTAL COMMITMENTS</t>
        </is>
      </c>
      <c r="C4" s="6" t="n">
        <v>761000000</v>
      </c>
      <c r="D4" s="6" t="n">
        <v>678800000</v>
      </c>
    </row>
    <row r="5">
      <c r="A5" s="4" t="inlineStr">
        <is>
          <t>Real Estate Funds</t>
        </is>
      </c>
    </row>
    <row r="6">
      <c r="A6" s="3" t="inlineStr">
        <is>
          <t>Limited Partners' Capital Account [Line Items]</t>
        </is>
      </c>
    </row>
    <row r="7">
      <c r="A7" s="4" t="inlineStr">
        <is>
          <t>TOTAL COMMITMENTS</t>
        </is>
      </c>
      <c r="C7" s="5" t="n">
        <v>677000000</v>
      </c>
      <c r="D7" s="5" t="n">
        <v>586800000</v>
      </c>
    </row>
    <row r="8">
      <c r="A8" s="4" t="inlineStr">
        <is>
          <t>Real Estate Funds | TREA Flagler Venture, LLC</t>
        </is>
      </c>
    </row>
    <row r="9">
      <c r="A9" s="3" t="inlineStr">
        <is>
          <t>Limited Partners' Capital Account [Line Items]</t>
        </is>
      </c>
    </row>
    <row r="10">
      <c r="A10" s="4" t="inlineStr">
        <is>
          <t>TOTAL COMMITMENTS</t>
        </is>
      </c>
      <c r="C10" s="5" t="n">
        <v>49600000</v>
      </c>
      <c r="D10" s="5" t="n">
        <v>0</v>
      </c>
    </row>
    <row r="11">
      <c r="A11" s="4" t="inlineStr">
        <is>
          <t>Real Estate Funds | LCS SHIP Venture I, LLC</t>
        </is>
      </c>
    </row>
    <row r="12">
      <c r="A12" s="3" t="inlineStr">
        <is>
          <t>Limited Partners' Capital Account [Line Items]</t>
        </is>
      </c>
    </row>
    <row r="13">
      <c r="A13" s="4" t="inlineStr">
        <is>
          <t>TOTAL COMMITMENTS</t>
        </is>
      </c>
      <c r="C13" s="5" t="n">
        <v>28100000</v>
      </c>
      <c r="D13" s="5" t="n">
        <v>28100000</v>
      </c>
    </row>
    <row r="14">
      <c r="A14" s="4" t="inlineStr">
        <is>
          <t>Real Estate Funds | Townsend Group Value-Add Fund</t>
        </is>
      </c>
    </row>
    <row r="15">
      <c r="A15" s="3" t="inlineStr">
        <is>
          <t>Limited Partners' Capital Account [Line Items]</t>
        </is>
      </c>
    </row>
    <row r="16">
      <c r="A16" s="4" t="inlineStr">
        <is>
          <t>TOTAL COMMITMENTS</t>
        </is>
      </c>
      <c r="C16" s="5" t="n">
        <v>241900000</v>
      </c>
      <c r="D16" s="5" t="n">
        <v>250000000</v>
      </c>
    </row>
    <row r="17">
      <c r="A17" s="4" t="inlineStr">
        <is>
          <t>Real Estate Funds | Grubb Southeast Real Estate Fund VI, LLC</t>
        </is>
      </c>
    </row>
    <row r="18">
      <c r="A18" s="3" t="inlineStr">
        <is>
          <t>Limited Partners' Capital Account [Line Items]</t>
        </is>
      </c>
    </row>
    <row r="19">
      <c r="A19" s="4" t="inlineStr">
        <is>
          <t>TOTAL COMMITMENTS</t>
        </is>
      </c>
      <c r="C19" s="5" t="n">
        <v>81500000</v>
      </c>
      <c r="D19" s="5" t="n">
        <v>86600000</v>
      </c>
    </row>
    <row r="20">
      <c r="A20" s="4" t="inlineStr">
        <is>
          <t>Real Estate Funds | Silverpeak - REA Alt Inv Fund LP</t>
        </is>
      </c>
    </row>
    <row r="21">
      <c r="A21" s="3" t="inlineStr">
        <is>
          <t>Limited Partners' Capital Account [Line Items]</t>
        </is>
      </c>
    </row>
    <row r="22">
      <c r="A22" s="4" t="inlineStr">
        <is>
          <t>TOTAL COMMITMENTS</t>
        </is>
      </c>
      <c r="C22" s="5" t="n">
        <v>81100000</v>
      </c>
      <c r="D22" s="5" t="n">
        <v>0</v>
      </c>
    </row>
    <row r="23">
      <c r="A23" s="4" t="inlineStr">
        <is>
          <t>Real Estate Funds | Veritas Trophy VI, LLC</t>
        </is>
      </c>
    </row>
    <row r="24">
      <c r="A24" s="3" t="inlineStr">
        <is>
          <t>Limited Partners' Capital Account [Line Items]</t>
        </is>
      </c>
    </row>
    <row r="25">
      <c r="A25" s="4" t="inlineStr">
        <is>
          <t>TOTAL COMMITMENTS</t>
        </is>
      </c>
      <c r="C25" s="5" t="n">
        <v>29400000</v>
      </c>
      <c r="D25" s="5" t="n">
        <v>35800000</v>
      </c>
    </row>
    <row r="26">
      <c r="A26" s="4" t="inlineStr">
        <is>
          <t>Right to call capital, period from initial contribution date</t>
        </is>
      </c>
      <c r="B26" s="4" t="inlineStr">
        <is>
          <t>18 months</t>
        </is>
      </c>
    </row>
    <row r="27">
      <c r="A27" s="4" t="inlineStr">
        <is>
          <t>Reduction to committed capital, if no capital call in initial contribution period</t>
        </is>
      </c>
      <c r="B27" s="6" t="n">
        <v>15000000</v>
      </c>
    </row>
    <row r="28">
      <c r="A28" s="4" t="inlineStr">
        <is>
          <t>If capital call occurs, modified commitment period, from first call date</t>
        </is>
      </c>
      <c r="B28" s="4" t="inlineStr">
        <is>
          <t>3 years</t>
        </is>
      </c>
    </row>
    <row r="29">
      <c r="A29" s="4" t="inlineStr">
        <is>
          <t>Real Estate Funds | SP V - II, LLC</t>
        </is>
      </c>
    </row>
    <row r="30">
      <c r="A30" s="3" t="inlineStr">
        <is>
          <t>Limited Partners' Capital Account [Line Items]</t>
        </is>
      </c>
    </row>
    <row r="31">
      <c r="A31" s="4" t="inlineStr">
        <is>
          <t>TOTAL COMMITMENTS</t>
        </is>
      </c>
      <c r="C31" s="5" t="n">
        <v>67100000</v>
      </c>
      <c r="D31" s="5" t="n">
        <v>74900000</v>
      </c>
    </row>
    <row r="32">
      <c r="A32" s="4" t="inlineStr">
        <is>
          <t>Real Estate Funds | JCR Capital - REA Preferred Equity Parallel Fund</t>
        </is>
      </c>
    </row>
    <row r="33">
      <c r="A33" s="3" t="inlineStr">
        <is>
          <t>Limited Partners' Capital Account [Line Items]</t>
        </is>
      </c>
    </row>
    <row r="34">
      <c r="A34" s="4" t="inlineStr">
        <is>
          <t>TOTAL COMMITMENTS</t>
        </is>
      </c>
      <c r="C34" s="5" t="n">
        <v>92300000</v>
      </c>
      <c r="D34" s="5" t="n">
        <v>100000000</v>
      </c>
    </row>
    <row r="35">
      <c r="A35" s="4" t="inlineStr">
        <is>
          <t>Real Estate Funds | Taconic New York City GP Fund</t>
        </is>
      </c>
    </row>
    <row r="36">
      <c r="A36" s="3" t="inlineStr">
        <is>
          <t>Limited Partners' Capital Account [Line Items]</t>
        </is>
      </c>
    </row>
    <row r="37">
      <c r="A37" s="4" t="inlineStr">
        <is>
          <t>TOTAL COMMITMENTS</t>
        </is>
      </c>
      <c r="C37" s="5" t="n">
        <v>6000000</v>
      </c>
      <c r="D37" s="5" t="n">
        <v>11400000</v>
      </c>
    </row>
    <row r="38">
      <c r="A38" s="4" t="inlineStr">
        <is>
          <t>Loans Receivable</t>
        </is>
      </c>
    </row>
    <row r="39">
      <c r="A39" s="3" t="inlineStr">
        <is>
          <t>Limited Partners' Capital Account [Line Items]</t>
        </is>
      </c>
    </row>
    <row r="40">
      <c r="A40" s="4" t="inlineStr">
        <is>
          <t>TOTAL COMMITMENTS</t>
        </is>
      </c>
      <c r="C40" s="5" t="n">
        <v>84000000</v>
      </c>
      <c r="D40" s="5" t="n">
        <v>92000000</v>
      </c>
    </row>
    <row r="41">
      <c r="A41" s="4" t="inlineStr">
        <is>
          <t>Loans Receivable | SCG Oakland Portfolio Mezzanine</t>
        </is>
      </c>
    </row>
    <row r="42">
      <c r="A42" s="3" t="inlineStr">
        <is>
          <t>Limited Partners' Capital Account [Line Items]</t>
        </is>
      </c>
    </row>
    <row r="43">
      <c r="A43" s="4" t="inlineStr">
        <is>
          <t>TOTAL COMMITMENTS</t>
        </is>
      </c>
      <c r="C43" s="5" t="n">
        <v>6500000</v>
      </c>
      <c r="D43" s="5" t="n">
        <v>7000000</v>
      </c>
    </row>
    <row r="44">
      <c r="A44" s="4" t="inlineStr">
        <is>
          <t>Loans Receivable | BREP VIII Industrial Mezzanine</t>
        </is>
      </c>
    </row>
    <row r="45">
      <c r="A45" s="3" t="inlineStr">
        <is>
          <t>Limited Partners' Capital Account [Line Items]</t>
        </is>
      </c>
    </row>
    <row r="46">
      <c r="A46" s="4" t="inlineStr">
        <is>
          <t>TOTAL COMMITMENTS</t>
        </is>
      </c>
      <c r="C46" s="5" t="n">
        <v>15500000</v>
      </c>
      <c r="D46" s="5" t="n">
        <v>14100000</v>
      </c>
    </row>
    <row r="47">
      <c r="A47" s="4" t="inlineStr">
        <is>
          <t>Loans Receivable | 311 South Wacker Mezzanine</t>
        </is>
      </c>
    </row>
    <row r="48">
      <c r="A48" s="3" t="inlineStr">
        <is>
          <t>Limited Partners' Capital Account [Line Items]</t>
        </is>
      </c>
    </row>
    <row r="49">
      <c r="A49" s="4" t="inlineStr">
        <is>
          <t>TOTAL COMMITMENTS</t>
        </is>
      </c>
      <c r="C49" s="5" t="n">
        <v>5400000</v>
      </c>
      <c r="D49" s="5" t="n">
        <v>7600000</v>
      </c>
    </row>
    <row r="50">
      <c r="A50" s="4" t="inlineStr">
        <is>
          <t>Loans Receivable | Rosemont Towson Mezzanine</t>
        </is>
      </c>
    </row>
    <row r="51">
      <c r="A51" s="3" t="inlineStr">
        <is>
          <t>Limited Partners' Capital Account [Line Items]</t>
        </is>
      </c>
    </row>
    <row r="52">
      <c r="A52" s="4" t="inlineStr">
        <is>
          <t>TOTAL COMMITMENTS</t>
        </is>
      </c>
      <c r="C52" s="5" t="n">
        <v>1200000</v>
      </c>
      <c r="D52" s="5" t="n">
        <v>1200000</v>
      </c>
    </row>
    <row r="53">
      <c r="A53" s="4" t="inlineStr">
        <is>
          <t>Loans Receivable | Liberty Park Mezzanine</t>
        </is>
      </c>
    </row>
    <row r="54">
      <c r="A54" s="3" t="inlineStr">
        <is>
          <t>Limited Partners' Capital Account [Line Items]</t>
        </is>
      </c>
    </row>
    <row r="55">
      <c r="A55" s="4" t="inlineStr">
        <is>
          <t>TOTAL COMMITMENTS</t>
        </is>
      </c>
      <c r="C55" s="5" t="n">
        <v>3100000</v>
      </c>
      <c r="D55" s="5" t="n">
        <v>5000000</v>
      </c>
    </row>
    <row r="56">
      <c r="A56" s="4" t="inlineStr">
        <is>
          <t>Loans Receivable | San Diego Office Portfolio Senior Loan</t>
        </is>
      </c>
    </row>
    <row r="57">
      <c r="A57" s="3" t="inlineStr">
        <is>
          <t>Limited Partners' Capital Account [Line Items]</t>
        </is>
      </c>
    </row>
    <row r="58">
      <c r="A58" s="4" t="inlineStr">
        <is>
          <t>TOTAL COMMITMENTS</t>
        </is>
      </c>
      <c r="C58" s="5" t="n">
        <v>7000000</v>
      </c>
      <c r="D58" s="5" t="n">
        <v>10000000</v>
      </c>
    </row>
    <row r="59">
      <c r="A59" s="4" t="inlineStr">
        <is>
          <t>Loans Receivable | San Diego Office Portfolio Mezzanine</t>
        </is>
      </c>
    </row>
    <row r="60">
      <c r="A60" s="3" t="inlineStr">
        <is>
          <t>Limited Partners' Capital Account [Line Items]</t>
        </is>
      </c>
    </row>
    <row r="61">
      <c r="A61" s="4" t="inlineStr">
        <is>
          <t>TOTAL COMMITMENTS</t>
        </is>
      </c>
      <c r="C61" s="5" t="n">
        <v>2300000</v>
      </c>
      <c r="D61" s="5" t="n">
        <v>3300000</v>
      </c>
    </row>
    <row r="62">
      <c r="A62" s="4" t="inlineStr">
        <is>
          <t>Loans Receivable | MRA Hub 34 Holding, LLC</t>
        </is>
      </c>
    </row>
    <row r="63">
      <c r="A63" s="3" t="inlineStr">
        <is>
          <t>Limited Partners' Capital Account [Line Items]</t>
        </is>
      </c>
    </row>
    <row r="64">
      <c r="A64" s="4" t="inlineStr">
        <is>
          <t>TOTAL COMMITMENTS</t>
        </is>
      </c>
      <c r="C64" s="5" t="n">
        <v>1500000</v>
      </c>
      <c r="D64" s="5" t="n">
        <v>1500000</v>
      </c>
    </row>
    <row r="65">
      <c r="A65" s="4" t="inlineStr">
        <is>
          <t>Loans Receivable | 1330 Broadway Mezzanine</t>
        </is>
      </c>
    </row>
    <row r="66">
      <c r="A66" s="3" t="inlineStr">
        <is>
          <t>Limited Partners' Capital Account [Line Items]</t>
        </is>
      </c>
    </row>
    <row r="67">
      <c r="A67" s="4" t="inlineStr">
        <is>
          <t>TOTAL COMMITMENTS</t>
        </is>
      </c>
      <c r="C67" s="5" t="n">
        <v>10900000</v>
      </c>
      <c r="D67" s="5" t="n">
        <v>14000000</v>
      </c>
    </row>
    <row r="68">
      <c r="A68" s="4" t="inlineStr">
        <is>
          <t>Loans Receivable | Colony New England Hotel Portfolio Senior Loan</t>
        </is>
      </c>
    </row>
    <row r="69">
      <c r="A69" s="3" t="inlineStr">
        <is>
          <t>Limited Partners' Capital Account [Line Items]</t>
        </is>
      </c>
    </row>
    <row r="70">
      <c r="A70" s="4" t="inlineStr">
        <is>
          <t>TOTAL COMMITMENTS</t>
        </is>
      </c>
      <c r="C70" s="5" t="n">
        <v>14100000</v>
      </c>
      <c r="D70" s="5" t="n">
        <v>14100000</v>
      </c>
    </row>
    <row r="71">
      <c r="A71" s="4" t="inlineStr">
        <is>
          <t>Loans Receivable | Colony New England Hotel Portfolio Mezzanine</t>
        </is>
      </c>
    </row>
    <row r="72">
      <c r="A72" s="3" t="inlineStr">
        <is>
          <t>Limited Partners' Capital Account [Line Items]</t>
        </is>
      </c>
    </row>
    <row r="73">
      <c r="A73" s="4" t="inlineStr">
        <is>
          <t>TOTAL COMMITMENTS</t>
        </is>
      </c>
      <c r="C73" s="5" t="n">
        <v>4700000</v>
      </c>
      <c r="D73" s="5" t="n">
        <v>4700000</v>
      </c>
    </row>
    <row r="74">
      <c r="A74" s="4" t="inlineStr">
        <is>
          <t>Loans Receivable | Exo Apartments Senior Loan</t>
        </is>
      </c>
    </row>
    <row r="75">
      <c r="A75" s="3" t="inlineStr">
        <is>
          <t>Limited Partners' Capital Account [Line Items]</t>
        </is>
      </c>
    </row>
    <row r="76">
      <c r="A76" s="4" t="inlineStr">
        <is>
          <t>TOTAL COMMITMENTS</t>
        </is>
      </c>
      <c r="C76" s="5" t="n">
        <v>7100000</v>
      </c>
      <c r="D76" s="5" t="n">
        <v>7100000</v>
      </c>
    </row>
    <row r="77">
      <c r="A77" s="4" t="inlineStr">
        <is>
          <t>Loans Receivable | Exo Apartments Mezzanine</t>
        </is>
      </c>
    </row>
    <row r="78">
      <c r="A78" s="3" t="inlineStr">
        <is>
          <t>Limited Partners' Capital Account [Line Items]</t>
        </is>
      </c>
    </row>
    <row r="79">
      <c r="A79" s="4" t="inlineStr">
        <is>
          <t>TOTAL COMMITMENTS</t>
        </is>
      </c>
      <c r="C79" s="5" t="n">
        <v>2400000</v>
      </c>
      <c r="D79" s="5" t="n">
        <v>2400000</v>
      </c>
    </row>
    <row r="80">
      <c r="A80" s="4" t="inlineStr">
        <is>
          <t>Loans Receivable | Five Oak Mezzanine</t>
        </is>
      </c>
    </row>
    <row r="81">
      <c r="A81" s="3" t="inlineStr">
        <is>
          <t>Limited Partners' Capital Account [Line Items]</t>
        </is>
      </c>
    </row>
    <row r="82">
      <c r="A82" s="4" t="inlineStr">
        <is>
          <t>TOTAL COMMITMENTS</t>
        </is>
      </c>
      <c r="C82" s="6" t="n">
        <v>2300000</v>
      </c>
      <c r="D82"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total returns primarily through rental income and appreciation of a diversified portfolio of directly held, private real estate investments and real estate-related investments while offering investors guaranteed, daily liquidity. The Account holds real estate properties directly and through subsidiaries wholly-owned by TIAA for the sole benefit of the Account. The Account also holds limited interests in real estate joint ventures and fund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Use of Estimate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The outbreak of the novel coronavirus (commonly known as “COVID-19”) and the subsequent global pandemic began significantly impacting the U.S. and global financial markets and economies during the first quarter of 2020. During the second and third quarters of 2020, the Account received multiple requests for rent and loan payment relief as a result of the COVID-19 pandemic, however, the requests were minimal during the fourth quarter of 2020. Requests have generally been comprised of deferrals, with payments postponed for a brief period (i.e., less than six months) and then repaid over the remaining duration of the contract. As of December 31, 2020, the Account has not had material exposure to rent concessions, tenant defaults or loan defaults. The duration and extent of COVID-19 over the long-term cannot be reasonably estimated at this time. The ultimate impact of the COVID-19 pandemic and the extent to which the COVID-19 pandemic impacts the Account’s business, results of operations, investments, and cash flows will depend on future developments, which are highly uncertain and difficult to predict. 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loans payable and a line of credit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investment related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limited partners as a practical expedient to estimate fair value. The Account receives estimates from limited partners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line of credit,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 At times, the Account may assume debt in connection with the purchase of real estate, including under the Credit Agreements (as defined below) or additional credit facilities or other lines of credit in the future or the issuance (if permitted by applicable insurance law) of debt securities by the Account. See Note 5 — Assets and Liabilities Measured at Fair Value on a Recurring Basis for further discussion and disclosure regarding the determination of the fair value of the Account’s investments. 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 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joint ventures and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joint ventures, funds, and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Variable Interest Entities: Variable interests are financial relationships which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 On a quarterly basis, the Account evaluates all involvements with VIEs, including any changes to governing powers of continuing VIEs. The consolidation status of VIEs may change as a result of such continued evaluation. At the reporting date, the Account was not deemed to be the primary beneficiary of any VIEs. Refer to Note 7—Investments in Real Estate Funds for additional detail. 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 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 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 Restricted Cash: The Account held restricted cash in escrow accounts for security deposits, as required by certain states, as well as property taxes, insurance, and various other property related matters as required by certain creditors related to outstanding loans payable collateralized by ce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Investment management, administrative and distribution services are provided to the Account at cost by TIAA. Services provided at cost are paid by the Account on a daily basis based upon projected expenses to be provided to the Account. Payments are adjusted periodically to ensure daily payments are as close as possible to the Account’s actual expenses incurred. Differences between actual expenses and the amounts paid by the Account are reconciled and adjusted quarterly. Investment management services for the Account are provided by TIAA officers, under the direction and control of the Board, pursuant to investment management procedures adopted by TIAA for the Account. TIAA’s investment management decisions for the Account are subject to review by the Account’s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In addition to providing the services described above, TIAA charges the Account fees to bear certain mortality and expense risks and risks with providing the liquidity guarantee. These fees are charged as a percentage of the net assets of the Account. Rates for these fees are established annually. Once an Account participant begins receiving lifetime annuity income benefits, payment levels cannot be reduced as a result of the Account’s actual mortality experience. As such, mortality and expense risk expenses are contractual charges for TIAA’s assumption of this risk. The liquidity guarantee ensures that sufficient funds are available to meet participant transfer and cash withdrawal requests in the event that the Account’s cash flows and liquid investments are insufficient to fund such requests. Expenses for the services and fees described above are identified as such in the accompanying Consolidated Statements of Operations and are further identified as "Expenses" in Note 11—Financial Highlights. The independent fiduciary, which has the right to adjust the trigger point, has established the trigger point at 45% of the outstanding accumulation units and it will continue to monitor TIAA’s ownership interest in the Account and provide further recommendations as necessary. The Account has loans receivable outstanding with related parties as of December 31, 2020. The loans are with joint ventures in which the Account also has an equity interest. The loans are held at fair value in accordance with the valuation policies described in Note 1—Organization and Significant Accounting Policies. The following table presents the key terms of the loans as of the reporting date: Related Party Equity Ownership Interest Interest Rate Maturity Date Fair Value at Principal December 31, 2020 December 31, 2019 2020 2019 36.5 36.5 MRA Hub 34 Holding, LLC 95.00% 2.50% + LIBOR 9/1/2022 $ 36.5 $ 36.5 32.8 32.8 THP Student Housing, LLC 97.00% 3.20% 9/1/2024 32.9 32.5 TOTAL LOANS RECEIVABLE WITH RELATED PARTIES $ 69.4 $ 6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Concentration Risk Concentration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Account's rent or if tenants are concentrated in a particular industry. As of December 31, 2020, the Account had no significant concentrations of tenants as no single tenant had annual contract rent that made up more than 4% of the rental income of the Account. Moreover, the Account's tenants have no notable concentration present in any one industry. There are no significant lease expirations scheduled to occur over the next twelve months. The Account’s wholly-owned real estate investments and investments in joint ventures are located in the United States. The following table represents the diversification of the Account’s portfolio by region and property type as of December 31, 2020: Diversification by Fair Value (1) West East South Midwest Total Office 13.6 % 18.7 % 5.7 % 0.1 % 38.1 % Apartment 9.8 % 6.4 % 8.1 % 1.1 % 25.4 % Retail 6.4 % 3.4 % 7.5 % 0.8 % 18.1 % Industrial 9.8 % 1.5 % 4.9 % 0.5 % 16.7 % Other (2) 0.6 % 0.4 % 0.7 % — % 1.7 % Total 40.2 % 30.4 % 26.9 % 2.5 % 100.0 % (1) Wholly-owned properties are represented at fair value and gross of any debt, while joint venture properties are represented at the net equity value. (2) Represents interests in Storage Portfolio investments, a hotel investment and land.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0:54:58Z</dcterms:created>
  <dcterms:modified xmlns:dcterms="http://purl.org/dc/terms/" xmlns:xsi="http://www.w3.org/2001/XMLSchema-instance" xsi:type="dcterms:W3CDTF">2021-03-11T10:54:58Z</dcterms:modified>
</cp:coreProperties>
</file>